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THE COMPANY AND SUMMARY OF SIGN" sheetId="10" state="visible" r:id="rId10"/>
    <sheet xmlns:r="http://schemas.openxmlformats.org/officeDocument/2006/relationships" name="REVENUE REVENUE" sheetId="11" state="visible" r:id="rId11"/>
    <sheet xmlns:r="http://schemas.openxmlformats.org/officeDocument/2006/relationships" name="BALANCE SHEET COMPONENTS" sheetId="12" state="visible" r:id="rId12"/>
    <sheet xmlns:r="http://schemas.openxmlformats.org/officeDocument/2006/relationships" name="BUSINESS COMBINATION"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GOODWILL AND INTANGIBLE ASSETS" sheetId="16" state="visible" r:id="rId16"/>
    <sheet xmlns:r="http://schemas.openxmlformats.org/officeDocument/2006/relationships" name="DERIVATIVES AND HEDGING ACTIVIT"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HARE INCENTIVE PLAN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OTHER INCOME (LOSS), NET" sheetId="24" state="visible" r:id="rId24"/>
    <sheet xmlns:r="http://schemas.openxmlformats.org/officeDocument/2006/relationships" name="TERM DEBT" sheetId="25" state="visible" r:id="rId25"/>
    <sheet xmlns:r="http://schemas.openxmlformats.org/officeDocument/2006/relationships" name="RESTRUCTURING AND IMPAIRMENT CH" sheetId="26" state="visible" r:id="rId26"/>
    <sheet xmlns:r="http://schemas.openxmlformats.org/officeDocument/2006/relationships" name="RELATED PARTY TRANSACTIONS" sheetId="27" state="visible" r:id="rId27"/>
    <sheet xmlns:r="http://schemas.openxmlformats.org/officeDocument/2006/relationships" name="SCHEDULE II - CONSOLIDATED VALU" sheetId="28" state="visible" r:id="rId28"/>
    <sheet xmlns:r="http://schemas.openxmlformats.org/officeDocument/2006/relationships" name="THE COMPANY AND SUMMARY OF SI_2" sheetId="29" state="visible" r:id="rId29"/>
    <sheet xmlns:r="http://schemas.openxmlformats.org/officeDocument/2006/relationships" name="THE COMPANY AND SUMMARY OF SI_3" sheetId="30" state="visible" r:id="rId30"/>
    <sheet xmlns:r="http://schemas.openxmlformats.org/officeDocument/2006/relationships" name="REVENUE (Tables)" sheetId="31" state="visible" r:id="rId31"/>
    <sheet xmlns:r="http://schemas.openxmlformats.org/officeDocument/2006/relationships" name="BALANCE SHEET COMPONENTS (Table" sheetId="32" state="visible" r:id="rId32"/>
    <sheet xmlns:r="http://schemas.openxmlformats.org/officeDocument/2006/relationships" name="BUSINESS COMBINATION (Tables)"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GOODWILL AND INTANGIBLE ASSETS " sheetId="36" state="visible" r:id="rId36"/>
    <sheet xmlns:r="http://schemas.openxmlformats.org/officeDocument/2006/relationships" name="DERIVATIVES AND HEDGING ACTIV_2" sheetId="37" state="visible" r:id="rId37"/>
    <sheet xmlns:r="http://schemas.openxmlformats.org/officeDocument/2006/relationships" name="EMPLOYEE BENEFIT PLANS (Tables)" sheetId="38" state="visible" r:id="rId38"/>
    <sheet xmlns:r="http://schemas.openxmlformats.org/officeDocument/2006/relationships" name="COMMITMENTS AND CONTINGENCIES (" sheetId="39" state="visible" r:id="rId39"/>
    <sheet xmlns:r="http://schemas.openxmlformats.org/officeDocument/2006/relationships" name="SHARE INCENTIVE PLANS (Tables)" sheetId="40" state="visible" r:id="rId40"/>
    <sheet xmlns:r="http://schemas.openxmlformats.org/officeDocument/2006/relationships" name="ACCUMULATED OTHER COMPREHENSI_2" sheetId="41" state="visible" r:id="rId41"/>
    <sheet xmlns:r="http://schemas.openxmlformats.org/officeDocument/2006/relationships" name="INCOME TAXES (Tables)" sheetId="42" state="visible" r:id="rId42"/>
    <sheet xmlns:r="http://schemas.openxmlformats.org/officeDocument/2006/relationships" name="GEOGRAPHIC INFORMATION (Tables)" sheetId="43" state="visible" r:id="rId43"/>
    <sheet xmlns:r="http://schemas.openxmlformats.org/officeDocument/2006/relationships" name="OTHER INCOME (LOSS), NET (Table" sheetId="44" state="visible" r:id="rId44"/>
    <sheet xmlns:r="http://schemas.openxmlformats.org/officeDocument/2006/relationships" name="THE COMPANY AND SUMMARY OF SI_4" sheetId="45" state="visible" r:id="rId45"/>
    <sheet xmlns:r="http://schemas.openxmlformats.org/officeDocument/2006/relationships" name="THE COMPANY AND SUMMARY OF SI_5" sheetId="46" state="visible" r:id="rId46"/>
    <sheet xmlns:r="http://schemas.openxmlformats.org/officeDocument/2006/relationships" name="THE COMPANY AND SUMMARY OF SI_6" sheetId="47" state="visible" r:id="rId47"/>
    <sheet xmlns:r="http://schemas.openxmlformats.org/officeDocument/2006/relationships" name="THE COMPANY AND SUMMARY OF SI_7" sheetId="48" state="visible" r:id="rId48"/>
    <sheet xmlns:r="http://schemas.openxmlformats.org/officeDocument/2006/relationships" name="THE COMPANY AND SUMMARY OF SI_8" sheetId="49" state="visible" r:id="rId49"/>
    <sheet xmlns:r="http://schemas.openxmlformats.org/officeDocument/2006/relationships" name="THE COMPANY AND SUMMARY OF SI_9" sheetId="50" state="visible" r:id="rId50"/>
    <sheet xmlns:r="http://schemas.openxmlformats.org/officeDocument/2006/relationships" name="THE COMPANY AND SUMMARY OF S_10" sheetId="51" state="visible" r:id="rId51"/>
    <sheet xmlns:r="http://schemas.openxmlformats.org/officeDocument/2006/relationships" name="THE COMPANY AND SUMMARY OF S_11" sheetId="52" state="visible" r:id="rId52"/>
    <sheet xmlns:r="http://schemas.openxmlformats.org/officeDocument/2006/relationships" name="REVENUE (Effect of changes for " sheetId="53" state="visible" r:id="rId53"/>
    <sheet xmlns:r="http://schemas.openxmlformats.org/officeDocument/2006/relationships" name="REVENUE REVENUE (Impact to Stat" sheetId="54" state="visible" r:id="rId54"/>
    <sheet xmlns:r="http://schemas.openxmlformats.org/officeDocument/2006/relationships" name="REVENUE REVENUE (Revenue by Geo" sheetId="55" state="visible" r:id="rId55"/>
    <sheet xmlns:r="http://schemas.openxmlformats.org/officeDocument/2006/relationships" name="REVENUE REVENUE (Revenue by Pro" sheetId="56" state="visible" r:id="rId56"/>
    <sheet xmlns:r="http://schemas.openxmlformats.org/officeDocument/2006/relationships" name="REVENUE REVENUE (Revenue by Int" sheetId="57" state="visible" r:id="rId57"/>
    <sheet xmlns:r="http://schemas.openxmlformats.org/officeDocument/2006/relationships" name="REVENUE REVENUE (Contract Liabi" sheetId="58" state="visible" r:id="rId58"/>
    <sheet xmlns:r="http://schemas.openxmlformats.org/officeDocument/2006/relationships" name="BALANCE SHEET COMPONENTS (Detai" sheetId="59" state="visible" r:id="rId59"/>
    <sheet xmlns:r="http://schemas.openxmlformats.org/officeDocument/2006/relationships" name="BUSINESS COMBINATION - Narrativ" sheetId="60" state="visible" r:id="rId60"/>
    <sheet xmlns:r="http://schemas.openxmlformats.org/officeDocument/2006/relationships" name="BUSINESS COMBINATION - Fair val" sheetId="61" state="visible" r:id="rId61"/>
    <sheet xmlns:r="http://schemas.openxmlformats.org/officeDocument/2006/relationships" name="BUSINESS COMBINATION - Allocati" sheetId="62" state="visible" r:id="rId62"/>
    <sheet xmlns:r="http://schemas.openxmlformats.org/officeDocument/2006/relationships" name="BUSINESS COMBINATION - Intangib" sheetId="63" state="visible" r:id="rId63"/>
    <sheet xmlns:r="http://schemas.openxmlformats.org/officeDocument/2006/relationships" name="BUSINESS COMBINATION - Pro form" sheetId="64" state="visible" r:id="rId64"/>
    <sheet xmlns:r="http://schemas.openxmlformats.org/officeDocument/2006/relationships" name="FAIR VALUE MEASUREMENTS (Detail" sheetId="65" state="visible" r:id="rId65"/>
    <sheet xmlns:r="http://schemas.openxmlformats.org/officeDocument/2006/relationships" name="INVESTMENTS - Schedule of cash," sheetId="66" state="visible" r:id="rId66"/>
    <sheet xmlns:r="http://schemas.openxmlformats.org/officeDocument/2006/relationships" name="INVESTMENTS - Contractual matur"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DERIVATIVES AND HEDGING ACTIV_3" sheetId="71" state="visible" r:id="rId71"/>
    <sheet xmlns:r="http://schemas.openxmlformats.org/officeDocument/2006/relationships" name="DERIVATIVES AND HEDGING ACTIV_4" sheetId="72" state="visible" r:id="rId72"/>
    <sheet xmlns:r="http://schemas.openxmlformats.org/officeDocument/2006/relationships" name="DERIVATIVES AND HEDGING ACTIV_5" sheetId="73" state="visible" r:id="rId73"/>
    <sheet xmlns:r="http://schemas.openxmlformats.org/officeDocument/2006/relationships" name="EMPLOYEE BENEFIT PLANS (Details" sheetId="74" state="visible" r:id="rId74"/>
    <sheet xmlns:r="http://schemas.openxmlformats.org/officeDocument/2006/relationships" name="COMMITMENTS AND CONTINGENCIES -" sheetId="75" state="visible" r:id="rId75"/>
    <sheet xmlns:r="http://schemas.openxmlformats.org/officeDocument/2006/relationships" name="SHARE INCENTIVE PLANS - Stock o" sheetId="76" state="visible" r:id="rId76"/>
    <sheet xmlns:r="http://schemas.openxmlformats.org/officeDocument/2006/relationships" name="SHARE INCENTIVE PLANS - Summary" sheetId="77" state="visible" r:id="rId77"/>
    <sheet xmlns:r="http://schemas.openxmlformats.org/officeDocument/2006/relationships" name="SHARE INCENTIVE PLANS - Restric" sheetId="78" state="visible" r:id="rId78"/>
    <sheet xmlns:r="http://schemas.openxmlformats.org/officeDocument/2006/relationships" name="SHARE INCENTIVE PLANS - Employe" sheetId="79" state="visible" r:id="rId79"/>
    <sheet xmlns:r="http://schemas.openxmlformats.org/officeDocument/2006/relationships" name="SHARE INCENTIVE PLANS - Shares " sheetId="80" state="visible" r:id="rId80"/>
    <sheet xmlns:r="http://schemas.openxmlformats.org/officeDocument/2006/relationships" name="SHARE INCENTIVE PLANS - Weighte" sheetId="81" state="visible" r:id="rId81"/>
    <sheet xmlns:r="http://schemas.openxmlformats.org/officeDocument/2006/relationships" name="SHARE INCENTIVE PLANS - Share b"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INCOME TAXES - Income (loss) be" sheetId="85" state="visible" r:id="rId85"/>
    <sheet xmlns:r="http://schemas.openxmlformats.org/officeDocument/2006/relationships" name="INCOME TAXES - Provision for in" sheetId="86" state="visible" r:id="rId86"/>
    <sheet xmlns:r="http://schemas.openxmlformats.org/officeDocument/2006/relationships" name="INCOME TAXES - Deferred taxes a" sheetId="87" state="visible" r:id="rId87"/>
    <sheet xmlns:r="http://schemas.openxmlformats.org/officeDocument/2006/relationships" name="INCOME TAXES - Additional infor" sheetId="88" state="visible" r:id="rId88"/>
    <sheet xmlns:r="http://schemas.openxmlformats.org/officeDocument/2006/relationships" name="INCOME TAXES - Effective rate r" sheetId="89" state="visible" r:id="rId89"/>
    <sheet xmlns:r="http://schemas.openxmlformats.org/officeDocument/2006/relationships" name="INCOME TAXES - Tax holiday (Det" sheetId="90" state="visible" r:id="rId90"/>
    <sheet xmlns:r="http://schemas.openxmlformats.org/officeDocument/2006/relationships" name="INCOME TAXES - Unrecognized tax" sheetId="91" state="visible" r:id="rId91"/>
    <sheet xmlns:r="http://schemas.openxmlformats.org/officeDocument/2006/relationships" name="GEOGRAPHIC INFORMATION - Revenu" sheetId="92" state="visible" r:id="rId92"/>
    <sheet xmlns:r="http://schemas.openxmlformats.org/officeDocument/2006/relationships" name="GEOGRAPHIC INFORMATION - Proper" sheetId="93" state="visible" r:id="rId93"/>
    <sheet xmlns:r="http://schemas.openxmlformats.org/officeDocument/2006/relationships" name="GEOGRAPHIC INFORMATION - Reve_2" sheetId="94" state="visible" r:id="rId94"/>
    <sheet xmlns:r="http://schemas.openxmlformats.org/officeDocument/2006/relationships" name="OTHER INCOME (LOSS), NET - Narr" sheetId="95" state="visible" r:id="rId95"/>
    <sheet xmlns:r="http://schemas.openxmlformats.org/officeDocument/2006/relationships" name="TERM DEBT - Narrative (Details)" sheetId="96" state="visible" r:id="rId96"/>
    <sheet xmlns:r="http://schemas.openxmlformats.org/officeDocument/2006/relationships" name="RESTRUCTURING AND IMPAIRMENT _2" sheetId="97" state="visible" r:id="rId97"/>
    <sheet xmlns:r="http://schemas.openxmlformats.org/officeDocument/2006/relationships" name="RELATED PARTY TRANSACTIONS - Na" sheetId="98" state="visible" r:id="rId98"/>
    <sheet xmlns:r="http://schemas.openxmlformats.org/officeDocument/2006/relationships" name="SCHEDULE II - CONSOLIDATED VA_2" sheetId="99" state="visible" r:id="rId99"/>
    <sheet xmlns:r="http://schemas.openxmlformats.org/officeDocument/2006/relationships" name="Uncategorized Items - mlnx-2018" sheetId="100" state="visible" r:id="rId100"/>
  </sheets>
  <definedNames/>
  <calcPr calcId="124519" fullCalcOnLoad="1"/>
</workbook>
</file>

<file path=xl/sharedStrings.xml><?xml version="1.0" encoding="utf-8"?>
<sst xmlns="http://schemas.openxmlformats.org/spreadsheetml/2006/main" uniqueCount="950">
  <si>
    <t>Document and Entity Information - USD ($) $ in Billions</t>
  </si>
  <si>
    <t>12 Months Ended</t>
  </si>
  <si>
    <t>Dec. 31, 2018</t>
  </si>
  <si>
    <t>Feb. 15, 2019</t>
  </si>
  <si>
    <t>Jun. 30, 2018</t>
  </si>
  <si>
    <t>Document and Entity Information</t>
  </si>
  <si>
    <t>Entity Registrant Name</t>
  </si>
  <si>
    <t>Mellanox Technologies, Ltd.</t>
  </si>
  <si>
    <t>Trading Symbol</t>
  </si>
  <si>
    <t>MLNX</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Emerging Growth Company</t>
  </si>
  <si>
    <t>Entity Small Business</t>
  </si>
  <si>
    <t>Entity Shell Company</t>
  </si>
  <si>
    <t>CONSOLIDATED BALANCE SHEETS - USD ($) $ in Thousands</t>
  </si>
  <si>
    <t>Dec. 31, 2017</t>
  </si>
  <si>
    <t>Current assets:</t>
  </si>
  <si>
    <t>Cash and cash equivalents</t>
  </si>
  <si>
    <t>Short-term investments</t>
  </si>
  <si>
    <t>Accounts receivable, net</t>
  </si>
  <si>
    <t>Inventories</t>
  </si>
  <si>
    <t>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Total current liabilities</t>
  </si>
  <si>
    <t>Accrued severance</t>
  </si>
  <si>
    <t>Term debt</t>
  </si>
  <si>
    <t>Other long-term liabilities</t>
  </si>
  <si>
    <t>Total liabilities</t>
  </si>
  <si>
    <t>Commitments and contingencies</t>
  </si>
  <si>
    <t xml:space="preserve"> </t>
  </si>
  <si>
    <t>Shareholders’ equity</t>
  </si>
  <si>
    <t>Ordinary shares: NIS 0.0175 par value, 200,000 shares authorized, 53,918 and 51,488 shares issued and outstanding at December 31, 2018 and 2017, respectively</t>
  </si>
  <si>
    <t>Additional paid-in capital</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Common stock, par value (in NIS per share)</t>
  </si>
  <si>
    <t>Common stock, shares authorized (in shares)</t>
  </si>
  <si>
    <t>Common stock, shares issued (in shares)</t>
  </si>
  <si>
    <t>Common stock, shares outstanding (in shares)</t>
  </si>
  <si>
    <t>CONSOLIDATED STATEMENTS OF OPERATIONS - USD ($) shares in Thousands, $ in Thousands</t>
  </si>
  <si>
    <t>Dec. 31, 2016</t>
  </si>
  <si>
    <t>Income Statement [Abstract]</t>
  </si>
  <si>
    <t>Total revenues</t>
  </si>
  <si>
    <t>Cost of revenues</t>
  </si>
  <si>
    <t>Gross profit</t>
  </si>
  <si>
    <t>Operating expenses:</t>
  </si>
  <si>
    <t>Research and development</t>
  </si>
  <si>
    <t>Sales and marketing</t>
  </si>
  <si>
    <t>General and administrative</t>
  </si>
  <si>
    <t>Restructuring and impairment charges</t>
  </si>
  <si>
    <t>Total operating expenses</t>
  </si>
  <si>
    <t>Income (loss) from operations</t>
  </si>
  <si>
    <t>Interest expense</t>
  </si>
  <si>
    <t>Other income</t>
  </si>
  <si>
    <t>Interest and other, net</t>
  </si>
  <si>
    <t>Income (loss) before taxes on income</t>
  </si>
  <si>
    <t>Provision for (benefit from) taxes on income</t>
  </si>
  <si>
    <t>Net income (loss)</t>
  </si>
  <si>
    <t>Net income (loss) per share - basic (in USD per share)</t>
  </si>
  <si>
    <t>Net income (loss) per share - diluted (in USD per share)</t>
  </si>
  <si>
    <t>Shares used in computing net income (loss) per share:</t>
  </si>
  <si>
    <t>Basic (in shares)</t>
  </si>
  <si>
    <t>Diluted (in shares)</t>
  </si>
  <si>
    <t>CONSOLIDATED STATEMENTS OF COMPREHENSIVE INCOME (LOSS) - USD ($) $ in Thousands</t>
  </si>
  <si>
    <t>Statement of Comprehensive Income [Abstract]</t>
  </si>
  <si>
    <t>Other comprehensive income (loss), net of tax:</t>
  </si>
  <si>
    <t>Change in unrealized gains on available-for-sale securities, net</t>
  </si>
  <si>
    <t>Change in unrealized gains (losses) on derivative contracts, net (net of tax effect of ($171), $105, and $47)</t>
  </si>
  <si>
    <t>Other comprehensive income (loss)</t>
  </si>
  <si>
    <t>Total comprehensive income (loss), net of tax</t>
  </si>
  <si>
    <t>CONSOLIDATED STATEMENTS OF COMPREHENSIVE INCOME (LOSS) (Parenthetical) - USD ($) $ in Thousands</t>
  </si>
  <si>
    <t>Change in unrealized gains/losses on derivative contracts, tax effect</t>
  </si>
  <si>
    <t>CONSOLIDATED STATEMENTS OF SHAREHOLDERS' EQUITY - USD ($) $ in Thousands</t>
  </si>
  <si>
    <t>Total</t>
  </si>
  <si>
    <t>Ordinary Shares</t>
  </si>
  <si>
    <t>Additional Paid-in Capital</t>
  </si>
  <si>
    <t>Accumulated Other Comprehensive Income (Loss)</t>
  </si>
  <si>
    <t>Retained Earnings</t>
  </si>
  <si>
    <t>Beginning balance (in shares) at Dec. 31, 2015</t>
  </si>
  <si>
    <t>Beginning balance, value at Dec. 31, 2015</t>
  </si>
  <si>
    <t>Increase (Decrease) in Stockholders' Equity</t>
  </si>
  <si>
    <t>Unrealized gain (losses) on available-for-sale securities, net of taxes</t>
  </si>
  <si>
    <t>Unrealized gain (losses) on derivative contracts, net of taxes</t>
  </si>
  <si>
    <t>Share-based compensation</t>
  </si>
  <si>
    <t>Issuances of shares through employee equity incentive plans (in shares)</t>
  </si>
  <si>
    <t>Issuances of shares through employee equity incentive plans</t>
  </si>
  <si>
    <t>Issuance of shares through employee share purchase plan (in shares)</t>
  </si>
  <si>
    <t>Issuance of shares through employee share purchase plan</t>
  </si>
  <si>
    <t>Income tax benefit from share options exercised</t>
  </si>
  <si>
    <t>Fair value of awards attributable to pre-acquisition services</t>
  </si>
  <si>
    <t>Ending balance (in shares) at Dec. 31, 2016</t>
  </si>
  <si>
    <t>Ending balance, value at Dec. 31, 2016</t>
  </si>
  <si>
    <t>Ending balance (in shares) at Dec. 31, 2017</t>
  </si>
  <si>
    <t>Ending balance, value at Dec. 31, 2017</t>
  </si>
  <si>
    <t>Ending balance (in shares) at Dec. 31, 2018</t>
  </si>
  <si>
    <t>Ending balance, value at Dec. 31, 2018</t>
  </si>
  <si>
    <t>CONSOLIDATED STATEMENTS OF SHAREHOLDERS' EQUITY (Parenthetical)</t>
  </si>
  <si>
    <t>Jan. 01, 2019USD ($)</t>
  </si>
  <si>
    <t>Cumulative, tax effect</t>
  </si>
  <si>
    <t>CONSOLIDATED STATEMENTS OF CASH FLOWS - USD ($) $ in Thousands</t>
  </si>
  <si>
    <t>Cash flows from operating activities:</t>
  </si>
  <si>
    <t>Adjustments to reconcile net income (loss) to net cash provided by operating activities:</t>
  </si>
  <si>
    <t>Depreciation and amortization</t>
  </si>
  <si>
    <t>Deferred income taxes</t>
  </si>
  <si>
    <t>Gains on short-term investments, net</t>
  </si>
  <si>
    <t>Impairment charges and loss on disposal of property and equipment</t>
  </si>
  <si>
    <t>Changes in assets and liabilities, net of effect of acquisitions:</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and maturities of short-term investments</t>
  </si>
  <si>
    <t>Proceeds from sales of property and equipment</t>
  </si>
  <si>
    <t>Purchase of property and equipment</t>
  </si>
  <si>
    <t>Purchase of intangible assets</t>
  </si>
  <si>
    <t>Purchase of investments in privately-held companies</t>
  </si>
  <si>
    <t>Acquisitions, net of cash acquired</t>
  </si>
  <si>
    <t>Net cash provided by (used in) investing activities</t>
  </si>
  <si>
    <t>Cash flows from financing activities:</t>
  </si>
  <si>
    <t>Proceeds from term debt</t>
  </si>
  <si>
    <t>Principal payments on term debt</t>
  </si>
  <si>
    <t>Term debt issuance costs</t>
  </si>
  <si>
    <t>Principal payments on capital lease and intangible assets obligations</t>
  </si>
  <si>
    <t>Proceeds from issuances of ordinary shares through employee equity incentive plan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terest paid</t>
  </si>
  <si>
    <t>Income taxes paid</t>
  </si>
  <si>
    <t>Supplemental disclosure of non-cash investing and financing activities</t>
  </si>
  <si>
    <t>Intangible assets financed with debt</t>
  </si>
  <si>
    <t>Unpaid property and equipment</t>
  </si>
  <si>
    <t>Transfer from inventory to property and equipment</t>
  </si>
  <si>
    <t>THE COMPANY AND SUMMARY OF SIGNIFICANT ACCOUNTING POLICIES</t>
  </si>
  <si>
    <t>Organization, Consolidation and Presentation of Financial Statements [Abstract]</t>
  </si>
  <si>
    <t xml:space="preserve">THE COMPANY AND SUMMARY OF SIGNIFICANT ACCOUNTING POLICIES: Company Mellanox Technologies, Ltd., an Israeli corporation (the "Company" or "Mellanox"), was incorporated and commenced operations in March 1999. Mellanox is a supplier of high-performance interconnect products for computing, storage and communications applications. Principles of presentation The consolidated financial statements include the Company's accounts as well as those of its wholly owned subsidiaries after the elimination of all intercompany balances and transactions. On February 23, 2016, the Company completed its acquisition of EZchip Semiconductor, Ltd. ("EZchip"), a public company formed under the laws of the State of Israel and specializing in network-processing semiconductors. Upon the consummation of the acquisition, EZchip became a wholly owned subsidiary of the Company. The consolidated financial statements include the results of operations of EZchip commencing as of the acquisition date. 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Use of estimates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accounting for business combinations, goodwill and purchased intangible asset valuation, investments in privately-held companies, accounting and fair value of financial instruments and derivative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 Cash and cash equivalents The Company considers all highly liquid investments with a maturity of three months or less from the date of purchase to be cash equivalents. Cash and cash equivalents consist of cash on deposit with banks and money market funds. Restricted cash The Company maintains certain cash amounts that are restricted as to withdrawal or use over the long-term. The cash is securing bank guarantees primarily issued against long-term tenancy agreements. The long-term restricted cash balance of $7.9 million and $8.0 million was reported in deferred taxes and other long-term assets on the balance sheet as of December 31, 2018 and 2017 , respectively, and was included in the ending balance of cash, cash equivalents and restricted cash in the statement of cash flows for the year ended December 31, 2018 and 2017 , respectively. There was no restricted cash as of December 31, 2016 . The following table provides a reconciliation of the cash and cash equivalents balances reported on the balance sheets and the cash, cash equivalents and restricted cash balances reported in the statements of cash flows: December 31, 2018 2017 2016 (In thousands) Cash and cash equivalents, as reported on the balance sheets $ 56,766 $ 62,473 $ 56,780 Restricted cash in other long-term assets, as reported on the balance sheets 7,884 8,025 — Cash, cash equivalents, and restricted cash, as reported in the statements of cash flows $ 64,650 $ 70,498 $ 56,780 Short-term investments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 The Company regularly reviews its investment portfolio and charges unrealized losses against net income when a decline in fair value is determined to be other-than-temporary. The Company reviews several factors to determine whether a loss is other-than-temporary. These factors include but are not limited to: (1) the length of time a security is in an unrealized loss position, (2) the extent to which fair value is less than cost, (3) the financial condition and near term prospects of the issuer and (4) our intent and ability to hold the security for a period of time sufficient to allow for any anticipated recovery in fair value. Fair value of financial instruments The Company's financial instruments consist of cash equivalents, restricted cash, short-term investments and foreign currency derivative contracts. The fair value of a financial instrument is the amount that would be received in an asset sale or paid to transfer a liability in an orderly transaction between unaffiliated market participants. When there is no readily available market data, fair value estimates may be made by the Company, which may not necessarily represent the amounts that could be realized in a current or future sale of these assets. Derivatives The Company enters into foreign currency forward and option contracts with financial institutions to protect against foreign exchange risks, mainly the exposure to changes in the exchange rate of the NIS against the U.S. dollar that are associated with forecasted future cash flows and existing assets and liabilities. The Company's primary objective in entering into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accounts for its derivative instruments as either assets or liabilities and carries them at fair value. The accounting for changes in the fair value of a derivative depends on the intended use of the derivative and the resulting designation. For derivative instruments that hedge the exposure to variability in expected future cash flows that are designated as cash flow hedges, the effective portion of the unrealized gains or losses on the derivative instruments is reported as a component of accumulated other comprehensive income ("AOCI") in shareholders’ equity and reclassified into earnings in the same period or periods during which the hedged transaction affects earnings. The ineffective portion of the gains or losses on the derivative instruments, if any, is recognized in earnings in the current period. The derivative instruments that hedge the exposure to variability in the fair value of assets or liabilities are not currently designated as hedges for financial reporting purposes, and thus the gains or losses on such derivative instruments are recognized in earnings in the current period. Concentration of credit risk Financial instruments that potentially subject the Company to a concentration of credit risk consist of cash, cash equivalents, restricted cash, short-term investments and accounts receivable. Cash, cash equivalents, restricted cash and short-term investment balances are maintained with high quality financial institutions, the composition and maturities of which are regularly monitored by management. The Company's accounts receivable are derived from revenue earned from customers primarily located in North America, Europe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 Company reviews its allowance for doubtful accounts quarterly by assessing individual accounts receivable over a specific aging and amount,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The following table summarizes the revenues from customers (including original equipment manufacturers) in excess of 10% of the total revenues: Year Ended December 31, 2018 2017 2016 HPE 12 % 13 % 16 % Dell 12 % 11 % * ____________________ * Less than 10% The following table summarizes accounts receivable balances in excess of 10% of total accounts receivable: December 31, 2018 December 31, 2017 HPE * 13 % ____________________ * Less than 10% Inventory Inventory includes finished goods, work-in-process and raw materials. Inventory is stated at the lower of cost (principally standard cost which approximates actual cost on a first-in, first-out basis) or net realizable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 Property and equipment Property and equipment are stated at cost, net of accumulated depreciation. Depreciation is generally calculated using the straight-line method over the estimated useful lives of the related assets, which is three years for computer equipment and software, seven years for lab equipment, and seven years for office furniture and fixtures.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 The Company retired fully depreciated assets when they were no longer in use. As a result, $16.6 million and $72.8 million of cost and accumulated depreciation was removed from the accounts during the years ended December 31, 2018 and 2017, respectively. No gain or loss was recognized. The Company capitalizes certain costs incurred in connection with internal use of inventory items in the Company's data centers and laboratories. Capitalized inventory costs are included in Property and equipment, net and amortized on a straight-line basis over the estimated useful life of the asset. Business combinations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 Goodwill and intangible assets 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is the identification of potential impairment. This involves comparing the fair value of each reporting unit, which the Company has determined to be the entity itself as one reporting unit, with its carrying amount including goodwill. If the fair value of a reporting unit exceeds its carrying amount, the goodwill of the reporting unit is considered not impaired and "Step two" of the impairment test is unnecessary. If the carrying amount of a reporting unit exceeds its fair value, "Step two" is performed. This involves comparing the carrying amount of goodwill to its implied fair value, which is determined to be the excess of the reporting unit's fair value over the fair value of its identifiable net assets other than goodwill. If the carrying amount of goodwill exceeds its implied fair value, an impairment exists and is recorded. As of December 31, 2018 , the Company's qualitative assessment of goodwill impairment indicated that goodwill was not impaired. Intangible assets represent acquired intangible assets including developed technology, customer relationships and IPR&amp;D, as well as licensed technology. The Company amortizes its finite lived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The Company performed an impairment test on the IPR&amp;D during the fourth quarter of 2017 when the project reached technological feasibility and was transferred to developed technology, and concluded that the asset was not impaired. Intangible assets with finite lives are tested for impairment in accordance with our policy for long-lived assets. Equity investments in privately-held companies The Company has equity investments in privately-held companies. These investments are recorded at cost, less impairments, adjusted by observable price changes. The investments are included in deferred taxes and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 While performing its review for impairment for the fourth quarter of 2018, the Company noted an observable price change related to one of its investments in a privately-held company. As a result, the Company recorded an impairment charge of $1.5 million in the fourth quarter of 2018. Impairment of long-lived assets Long-lived assets include equipment and furniture and fixture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 While performing the review for impairment for the fourth quarter of 2017, the Company noted an impairment indicator associated with the potential sale or discontinuation of the 1550nm silicon photonics line of business. As a result, the Company recorded impairment charges totaling $12.0 million in the fourth quarter of 2017, of which $7.7 million was related to property and equipment and $4.3 million was related to intangible assets. Also in connection with the discontinuation of the 1550nm silicon photonics development activities, the Company recorded impairment charges and a net loss on disposal of assets of $2.4 million during the year ended December 31, 2018 . There was also a $0.9 million impairment charge on fixed assets not related to the 1550nm silicon photonics development activities recorded during the year ended December 31, 2018. See Note 17, "Restructuring and Impairment Charges" for more details about the impairment charges.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extended warranty and post-contract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its relative standalone selling price. Revenue from tangible products is recognized when control of the product is transferred to the customer (i.e., when the Company’s performance obligation is satisfied), which typically occurs at shipment. The revenues from fixed-price support or maintenance contracts, including extended warranty contracts and post-contract customer support agreements, are recognized ratably over the contract period and the costs associated with these contracts are recognized as incurred. The Company's standard arrangements with its customers do not allow for rights of return.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A portion of the Company's sales are made to distributors under agreements which contain price protection provisions. Revenue from sales to distributors is recognized upon shipment and transfer of control, net of estimated distribution price adjustments (“DPAs”). The Company calculates the estimated DPAs based on specific earned DPA claims and estimated unearned DPA claims based on an analysis of historical DPA claims, at the distributor level, over a period of time considered adequate to account for current pricing and business trends. The earned DPA claims are recorded as a reduction of revenue and a reduction of gross accounts receivable. The Company records the estimated unearned DPAs as a reduction of revenue and an increase in the allowance for unearned DPAs. In addition, the Company records revenue reserves for rebates as a reduction of revenue and a reduction of gross accounts receivable. The reserves are recorded in the same period that the related revenue is recorded, and are based on the amounts stated in the contracts. The Company reverses reserves for unclaimed rebates as specific rebate programs contractually end and when it believes unclaimed rebates are no longer subject to payment and will not be paid. As a result, the reversal of unclaimed rebates may have a positive impact on our net revenue and net income in subsequent periods. Most of the Company’s distributors are entitled to a limited right of return related to stock rotation. Distributors have the right to return a limited amount of product not to exceed a percentage of the distributor’s prior quarter's net purchases. However, a simultaneous, compensating order of equal or greater value must be placed by the distributor within the same quarter of the return. Product warranty The Company typically offers a limited warranty for its products for periods up to three years . The Company accrues for estimated returns of defective products at the time revenue is recognized based on historical activity. The determination of these accruals requires the Company to make estimates of the frequency and extent of warranty activity and estimated future costs to either replace or repair the products under warranty. If the actual warranty activity and/or repair and replacement costs differ significantly from these estimates, adjustments to record additional cost of revenues may be required in future periods. Changes in the Company's liability for product warranty were as follows: Year Ended December 31, 2018 2017 (In thousands) Balance, beginning of the period $ 889 $ 1,474 New warranties issued during the period 2,532 1,459 Reversal of warranty reserves — (565 ) Settlements during the period (2,046 ) (1,479 ) Balance, end of the period 1,375 889 Less: long-term portion of product warranty liability (285 ) (183 ) Balance, end of the period $ 1,090 $ 706 Research and development Costs incurred in research and development are charged to operations as incurred. The Company expenses all costs for internally developed patents as incurred. Advertising Costs related to advertising and promotion of products are charged to sales and marketing expense as incurred. Advertising expense was approximately $2.6 million , $2.9 million and $2.1 million for the years ended December 31, 2018 , 2017 and 2016 , respectively. Share-based compensation The Company accounts for share-based compensation expense based on the estimated fair value of the equity awards as of the grant dates. The fair value of restricted stock units ("RSUs"), is based on the closing market price of our ordinary shares on the date of grant. The Company estimates the fair value of share options and the Employee Share Purchase Plan ("ESPP") using the Black-Scholes option valuation model, which requires the input of subjective assumptions including the expected share price volatility and the calculation of expected term, as well as the fair value of the underlying ordinary share on the date of grant, among other inputs. The Company bases its estimate of expected volatility on the historical volatility of the Company's shares. The Company did not grant share options in 2018 , 2017 , and 2016 . Share-based compensation expense is recognized on a straight-line basis over each recipient's requisite service period, which is generally the vesting period. Share-based compensation expense is recorded in full during the vesting period, and the effect of forfeitures will be recorded as they actually occur. During the year ended December 31, 2018 , the Company granted 36,000 performance share units ("PSUs"). The PSUs will vest and be earned based on the Company’s achievement of relative total shareholder return and average non-GAAP net operating margin over a three-year performance period commencing on January 1, 2018 and ending on December 31, 2020, subject to the continued service to the Company through the end of the performance period. The number of shares that will actually vest range from zero to 175% of the target. The share-based compensation expense related to these PSUs was not material for the year ended December 31, 2018 . Comprehensive income (loss) Accumulated other comprehensive income (loss), net of tax on the consolidated balance sheets at December 31, 2018 and 2017 , represents the accumulated unrealized gains (losses) on available-for-sale securities, and the accumulated unrealized gains (losses) related to derivative instruments accounted for as cash flow hedges. The amount of income tax expense allocated to unrealized gains (losses) on available-for-sale securities and derivative instruments was immaterial at December 31, 2018 and 2017 . Foreign currency translation and remeasurement The Company uses the U.S. dollar as its functional currency. Foreign currency assets and liabilities are remeasured into U.S. dollars at the end-of-period exchange rates except for non-monetary assets and liabilities, which are remeasured at historical exchange rates. The Company derives all revenues in U.S. dollars. Expenses are remeasured at the exchange rate in effect on the day the transaction occurred, except for those expenses related to non-monetary assets and liabilities, which are remeasured at historical exchange rates. Gains or losses from foreign currency transactions are included in the Consolidated Statements of Operations as part of "Other income (loss), net." Net income (loss) per share Basic net income (loss) per share is computed by dividing the net income (loss) by the weighted-average number of ordinary shares outstanding during the period. Diluted net income (loss) per share is computed by dividing the net income (loss) by the weighted-average number of ordinary shares outstanding during the period increased to include the number of additional shares that would have been outstanding if the potentially dilutive shares had been issued. Potentially dilutive shares include unvested RSUs, PSUs, outstanding stock options, and shares to be purchased by employees under the Company’s employee stock purchase plan. The dilutive effect of potentially dilutive shares is reflected in diluted net income (loss) per share by application of the treasury stock method. The following table sets forth the computation of basic and diluted net income (loss) per share for the periods indicated: Year Ended December 31, 2018 2017 2016 (In thousands, except per share data) Net income (loss) $ 134,258 $ (19,425 ) $ 18,518 Basic and diluted shares: Weighted average ordinary shares outstanding 52,863 50,310 48,145 Effect of dilutive shares 1,783 — 1,381 Shares used to compute diluted net income (loss) per share 54,646 50,310 49,526 Net income (loss) per share—basic $ 2.54 $ (0.39 ) $ 0.38 Net income (loss) per share—diluted $ 2.46 $ (0.39 ) $ 0.37 The Company excluded 0.2 million potentially dilutive share options and RSUs from the computation of diluted net income per share for the year ended December 31, 2018 , 4.5 million outstanding share options and RSUs from the computation of diluted net loss per share for the year ended December 31, 2017 , and 0.5 million potentially dilutive shares options and RSUs from the computation of diluted net income per share for the year ended December 31, 2016 , respectively, because including them would have had an anti-dilutive effect. Segment reporting The Company has one reportable segment: the development, manufacturing, marketing and sales of interconnect products. Income taxes To prepare the Company's consolidated financial statements, the Company estimates its income taxes in each of the jurisdictions in which it operates. This process </t>
  </si>
  <si>
    <t>REVENUE REVENUE</t>
  </si>
  <si>
    <t>Revenue from Contract with Customer [Abstract]</t>
  </si>
  <si>
    <t>REVENUE</t>
  </si>
  <si>
    <t>REVENUE On January 1, 2018, the Company adopted ASC Topic 606-10 using the modified retrospective method and applied the standard to those contracts which were not completed as of January 1, 2018. Results for reporting periods beginning after January 1, 2018 are presented under Topic 606-10, while prior period amounts are not adjusted and continue to be reported in accordance with the historic accounting under Topic 605. The Company recognized the cumulative effect of initially adopting Topic 606-10 as an adjustment to the opening balance of retained earnings as of January 1, 2018. Distributor revenue was recognized using the sell-through method under Topic 605, while such revenue is recognized using the sell-in method under Topic 606-10, which primarily contributed to the adjustment to the opening balance of retained earnings as well as the impact of adoption disclosed in the tables below. The cumulative effect of the changes made to the consolidated balance sheet as of January 1, 2018 for the adoption of Topic 606-10 was as follows: December 31, 2017 Adjustments January 1, 2018 (in thousands) Deferred taxes and other long-term assets $ 66,162 $ (600 ) $ 65,562 Deferred revenue, short term $ 23,485 $ (4,501 ) $ 18,984 Retained earnings $ 181,630 $ 3,901 $ 185,531 In accordance with Topic 606-10, the disclosure of the impact of adoption on the consolidated balance sheet as of December 31, 2018 was as follows: As Reported Impact of Adoption Amounts under Topic 605 (in thousands) Consolidated Balance Sheet Deferred taxes and other long-term assets $ 101,139 $ 600 $ 101,739 Deferred revenue, short term $ 20,558 $ 11,400 $ 31,958 Retained earnings $ 319,789 $ (10,800 ) $ 308,989 In accordance with Topic 606-10, the disclosure of the impact of adoption on the consolidated statement of operations and cash flows was as follows: Year ended December 31, 2018 As Reported Impact of Adoption Amounts under Topic 605 (in thousands, except per share data) Consolidated Statement of Operations Total revenues $ 1,088,743 $ (9,299 ) $ 1,079,444 Cost of revenues $ 388,573 $ (2,400 ) $ 386,173 Net income $ 134,258 $ (6,899 ) $ 127,359 Earnings per share Basic $ 2.54 $ (0.12 ) $ 2.42 Diluted $ 2.46 $ (0.12 ) $ 2.34 Consolidated Statement of Cash Flows Cash flows from operating activities: Net income $ 134,258 $ (6,899 ) $ 127,359 Accrued liabilities and other liabilities $ 16,765 $ 6,899 $ 23,664 Revenues by geographic region are as follows (prior period amounts have not been adjusted under the modified retrospective method): Year ended December 31, 2018 2017 2016 (in thousands) United States $ 402,840 $ 327,528 $ 386,360 China 258,451 172,405 192,581 Europe 174,892 176,937 149,855 Other Americas 128,077 92,449 52,447 Other Asia 124,483 94,574 76,255 Total revenue $ 1,088,743 $ 863,893 $ 857,498 The following tables represent our total revenues by product type and interconnect protocol (prior period amounts have not been adjusted under the modified retrospective method): Revenues by product type and interconnect protocol are as follows: Year ended December 31, 2018 2017 2016 (in thousands) ICs $ 149,180 $ 161,216 $ 170,641 Boards 495,753 325,845 337,304 Switch systems 247,478 222,836 204,083 Cables, accessories and other 196,332 153,996 145,470 Total revenue $ 1,088,743 $ 863,893 $ 857,498 Year ended December 31, 2018 2017 2016 (in thousands) InfiniBand: HDR $ 10,177 $ — $ — EDR 234,655 194,261 125,249 FDR 149,168 181,465 302,093 QDR/DDR/SDR 44,359 31,599 49,987 Total 438,359 407,325 477,329 Ethernet 618,471 401,005 317,241 Other 31,913 55,563 62,928 Total revenue $ 1,088,743 $ 863,893 $ 857,498 The Company recognizes contract liabilities, or deferred revenues, when it bills customers in advance or receives advance payments from customers before performance obligations primarily related to extended warranty and post-contract customer support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Company expects to recognize the long-term portion of deferred revenue over the remaining service period of up to five years. The following table presents the significant changes in the deferred revenue balance during the year ended December 31, 2018 : (in thousands) Balance, beginning of the period $ 36,804 New performance obligations 29,604 Reclassification to revenue during the year from the beginning balance as a result of satisfying performance obligations (18,996 ) Reclassification to revenue during the year as a result of satisfying new performance obligations (8,189 ) Balance, end of the period 39,223 Less: long-term portion of deferred revenue 18,665 Current portion, end of the period $ 20,558 Because all performance obligations in the Company’s contracts with customers, other than extended warranty and post-contract customer support, relate to contracts with a duration of less than one year, the Company has elected to apply the optional exemption and is not required to disclose the aggregate amount of the transaction price allocated to performance obligations that are unsatisfied or partially unsatisfied at the end of the reporting period.</t>
  </si>
  <si>
    <t>BALANCE SHEET COMPONENTS</t>
  </si>
  <si>
    <t>Balance Sheet Related Disclosures [Abstract]</t>
  </si>
  <si>
    <t>BALANCE SHEET COMPONENTS: December 31, 2018 December 31, 2017 (In thousands) Accounts receivable, net: Accounts receivable $ 156,525 $ 154,845 Less: allowance for unearned DPA (5,400 ) — Less: allowance for doubtful accounts (500 ) (632 ) $ 150,625 $ 154,213 Inventories: Raw materials $ 19,391 $ 12,656 Work-in-process 39,425 22,769 Finished goods 45,565 29,232 $ 104,381 $ 64,657 Property and equipment, net: Computer, equipment, and software $ 180,125 $ 164,707 Furniture and fixtures 2,140 3,198 Leasehold improvements 46,179 47,262 228,444 215,167 Less: Accumulated depreciation and amortization (123,110 ) (105,248 ) $ 105,334 $ 109,919 Deferred taxes and other long-term assets: Equity investments in privately-held companies $ 40,300 $ 29,255 Deferred taxes 50,660 24,563 Long-term restricted cash 7,884 8,025 Other assets 2,295 4,319 $ 101,139 $ 66,162 Accrued liabilities: Payroll and related expenses $ 76,788 $ 71,868 Accrued expenses 28,821 31,951 Other 16,269 10,239 $ 121,878 $ 114,058 Other long-term liabilities: Income tax payable $ 25,600 $ 24,425 Deferred rent 2,532 2,220 Other 4,336 7,422 $ 32,468 $ 34,067</t>
  </si>
  <si>
    <t>BUSINESS COMBINATION</t>
  </si>
  <si>
    <t>Business Combinations [Abstract]</t>
  </si>
  <si>
    <t>BUSINESS COMBINATION: On February 23, 2016 , the Company completed its acquisition of EZchip Semiconductor Ltd. ("EZchip"). Under the terms of the Agreement of Merger dated as of September 30, 2015 (as amended on November 17, 2015 ), by and among the Company, Mondial Europe Sub Ltd. and EZchip (the "Merger Agreement"), the total consideration was $782.2 million , including $1.0 million attributable to assumed RSUs. The net cash purchase price of $693.7 million consisted of a $781.2 million cash payment for all outstanding common shares of EZchip at the price of $25.50 per share and net of $87.5 million cash acquired. The Company also assumed 891,822 EZchip RSUs and converted them to 499,894 equivalent Company RSU awards. The fair value of the converted RSUs was determined based on the per share value of the underlying Mellanox ordinary shares of $46.40 per share as of the acquisition date. The 499,894 RSUs had a total aggregate value of $23.2 million , of which $1.0 million was recorded as a component of the purchase price for service rendered prior to the acquisition date and $22.2 million was recognized as share-based compensation expense over the remaining required service period of up to 2.25 years from the acquisition date. In connection with the acquisition, the Company entered into a $280.0 million variable interest rate Term Debt maturing February 21, 2019 . See Note 16, "Term Debt" for additional information. The Company accounted for the transaction using the acquisition method, which requires, among other things, that the assets acquired and liabilities assumed in a business combination be recognized at their respective estimated fair values as of the acquisition date. The following summarizes consideration paid for EZchip at the acquisition date: (in thousands) Consideration: Cash payment for all outstanding common shares of EZchip at $25.50 per share $ 781,237 Fair value of awards attributable to pre-acquisition services 972 Total consideration: 782,209 Less: cash acquired 87,545 Fair value of total consideration transferred, net of cash acquired $ 694,664 The following summarizes the Company's allocation of the total purchase price, net of cash acquired for the EZchip acquisition after consultation with third party valuation specialists: (in thousands) Short-term investments $ 108,862 Other current assets 34,114 Other long-term assets 9,638 Intangible assets 288,246 Goodwill 270,485 Total assets 711,345 Current liabilities (10,253 ) Long-term liabilities (6,428 ) Total liabilities (16,681 ) Total purchase price allocation $ 694,664 Acquisition-related expenses for the EZchip acquisition for the year ended December 31, 2017 were $0.3 million and primarily consisted of employee-related expenses. Acquisition-related expenses for the EZchip acquisition for the year ended December 31, 2016 were $8.3 million and primarily consisted of investment banking, consulting, and other professional fees. Identifiable finite-lived intangible assets Fair value Weighted Average Useful Life (in thousands) (in years) Purchased intangible assets: Trade names $ 5,600 3 Customer relationships 56,400 9 Backlog 11,300 1 Developed technology 181,246 4 - 6 In-process research and development (1) 33,700 - Total purchased intangible assets $ 288,246 (1) IPR&amp;D will not be amortized until the underlying products reach technological feasibility. Upon completion, each IPR&amp;D project will be amortized over its useful life. Trade name represents the fair values of brand and name recognition associated with the marketing of EZchip’s products and services. The Company used the income approach and utilized a discount rate of 10.0% to determine the fair value of trade name assets. Customer relationships represent the fair value of future projected revenues that will be derived from the sale of products to existing customers of EZchip. The Company used the comparative method ("with/without") of the income approach to determine the fair value of this intangible asset and utilized a discount rate of 10.0% . Backlog represents the fair value of sales order backlog as of the valuation date. The Company used the income approach to determine the fair value of this intangible asset and utilized a discount rate of 8.0% . Developed technology represents completed technology that has passed technological feasibility and/or is currently offered for sale to customers. The Company used the income approach to value the developed technology. Under the income approach, the expected future cash flows from each technology are estimated and discounted to their net present values at an appropriate risk-adjusted rate of return. Significant factors considered in the calculation of the rate of return are the weighted average cost of capital and the return on assets. The Company applied a discount rate of 9.0% to value the developed technology assets taking into consideration market rates of return on debt and equity capital and the risk associated with achieving forecasted revenues related to these assets. The IPR&amp;D intangible asset represents the value assigned to an acquired research and development project that, as of the acquisition date, had not established technological feasibility. The fair value of IPR&amp;D was determined using a discount rate of 12.0% . This intangible asset will be capitalized on the balance sheet and evaluated periodically for impairment until the project is completed, at which time it will be transferred to developed technology and become subject to amortization over its useful life. IPR&amp;D consists of one project related to the development of two network processors. The estimated remaining costs to complete the IPR&amp;D project was $22.3 million as of the acquisition date, which was charged to operating expense in the consolidated statements of operations as incurred. During the three months ended September 30, 2016, one component of the IPR&amp;D project reached technological feasibility and $4.2 million was transferred to developed technology. During the three months ended December 31, 2017, the remaining IPR&amp;D project reached technological feasibility and $29.5 million was transferred to developed technology. The total developed technology balance at December 31, 2017 will be amortized over seven years . Goodwill Goodwill arising from the acquisition represents the value of the skilled assembled workforce and projected growth in overall revenues. The EZchip acquisition is a step in the Company's strategy to become a leading broad-line supplier of intelligent interconnect solutions for data centers. The addition of EZchip’s products and expertise in network processing is expected to enhance the Company's leadership position, and ability to deliver complete end-to-end, intelligent interconnect and processing solutions for advanced data center and edge platforms. The combined company has diverse and robust solutions to enable customers to meet the growing demands of data-intensive applications used in high-performance computing, Web 2.0, cloud, secure data center, enterprise, telecom, database, financial services, and storage environments. These significant factors were the basis for the recognition of goodwill. Goodwill is not expected to be deductible for tax purposes. Goodwill will not be amortized but instead will be tested for impairment annually or more frequently if certain indicators are present. Supplemental pro forma data The following unaudited pro forma data have been prepared as if the EZchip acquisition had occurred on January 1, 2015, and include adjustments for amortization of intangible assets acquired, the effect of purchase accounting adjustments including the step-up of inventory, share-based compensation expense, and interest on the Term Debt incurred to partially finance the acquisition. Pro forma results are not indicative of what would have occurred had the acquisition occurred as of January 1, 2015 or of results that may occur in the future. Year Ended December 31, 2016 (in thousands, except per share amounts) Revenues $ 867,422 Net income $ 40,288 Net income per share — basic $ 0.82 Net income per share — diluted $ 0.80 Material non-recurring adjustments included in the unaudited pro forma net income for the year ended December 31, 2016 for the effect of purchase accounting adjustments include: a reduction of acquisition-related costs of $15.3 million , composed of acquisition cost of $8.3 million incurred by the Company and $7.0 million incurred by EZchip; a reduction of amortization expense related to the acquired intangible assets and the step-up of inventory of $13.0 million ; and a reduction of the share-based compensation expense related to accelerated RSUs of $4.8 million . The Company immediately integrated EZchip into its ongoing operations. As a result, it is impracticable to determine EZchip's effect on revenue and earnings in the consolidated statement of operations for the reporting period.</t>
  </si>
  <si>
    <t>FAIR VALUE MEASUREMENTS</t>
  </si>
  <si>
    <t>Fair Value Disclosures [Abstract]</t>
  </si>
  <si>
    <t>FAIR VALUE MEASUREMENTS: Fair value hierarchy: The Company measures its cash equivalents, restricted cash, and marketable securities at fair value. The Company’s cash equivalents are classified within Level 1. Cash equivalents are valued primarily using quoted market prices utilizing market observable inputs. The Company's restricted cash and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December 31, 2018 and December 31, 2017 , the Company did not have any assets or liabilities valued based on Level 3 valuations. Financial Assets and Liabilities Measured at Fair Value on a Recurring Basis: The following table represents the fair value hierarchy of the Company's financial assets and liabilities measured at fair value on a recurring basis as of December 31, 2018 . Level 1 Level 2 Total (in thousands) Money market funds $ 1,265 $ — $ 1,265 Certificates of deposit — 95,038 95,038 U.S. Government and agency securities — 50,670 50,670 Commercial paper — 57,443 57,443 Corporate bonds — 128,765 128,765 Municipal bonds — 17,506 17,506 Foreign government bonds — 32,302 32,302 1,265 381,724 382,989 Long-term restricted cash — 7,884 7,884 Derivative contracts — 96 96 Total financial assets $ 1,265 $ 389,704 $ 390,969 Derivative contracts $ — $ 2,536 $ 2,536 Total financial liabilities $ — $ 2,536 $ 2,536 The following table represents the fair value hierarchy of the Company's financial assets and liabilities measured at fair value on a recurring basis as of December 31, 2017 . Level 1 Level 2 Total (in thousands) Money market funds $ 1,857 $ — $ 1,857 Certificates of deposit — 58,003 58,003 U.S. Government and agency securities — 43,872 43,872 Commercial paper — 27,029 27,029 Corporate bonds — 54,447 54,447 Municipal bonds — 15,169 15,169 Foreign government bonds — 12,761 12,761 1,857 211,281 213,138 Long-term restricted cash — 8,025 8,025 Derivative contracts — 982 982 Total financial assets $ 1,857 $ 220,288 $ 222,145 Derivative contracts $ — $ 17 $ 17 Total financial liabilities $ — $ 17 $ 17 There were no transfers between Level 1 and Level 2 securities during the years ended December 31, 2018 and 2017 .</t>
  </si>
  <si>
    <t>INVESTMENTS</t>
  </si>
  <si>
    <t>Investments, Debt and Equity Securities [Abstract]</t>
  </si>
  <si>
    <t>INVESTMENTS: Cash, cash equivalents and short-term investments: At December 31, 2018 and 2017 , the Company held cash, cash equivalents and short-term investments classified as available-for-sale securities as follows: December 31, 2018 Amortized Unrealized Unrealized Estimated (in thousands) Cash $ 55,501 $ — $ — $ 55,501 Money market funds 1,265 — — 1,265 Certificates of deposit 95,080 1 (43 ) 95,038 U.S. Government and agency securities 50,643 64 (37 ) 50,670 Commercial paper 57,529 — (86 ) 57,443 Corporate bonds 129,042 27 (304 ) 128,765 Municipal bonds 17,512 2 (8 ) 17,506 Foreign government bonds 32,294 26 (18 ) 32,302 Total 438,866 120 (496 ) 438,490 Less amounts classified as cash and cash equivalents (56,766 ) — — (56,766 ) Short-term investments $ 382,100 $ 120 $ (496 ) $ 381,724 December 31, 2017 Amortized Unrealized Unrealized Estimated (in thousands) Cash $ 60,616 $ — $ — $ 60,616 Money market funds 1,857 — — 1,857 Certificates of deposit 58,039 — (36 ) 58,003 U.S. Government and agency securities 44,070 — (198 ) 43,872 Commercial paper 27,073 1 (45 ) 27,029 Corporate bonds 54,673 — (226 ) 54,447 Municipal bonds 15,227 — (58 ) 15,169 Foreign government bonds 12,809 — (48 ) 12,761 Total 274,364 1 (611 ) 273,754 Less amounts classified as cash and cash equivalents (62,473 ) — — (62,473 ) Short-term investments $ 211,891 $ 1 $ (611 ) $ 211,281 The Company does not intend to sell the short-term investments and it is not more likely than not that the Company will be required to sell the investments before recovery of their amortized cost bases, which may be at maturity. Interest income and gains (losses) on short-term investments, net were $5.6 million and $3.7 million for the years ended December 31, 2018 and 2017 , respectively. At December 31, 2018 , gross unrealized losses on investments that were in a gross unrealized loss position for greater than 12 months were immaterial. These investments were not deemed to be other-than-temporarily impaired and the gross unrealized losses were recorded in OCI. The contractual maturities of short-term investments at December 31, 2018 and 2017 were as follows: December 31, 2018 December 31, 2017 Amortized Estimated Amortized Estimated (in thousands) Due in less than one year $ 281,303 $ 280,959 $ 148,232 $ 147,921 Due in one to three years 100,797 100,765 63,659 63,360 $ 382,100 $ 381,724 $ 211,891 $ 211,281 Equity investments in privately-held companies: As of December 31, 2018 and 2017 , the Company held a total of $40.3 million and $29.3 million , respectively, in equity investments in privately-held companies, which were reported using the cost method. While performing its review for impairment for the fourth quarter of 2018, the Company noted an observable price change related to one of its investments in a privately-held company. As a result, the Company recorded an impairment charge of $1.5 million in the fourth quarter of 2018.</t>
  </si>
  <si>
    <t>GOODWILL AND INTANGIBLE ASSETS</t>
  </si>
  <si>
    <t>Goodwill and Intangible Assets Disclosure [Abstract]</t>
  </si>
  <si>
    <t>GOODWILL AND INTANGIBLE ASSETS: The following table represents changes in the carrying amount of goodwill: (in thousands) Balance as of December 31, 2017 $ 472,437 Acquisitions 1,479 Adjustments — Balance as of December 31, 2018 $ 473,916 The carrying amounts of intangible assets as of December 31, 2018 were as follows: Gross Accumulated Net Useful Life (in thousands) (in years) Licensed technology $ 49,546 $ (30,062 ) $ 19,484 1-8 Developed technology 285,443 (164,406 ) 121,037 4-7 Customer relationships 69,776 (31,246 ) 38,530 4-9 Trade names 5,600 (5,323 ) 277 3 Total intangible assets $ 410,365 $ (231,037 ) $ 179,328 The carrying amounts of intangible assets as of December 31, 2017 were as follows: Gross Accumulated Net Useful Life (in thousands) (in years) Licensed technology $ 40,407 $ (16,478 ) $ 23,929 1-8 Developed technology 279,543 (122,414 ) 157,129 4-7 Customer relationships 69,776 (24,783 ) 44,993 4-9 Trade names 5,600 (3,456 ) 2,144 3 Total intangible assets $ 395,326 $ (167,131 ) $ 228,195 Amortization expense of intangible assets totaled approximately $63.9 million , $61.3 million and $59.2 million for the years ended December 31, 2018, 2017 and 2016 , respectively. An impairment charge of $4.3 million was recorded in the fourth quarter of 2017 to write-off the intangible assets related to the 1550nm silicon photonics development activities. See Note 17, "Restructuring and Impairment Charges" for more details about the impairment charge. The estimated future amortization expense from amortizable intangible assets is as follows: (in thousands) 2019 $ 63,477 2020 50,544 2021 36,939 2022 11,979 2023 8,077 Thereafter 8,312 Total $ 179,328</t>
  </si>
  <si>
    <t>DERIVATIVES AND HEDGING ACTIVITIES</t>
  </si>
  <si>
    <t>Derivative Instruments and Hedging Activities Disclosure [Abstract]</t>
  </si>
  <si>
    <t>DERIVATIVES AND HEDGING ACTIVITIES: Fair Value of Derivative Contracts The fair value of derivative contracts as of December 31, 2018 and 2017 was as follows: Other current assets Other accrued liabilities Other current assets Other accrued liabilities December 31, 2018 December 31, 2017 (in thousands) Derivatives designated as hedging instruments Currency forward and option contracts $ 27 $ 2,122 $ 980 $ — Derivatives not designated as hedging instruments Currency forward and option contracts 69 414 2 17 Total derivatives $ 96 $ 2,536 $ 982 $ 17 The gross notional amounts of derivative contracts were NIS denominated. The notional amounts of outstanding derivative contracts in U.S. dollar at December 31, 2018 and 2017 were as follows: December 31, December 31, 2018 2017 (in thousands) Derivatives designated as hedging instruments Currency forward and option contracts $ 92,956 $ 52,380 Derivatives not designated as hedging instruments Currency forward and option contracts $ 57,844 $ 47,015 Effect of Derivatives Designated as Hedging Instruments on Accumulated Other Comprehensive Income (Loss) The following table represents the unrealized gains (losses) of derivatives designated as hedging instruments, net of tax effects, that were recorded in accumulated other comprehensive income (loss) as of December 31, 2018 and 2017 , and their effect on OCI for the year ended December 31, 2018 (in thousands): December 31, 2017 $ 925 Amount of losses recognized in OCI (effective portion) (7,690 ) Amount of losses reclassified from OCI to income (effective portion) 4,787 December 31, 2018 $ (1,978 ) Foreign exchange contracts designated as hedging instruments primarily relate to operating expenses and the associated gains and losses are expected to be recorded in operating expenses when reclassified out of OCI. See Note 12, "Accumulated Other Comprehensive Income (Loss)" for the amounts recorded in each operating expense account. The Company expects to realize the accumulated OCI balance related to foreign exchange contracts within the next twelve months . Effect of Derivative Contracts on the Consolidated Statement of Operations The effect of derivative contracts on the consolidated statement of operations in the years ended December 31, 2018 , 2017 , and 2016 was as follows: Derivatives designated as hedging instruments Derivatives not designated as hedging instruments Year Ended December 31, Year Ended December 31, 2018 2017 2016 2018 2017 2016 (in thousands) Operating income (expenses) $ (4,787 ) $ 7,034 $ 623 $ — $ — $ — Other income $ — $ — $ — $ (4,553 ) $ 3,248 $ 384</t>
  </si>
  <si>
    <t>EMPLOYEE BENEFIT PLANS</t>
  </si>
  <si>
    <t>Retirement Benefits [Abstract]</t>
  </si>
  <si>
    <t>EMPLOYEE BENEFIT PLANS: The Company has established a pretax savings plan under Section 401(k) of the Internal Revenue Code. The 401(k) Plan allows eligible employees in the United States to voluntarily contribute a portion of their pre-tax or after-tax salary, subject to a maximum limit specified in the Internal Revenue Code. The Company matches employee contributions of up to 4% of their annual base salaries. The total expenses for these contributions were $1.8 million , $2.2 million and $1.9 million for the years ended December 31, 2018 , 2017 and 2016 , respectively. Under Israeli law, the Company is required to make severance payments to certain of its retired or dismissed Israeli employees. For employees hired prior to January 1, 2007 the severance pay liability is calculated based on the last monthly salary of each employee multiplied by the number of years of such employee's employment and is presented in the Company's balance sheet in long-term liabilities, as if it was payable at each balance sheet date on an undiscounted basis. This liability is partially funded by the purchase of insurance policies or pension funds in the name of the employees. The surrender value of the insurance policies or pension funds is presented in long-term assets. The severance pay detail is as follows: December 31, 2018 2017 (in thousands) Accrued severance liability $ 21,645 $ 23,205 Severance assets 17,043 18,302 Unfunded portion $ 4,602 $ 4,903 For other Israeli employees, the Company's contributions for severance pay replace its severance obligation. When the Company makes the monthly contribution equal to 8.3% of the employee's monthly salary to an insurance policy or pension fund, no additional calculations shall be conducted between the parties regarding the matter of severance pay and no additional payments will b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8 , 2017 and 2016 were $13.7 million , $12.6 million and $11.0 million , respectively. In addition, the Company has established a pension contribution plan with respect to its employees in Israel. Under the plan, for the period from January 1 to June 30, 2016, the Company contributed up to 6.0% of employee monthly salary toward the plan. Effective July 1, 2016 the contribution percentage was increased to 6.25% , and was further increased to 6.5% effective January 1, 2017. Employees are entitled to amounts accumulated in the plan upon reaching retirement age, subject to any applicable law. Defined contribution pension plan expenses were $10.6 million , $10.4 million and $8.0 million in the years ended December 31, 2018 , 2017 and 2016 , respectively.</t>
  </si>
  <si>
    <t>COMMITMENTS AND CONTINGENCIES</t>
  </si>
  <si>
    <t>Commitments and Contingencies Disclosure [Abstract]</t>
  </si>
  <si>
    <t>COMMITMENTS AND CONTINGENCIES: Leases The Company leases office space and motor vehicles under operating leases with various expiration dates through 2031 . Expenses related to office space and motor vehicle leases were approximately $22.9 million , $21.3 million and $18.9 million for the years ended December 31, 2018 , 2017 and 2016 , respectively. The terms of the facility leases provide for rental payments on a graduated scale. The Company recognizes rent expense on a straight-line basis over the lease period, and has accrued for rent expense incurred but not paid. At December 31, 2018 , future lease payments under non-cancelable operating leases are as follows: Year Ended December 31, Operating (in thousands) 2019 $ 21,585 2020 18,361 2021 15,245 2022 10,301 2023 10,349 Thereafter 46,042 Total lease payments (1) (2) (3) $ 121,883 (1) Future lease payments have not been reduced by minimum sublease rental income of $2.4 million due to the Company in the future under noncancelable subleases. (2) Future lease payments include executory costs of $14.8 million , which are not part of the minimum lease payments. (3) Future lease payments include contractual commitments of $23.6 million related to premises which the Company has not yet taken possession as of December 31, 2018 . Purchase commitments At December 31, 2018 , the Company had the following non-cancelable purchase commitments: Year Ended December 31, Purchase Commitments (in thousands) 2019 $ 195,718 2020 1,737 2021 585 2022 261 Total purchase commitments $ 198,301 Other Commitments Royalty-bearing grants In April 2018, the Company entered into a settlement agreement with the IIA, which eliminated the future contingent royalty payment obligations of the Company (approximately $36.4 million at March 31, 2018) and the associated future interest payments. These obligations were related to the funding the Company received from the IIA prior to the date of the agreement under approved plans in accordance with the R&amp;D Law and the regulations and rules of the IIA. As part of the agreement, the Company paid approximately $9.3 million to the IIA and the expense was included in cost of revenues during the second quarter of 2018. The Company could be subject to the payment to the IIA of transfer fees or license fees, if the related know-how is transferred outside of Israel. Unrecognized tax benefits Due to the inherent uncertainty with respect to the timing of future cash outflows associated with the Company's unrecognized tax benefits, it is unable to reliably estimate the timing of cash settlement with the respective taxing authorities. As of December 31, 2018 , the Company's unrecognized tax benefits totaled $46.5 million , out of which an amount of $25.7 million would reduce the Company's income tax expense and effective tax rate, if recognized. Contingencies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t>
  </si>
  <si>
    <t>SHARE INCENTIVE PLANS</t>
  </si>
  <si>
    <t>Disclosure of Compensation Related Costs, Share-based Payments [Abstract]</t>
  </si>
  <si>
    <t>SHARE INCENTIVE PLANS: Stock option plans During the 2016 annual shareholder meeting, the Company's shareholders approved the Mellanox Technologies, Ltd. Amended and Restated Global Share Incentive Plan (2006) (the "First Restated 2006 Plan"), which constitutes an amendment and restatement of the Mellanox Technologies, Ltd. Global Share Incentive Plan (2006) and its appendices (the "2006 Plan"). The First Restated 2006 Plan became effective on March 14, 2016 ("Effective Date"). The approval of the First Restated 2006 Plan extended the term to February 2026. The First Restated 2006 Plan reserved 750,000 ordinary shares for issuance under new equity awards and reduces to zero the shares available for issuance under all of the Company's other equity incentive plans in effect, including the Voltaire Ltd. 2007 Incentive Compensation Plan, the Voltaire Ltd. 2003 Section 102 Stock Option/Stock Purchase Plan, the Voltaire Ltd. 2001 Section 102 Stock Option/Stock Purchase Plan, the Voltaire Ltd. 2001 Stock Option Plan, the Kotura, Inc. Second Amended and Restated 2003 Stock Plan, the IPtronics, Inc. 2013 Restricted Stock Unit Plan, the Global Share Incentive Assumption Plan (2010), the EZchip Semiconductor Ltd. 2003 Amended and Restated Equity Incentive Plan, the EZchip Semiconductor Ltd. 2007 U.S. Equity Incentive Plan, and the Amended and Restated EZchip Semiconductor Ltd. 2009 Equity Incentive Plan (collectively, the "Prior Plans"). As of the Effective Date of the First Restated 2006 Plan, the Company ceased granting awards under the Prior Plans, and will grant new awards only from the First Restated 2006 Plan. Any shares subject to issued and outstanding awards under the Prior Plans that expire, are canceled or otherwise terminate after the Effective Date of the First Restated 2006 Plan will be added back to share reserves under the First Restated 2006 Plan. The share reserve of the 2006 Plan will no longer be available for issuance under the First Restated 2006 Plan. In addition, the First Restated 2006 Plan implements additional amendments to reflect compensation and governance best practices. On April 25, 2017, the Company's shareholders approved the Mellanox Technologies, Ltd. Second Amended and Restated Global Share Incentive Plan (2006) (the “Second Restated 2006 Plan”), which constitutes a second amendment and restatement of the 2006 Plan, as amended and restated by the First Restated 2006 Plan. The Second Restated 2006 Plan became effective on February 14, 2017. The Second Restated 2006 Plan increased the ordinary shares reserved for issuance under the First Restated 2006 Plan by 1,640,000 shares to 2,390,000 shares plus any shares subject to issued and outstanding awards under the other equity incentive plans that existed prior to the First Restated 2006 Plan that expire, are cancelled or otherwise terminated after the effective date of the First Restated 2006 Plan. The Second Restated Plan also extends the term of the First Restated 2006 Plan to February 14, 2027. In addition, the Second Restated Plan implements additional amendments to reflect compensation and governance best practices. On July 25, 2018, the Company's shareholders approved the Mellanox Technologies, Ltd. Third Amended and Restated Global Share Incentive Plan (2006) (the “Third Restated Plan”), which constitutes an amendment and restatement of the Mellanox Technologies, Ltd. Second Amended and Restated Global Share Incentive Plan (2006) (the “Second Restated Plan”). The Third Restated Plan increased the ordinary shares reserved for issuance under the Second Restated Plan by 2,077,000 shares to 4,467,000 shares plus any shares subject to issued and outstanding awards under certain of the Company’s prior equity plans that expire, are cancelled or otherwise terminated after March 14, 2016, the effective date of the first amendment and restatement of the Global Share Incentive Plan (2006). The Third Restated Plan also implements certain additional amendments, including specifically providing for the grant of PSUs. Assumed EZchip restricted stock units In connection with the acquisition of EZchip, the Company assumed 891,822 unvested EZchip RSUs and converted them into 499,894 Mellanox RSUs using an exchange ratio of 0.56 . The aggregate value of the 499,894 Mellanox RSUs was $23.2 million of which $1.0 million related to service prior to the acquisition date and was included in the EZchip purchase price consideration. The remaining fair value of $22.2 million represents post-acquisition share-based compensation expense that was recognized over the requisite service period of approximately 2.25 years from the date of acquisition. The assumed RSUs retained all applicable terms and vesting periods. Share option activity The following table summarizes the share option activity under all equity incentive plans: Options Outstanding Number of Shares Weighted Average Exercise Price Outstanding at December 31, 2016 1,634,485 $ 32.79 Options exercised (479,105 ) $ 15.95 Options canceled (45,319 ) $ 74.59 Outstanding at December 31, 2017 1,110,061 $ 38.35 Options exercised (586,076 ) $ 24.77 Options canceled (29,482 ) $ 100.81 Outstanding at December 31, 2018 494,503 $ 50.73 There were no options granted in 2018, 2017 and 2016. The total pretax intrinsic value of options exercised in 2018 was $33.5 million . This intrinsic value represents the difference between the fair market value of the Company's ordinary shares on the date of exercise and the exercise price of each option. Based on the most recently available closing price of the Company's ordinary shares of $92.38 prior to December 31, 2018 , the total pretax intrinsic value of all outstanding options was $21.8 million . The total pretax intrinsic value of exercisable options at December 31, 2018 was $21.7 million . The total pretax intrinsic value of options exercised in 2017 was $16.9 million . Based on the most recently available closing price of the Company's ordinary shares of $64.70 prior to December 31, 2017 , the total pretax intrinsic value of all outstanding options was $35.5 million . The total pretax intrinsic value of exercisable options at December 31, 2017 was $35.4 million . The weighted average remaining contractual life of options outstanding at December 31, 2018 was 2.7 years . There were 493,462 options exercisable at December 31, 2018 with a weighted average exercise price $50.76 per share. Restricted share unit activity The following table summarizes the restricted share unit activity under all equity incentive plans: Restricted Share Units Outstanding Number of Shares Weighted Average Grant Date Fair Value Non-vested restricted share units at December 31, 2016 3,324,519 $ 46.67 Restricted share units granted 1,844,350 $ 49.88 Restricted share units vested (1,364,063 ) $ 46.25 Restricted share units canceled (390,101 ) $ 47.79 Non-vested restricted share units at December 31, 2017 3,414,705 $ 48.45 Restricted share units granted 1,773,217 $ 80.40 Restricted share units vested (1,354,359 ) $ 48.35 Restricted share units canceled (539,400 ) $ 52.29 Non-vested restricted share units at December 31, 2018 3,294,163 $ 65.05 The weighted average fair value of restricted share units granted was $80.40 , $49.88 and $48.39 for the years ended December 31, 2018, 2017 and 2016 , respectively. The total intrinsic value of all outstanding restricted share units was $304.3 million as of December 31, 2018 . The non-vested restricted share units at December 31, 2018 included 36,000 PSUs. The PSUs will vest and be earned based on the Company’s achievement of relative total shareholder return and average non-GAAP net operating margin over a three-year performance period commencing on January 1, 2018 and ending on December 31, 2020, subject to the continued service to the Company through the end of the performance period. The number of shares that will actually vest range from zero to 175% of the target. Employee stock purchase plan activity The ESPP is designed to allow eligible employees to purchase the Company's ordinary shares, at semi-annual intervals, with their accumulated payroll deductions. A participant may contribute up to 15% of his or her base compensation through payroll deductions, and the accumulated deductions will be applied to the purchase of shares on the purchase date, which is the last trading day of the offering period. The purchase price per share will be equal to 85% of the fair market value per share on the start date of the offering period in which the participant is enrolled or, if lower, 85% of the fair market value per share on the purchase date. In May 2016 the shareholders approved an increase of 4,000,000 additional shares under the ESPP for a total of 6,585,712 shares reserved for issuance. No participant in the ESPP may be issued or transferred more than $25,000 worth of ordinary shares pursuant to purchase rights under the ESPP per calendar year. During the years ended December 31, 2018, 2017 and 2016 , 490,123 , 568,876 , and 491,968 shares, respectively, were issued under the ESPP at weighted average per share prices of $46.62 , $38.83 and $35.50 , respectively. Shares reserved for future issuance The Company had the following ordinary shares reserved for future issuance under its equity incentive plans as of December 31, 2018 : Number of Share options outstanding 494,503 Restricted share units outstanding 3,294,163 Shares authorized for future issuance 1,630,451 ESPP shares available for future issuance 2,935,346 Total shares reserved for future issuance as of December 31, 2018 8,354,463 Share-based compensation The Company accounts for share-based compensation expense for share option awards and ESPP based on the estimated fair value of the instruments as of the grant dates. There were no employee share options granted in 2018 , 2017 and 2016 . The following weighted average assumptions were used in the valuation of the ESPP for the years ended December 31, 2018 , 2017 and 2016 : Employee Share Purchase Plan Year ended December 31, 2018 2017 2016 Dividend yield, % — — — Expected volatility 31.0 % 24.6 % 35.8 % Risk free interest rate 1.78 % 1.20 % 0.45 % Expected life, years 0.50 0.50 0.50 The following table summarizes the distribution of total share-based compensation expense in the Consolidated Statements of Operations: Year ended December 31, 2018 2017 2016 (in thousands) Share-based compensation expense by caption: Cost of goods sold $ 1,950 $ 2,000 $ 2,375 Research and development 38,922 40,278 40,475 Sales and marketing 17,042 15,693 15,183 General and administrative 13,428 10,893 13,085 Total share-based compensation expense $ 71,342 $ 68,864 $ 71,118 Share-based compensation expense by type of award: Share options $ 12 $ 115 $ 2,711 ESPP 6,378 6,232 6,394 RSU 64,059 62,517 62,013 PSU 893 — — Total share-based compensation expense $ 71,342 $ 68,864 $ 71,118 Share-based compensation expense during the year ended December 31, 2016 included cash payments of $4.8 million for the settlement of accelerated RSUs for individuals terminated on the Closing Date of the EZchip acquisition. At December 31, 2018 , there was $192.3 million of total unrecognized share-based compensation costs related to non-vested share-based compensation arrangements. The costs are expected to be recognized over a weighted average period of approximately 2.94 years .</t>
  </si>
  <si>
    <t>ACCUMULATED OTHER COMPREHENSIVE INCOME (LOSS)</t>
  </si>
  <si>
    <t>Comprehensive Income (Loss), Net of Tax, Attributable to Parent [Abstract]</t>
  </si>
  <si>
    <t>ACCUMULATED OTHER COMPREHENSIVE INCOME (LOSS): The following table summarizes the changes in accumulated other comprehensive income (loss) for the years ended December 31, 2018 and 2017 : Unrealized Gains (Losses) on Available-for-Sale Securities Unrealized Gains (Losses) on Derivatives Designated as Hedging Instruments Total (in thousands) Balance at December 31, 2017 $ 693 $ 925 $ 1,618 Other comprehensive income (loss) before reclassifications, net of taxes 218 (7,690 ) (7,472 ) Realized (gains)/losses reclassified from accumulated other comprehensive income 16 4,787 4,803 Net current-period other comprehensive income (loss), net of taxes 234 (2,903 ) (2,669 ) Balance at December 31, 2018 $ 927 $ (1,978 ) $ (1,051 ) Balance at December 31, 2016 $ (236 ) $ (692 ) $ (928 ) Other comprehensive income before reclassifications, net of taxes 918 8,651 9,569 Realized (gains)/losses reclassified from accumulated other comprehensive income 11 (7,034 ) (7,023 ) Net current-period other comprehensive income, net of taxes 929 1,617 2,546 Balance at December 31, 2017 $ 693 $ 925 $ 1,618 The following table provides details about the realized (gains)/losses reclassified from accumulated other comprehensive income for the years ended December 31, 2018 and 2017 : Realized (Gains)/Losses Reclassified from Accumulated Other Comprehensive Income Affected Line Item in the Statement of Operations Year ended December 31, 2018 2017 (in thousands) Realized (gains)/losses on derivatives designated as hedging instruments $ 4,787 $ (7,034 ) Cost of revenues and Operating expenses: 206 (347 ) Cost of revenues 472 (635 ) General and administrative 384 (628 ) Sales and marketing 3,725 (5,424 ) Research and development Realized losses on available-for-sale securities 16 11 Other income, net Total reclassifications for the period $ 4,803 $ (7,023 ) Total</t>
  </si>
  <si>
    <t>INCOME TAXES</t>
  </si>
  <si>
    <t>Income Tax Disclosure [Abstract]</t>
  </si>
  <si>
    <t>INCOME TAXES: The components of income (loss) before taxes on income are as follows: Year ended December 31, 2018 2017 2016 (in thousands) United States $ 19,526 $ (21,528 ) $ (17,969 ) Foreign 92,685 (375 ) 42,297 Income (loss) before taxes on income $ 112,211 $ (21,903 ) $ 24,328 The components of the provision for (benefit from) income taxes are as follows: Year ended December 31, 2018 2017 2016 (in thousands) Current: U.S. federal $ 1,306 $ (617 ) $ (1,333 ) State and local 512 632 220 Foreign 4,648 (261 ) 6,161 Total current 6,466 (246 ) 5,048 Deferred: U.S. federal (17,487 ) — — State and local (12,283 ) — — Foreign 1,257 (2,232 ) 762 Total deferred (28,513 ) (2,232 ) 762 Provision for (benefit from) taxes on income $ (22,047 ) $ (2,478 ) $ 5,810 At December 31, 2018 and 2017 , significant deferred tax assets and liabilities are as follows: December 31, 2018 2017 (in thousands) Deferred tax assets: Net operating loss and credit carryforwards $ 42,345 $ 51,281 Reserves and accruals 13,861 13,196 Research and development expenses 3,624 3,230 Depreciation and amortization 27 1,641 Other 3,418 3,299 Gross deferred tax assets 63,275 72,647 Valuation allowance (8,152 ) (42,241 ) Total deferred tax assets 55,123 30,406 Intangible assets (4,463 ) (5,843 ) Total deferred tax liabilities (4,463 ) (5,843 ) Net deferred tax assets $ 50,660 $ 24,563 During the year ended December 31, 2018 , the Company recorded a correction of a prior-period error related to its U.S. subsidiaries, which increased the net deferred tax assets at December 31, 2017 by $10.5 million , with a corresponding increase to the valuation allowance in the same amount, with a zero net impact on benefit from taxes on income. The correction primarily related to the Federal net operating loss ("NOL") carryforwards and R&amp;D credit carryforwards of $8.4 million and the reserves and accruals and depreciation and amortization of $2.1 million . The Company evaluated the error and concluded that it was not material to the 2017 or 2018 reporting periods. The Company records net deferred tax assets to the extent it believes these assets will more likely than not be realized. As of each reporting date, management considers new evidence, both positive and negative, that could impact management’s view with regards to the future realization of deferred tax assets for each jurisdiction. During the year ended December 31, 2018 , the Company released $32.1 million of valuation allowance against the deferred tax assets primarily related to NOL carryforwards and tax credit carryforwards related to its U.S. subsidiaries. After the discontinuation of the Company’s 1550nm silicon photonics development activities in the first quarter of fiscal 2018, the Company expects its U.S. subsidiaries will have sufficient taxable income in the future to utilize the deferred tax assets before they expire. After weighing all positive and negative evidence, including historical results and projections of future taxable income, the Company determined that it remained more likely than not that $50.7 million and $24.6 million of deferred tax assets would be realized as of December 31, 2018 and 2017 , respectively. The Company continued to provide a valuation allowance against the deferred tax assets related to capital loss carryforwards on the consolidated balance sheet as of December 31, 2018 due to uncertainty concerning realization of these deferred tax assets. In December 2017, the U.S. enacted significant tax reform through the TCJA. The TCJA enacted significant changes affecting the year ended December 31, 2017, including, but not limited to, (1) reducing the U.S. federal corporate income tax rate to 21% effective 2018, and (2) imposing a one-time Transition Tax on certain unrepatriated earnings of foreign subsidiaries of U.S. companies that had not been previously taxed in the U.S. The TCJA also established new tax provisions affecting 2018, including, but not limited to, (1) creating a new provision designed to tax global intangible low-tax income (“GILTI”); (2) generally eliminating U.S. federal taxes on dividends from foreign subsidiaries; (3) eliminating the corporate alternative minimum tax (“AMT”); (4) creating the base erosion anti-abuse tax (“BEAT”); (5) establishing a deduction for foreign derived intangible income ("FDII"); (6) repealing the domestic production activity deduction; and (7) establishing new limitations on deductible interest expense and certain executive compensation. The reduction of the U.S. federal corporate income tax rate required the Company to remeasure its deferred tax assets and liabilities as of the date of enactment. For the year ended December 31, 2017, the Company decreased the net deferred tax assets as a result of such remeasurement with a corresponding decrease to the valuation allowance as provisional amounts, resulting in no net effect on the benefit from taxes on income for the year ended December 31, 2017. As of December 31, 2018, the Company has completed the accounting for all the impacts of the TCJA with no material adjustments to the provisional amounts recorded as of December 31, 2017. On January 5, 2016, the Israeli Government legislated a reduction in corporate income tax rates from 26.5% to 25.0% , effective in 2016. Deferred tax assets and liabilities at December 31, 2015 were measured using the 26.5% tax rate. Deferred tax assets and liabilities as of January 1, 2016 were remeasured using the 25.0% tax rate. The change in the corporate income tax rate from 26.5% to 25.0% resulted in a reduction of approximately $1.3 million to the Company's deferred tax assets and a corresponding increase in the Company's income tax expense during the first quarter of 2016. On December 29, 2016, the Israeli Government legislated a reduction in corporate income tax rates from 25.0% to 24.0% in 2017 and to 23.0% in 2018 and thereafter. This change in the corporate income tax rates from 25.0% to 24.0% and 23.0% resulted in a reduction of approximately $1.4 million to the Company's deferred tax assets as of December 31, 2016, and a corresponding increase in the Company's income tax expense during the fourth quarter of 2016. At December 31, 2018 , the Company had NOL carryforwards of approximately $156.8 million in Israel, $76.4 million in the U.S. for federal tax purposes, $63.8 million in the U.S. for state tax purposes and $3.1 million in Denmark. The U.S. NOL carryforwards for federal tax purposes will expire from 2024 to 2027, and the U.S. NOL carryforwards for state tax purposes will expire from 2019 to 2037. The non-U.S. NOL carryforwards have no expiration date. The Company has not provided for Israeli income and foreign withholding taxes on $4.5 million of its non-Israeli subsidiaries' undistributed earnings as of December 31, 2018 . The Company currently has no plans to repatriate those funds and intends to indefinitely reinvest them in its non-Israeli operations. The amount of the unrecognized deferred tax liability for temporary differences related to investments in non-Israeli subsidiaries that were essentially permanent in duration as of December 31, 2018 was $1.0 million . The reconciliation of the statutory federal income tax rate to the Company's effective tax rate is as follows: December 31, 2018 2017 2016 Tax at statutory rate 21.0 % 35.0 % 35.0 % Tax at rates other than the statutory rate (14.2 ) (4.8 ) (84.5 ) Valuation allowance (29.1 ) 47.3 40.8 Net change in tax reserves 4.1 8.0 17.1 Adjustment of deferred tax balances following changes in tax rates — (71.8 ) 10.9 Other, net (1.4 ) (2.4 ) 4.6 Provision for (benefit from) taxes on income (19.6 )% 11.3 % 23.9 % The Company's operations in Israel were granted "Approved Enterprise" status by the Investment Center in the Israeli Ministry of Economy and Industry (formerly, the Ministry of Industry Trade and Labor) and "Beneficiary Enterprise" status from the Israeli Income Tax Authority, which makes the Company eligible for tax benefits under the Encouragement Law. Under the terms of the Approved and Beneficiary Enterprise programs, income that is attributable to the Company's operations in Yokneam, Israel, is exempt from income tax commencing fiscal year 2011 through 2021 . Income that is attributable to the Company's operations in Tel Aviv, Israel is subject to a reduced income tax rate (generally between 10% and the current corporate tax rate, depending on the percentage of foreign investment in the Company) commencing fiscal year 2013 through 2021 . The tax holiday has resulted in a cash tax savings of approximately $27.9 million , $11.6 million and $37.3 million in 2018 , 2017 , and 2016 , respectively, increasing diluted earnings per share by approximately $0.51 , $0.23 and $0.75 in the years ended December 31, 2018 , 2017 , and 2016 , respectively. The following summarizes the activity related to the Company's unrecognized tax benefits: December 31, 2018 2017 2016 (in thousands) Gross unrecognized tax benefits, beginning of the period $ 45,154 $ 41,460 $ 25,382 Increases in tax positions for prior years 1,377 3,655 252 Decreases in tax positions for prior years (1,860 ) — — Increases in tax positions for current year 5,516 8,090 8,131 Increases in tax positions acquired or assumed in a business combination — — 8,990 Decreases due to lapses of statutes of limitations (3,646 ) (8,051 ) (1,295 ) Gross unrecognized tax benefits, end of the period $ 46,541 $ 45,154 $ 41,460 As of December 31, 2018 , 2017 and 2016 , the total amount of gross unrecognized tax benefits was $46.5 million , $45.2 million , and $41.5 million , respectively. Of these amounts as of December 31, 2018 , 2017 and 2016 , $25.7 million , $24.6 million , and $23.4 million , respectively, would reduce our income tax expense and effective tax rate, if recognized. It is the Company's policy to classify accrued interest and penalties as part of the accrued unrecognized tax benefits liability and record the expense in the provision for income taxes. As of December 31, 2018 , 2017 and 2016 , the amount of accrued interest and penalties related to unrecognized tax benefits totaled $2.6 million , $2.9 million , and $1.8 million , respectively, which is not included in the table above. For unrecognized tax benefits that existed at December 31, 2018 , the Company does not anticipate any significant changes within the next twelve months. On December 29, 2016, the Israeli government legislated new regulations regarding the "Preferred Technological Enterprise" regime, under which a company that complies with the terms may be entitled to certain tax benefits. On June 14, 2017, the Israeli government legislated new regulations, stipulating the calculation method of the tax benefits under the Preferred Technological Enterprise regime. The Company expects that its operation in Israel will comply with the terms of the Preferred Technological Enterprise regime. Therefore, the Company may utilize the tax benefits under this regime after the end of the benefit period of its Approved and Beneficiary Enterprise statuses (i.e., from fiscal year 2022 onwards). Under the new legislation, the majority of the Company’s income from its operations in Yokneam, Israel, will be subject to a corporate rate of 7.5% , while the majority of the income from its operations in Tel-Aviv, Israel, will be subject to a corporate rate of 12% . As a result of the lower tax rates mentioned above, the Company recorded a decrease of approximately $0.2 million in deferred tax assets and a corresponding increase in tax expense during the second quarter of 2017. As a multinational corporation, the Company conducts business in many countries and is subject to taxation in many jurisdic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As of December 31, 2018 , the 2015 through 2017 tax years are open and may be subject to potential examinations in the U.S. The Company has net operating losses in the U.S. from prior tax periods beginning in 2003 which may be subject to examination upon utilization in future tax periods. As of December 31, 2018 , the 2013 through 2017 tax years are open and may be subject to potential examinations in Denmark, and the 2014 through 2017 tax years are open and may be subject to potential examinations in Israel. As of December 31, 2018 , the income tax returns of the Company and one of its subsidiaries in Israel are under examination by the Israeli Tax Authority for certain years from 2014 to 2016 .</t>
  </si>
  <si>
    <t>GEOGRAPHIC INFORMATION</t>
  </si>
  <si>
    <t>Segment Reporting [Abstract]</t>
  </si>
  <si>
    <t>GEOGRAPHIC INFORMATION AND REVENUES BY PRODUCT GROUP</t>
  </si>
  <si>
    <t>GEOGRAPHIC INFORMATION: The Company operates in one reportable segment, the development, manufacturing, marketing and sales of interconnect products. The Company's chief operating decision maker is the chief executive officer. Since the Company operates in one segment, all financial segment information can be found in the accompanying Consolidated Financial Statements. Revenues by geographic region are as follows: Year ended December 31, 2018 2017 2016 (in thousands) United States $ 402,840 $ 327,528 $ 386,360 China 258,451 172,405 192,581 Europe 174,892 176,937 149,855 Other Americas 128,077 92,449 52,447 Other Asia 124,483 94,574 76,255 Total revenue $ 1,088,743 $ 863,893 $ 857,498 Revenues are attributed to countries based on the geographic location of the customers. Intercompany sales between geographic areas have been eliminated. Property and equipment, net by geographic location are as follows: December 31, 2018 2017 (in thousands) Israel $ 99,589 $ 99,752 United States 3,495 7,017 Other 2,250 3,150 Total property and equipment, net $ 105,334 $ 109,919 Property and equipment, net is attributed to the geographic location in which it is located.</t>
  </si>
  <si>
    <t>OTHER INCOME (LOSS), NET</t>
  </si>
  <si>
    <t>Other Income and Expenses [Abstract]</t>
  </si>
  <si>
    <t>OTHER INCOME (LOSS), NET: Other income (loss), net, is summarized in the following table: Year ended December 31, 2018 2017 2016 (in thousands) Interest income and gains (losses) on short-term investments, net $ 5,629 $ 3,748 $ 2,244 Foreign exchange loss, net (1,256 ) (596 ) (840 ) Impairment of investment in a privately-held company (1,494 ) — — Other (557 ) (37 ) (314 ) Total other income (loss), net $ 2,322 $ 3,115 $ 1,090</t>
  </si>
  <si>
    <t>TERM DEBT</t>
  </si>
  <si>
    <t>Debt Disclosure [Abstract]</t>
  </si>
  <si>
    <t>TERM DEBT: In connection with the Company’s acquisition of EZchip, on February 22, 2016 , the Company and its wholly owned subsidiary, Mellanox Technologies, Inc., entered into a $280.0 million variable interest rate Term Debt note maturing February 21, 2019 . Debt issuance costs of $5.5 million on the Term Debt were amortized to interest expense at the effective interest rate over the contractual term of the Term Debt. The Term Debt allowed for voluntary prepayments at any time and additional term loan borrowings under certain conditions. On April 30, 2018, the Company paid off all outstanding principal and interest related to the Term Debt. As a result, the unamortized debt issuance costs were fully amortized when the outstanding principal and interest were fully paid.</t>
  </si>
  <si>
    <t>RESTRUCTURING AND IMPAIRMENT CHARGES</t>
  </si>
  <si>
    <t>Property, Plant and Equipment [Abstract]</t>
  </si>
  <si>
    <t>RESTRUCTURING AND IMPAIRMENT CHARGES: While performing the review for impairment for the fourth quarter of 2017, the Company noted an impairment indicator associated with the potential sale or discontinuation of the 1550nm silicon photonics line of business. As a result, the Company recorded impairment charges totaling $12.0 million in the fourth quarter of 2017, of which $7.7 million was related to property and equipment and $4.3 million was related to intangible assets. The impairment charges were calculated based on the differences between the net book values of the related assets and their estimated fair values. The Company primarily used the market approach to determine the estimated fair values of the property and equipment. Under this approach we considered various factors, including secondary market comparables, replacement costs, age and condition of the assets and estimated selling costs. The impaired intangible assets represent obsolete technologies that were deemed to have no value, and therefore were fully written off. In connection with the discontinuation of its 1550nm silicon photonics development activities, the Company initiated a restructuring plan to wind down the business operations related to these activities, which primarily included terminating employees, exiting contracts with vendors, selling assets, and exiting facilities. The Company recorded $3.5 million , $3.4 million , and $2.4 million of employee separation and severance costs, contract exit costs, and impairment charges and losses on disposal of assets, respectively, during the year ended December 31, 2018 . The Company does not expect additional costs related to these activities in future periods. As of December 31, 2018 , the Company is still using the facilities related to the discontinued activities and therefore has not recorded any related restructuring charges. The Company expects to record up to $0.5 million of facility related charges in 2019. There was also a $0.9 million impairment charge on fixed assets not related to the discontinuation of the 1550nm silicon photonics development activities recorded during the year ended December 31, 2018 .</t>
  </si>
  <si>
    <t>RELATED PARTY TRANSACTIONS</t>
  </si>
  <si>
    <t>Related Party Transactions [Abstract]</t>
  </si>
  <si>
    <t>RELATED PARTY TRANSACTIONS: On June 19, 2018, the Company entered into a settlement agreement (the “Settlement Agreement”) with Starboard Value LP and certain of its affiliates (“Starboard”), together holding, on such date, approximately 10.3% of the Company’s outstanding ordinary shares. The Settlement Agreement provided for, among other things, the concurrent resignations of three members of the Company’s Board of Directors (the “Board”) and the concurrent appointment of two independent directors nominated by Starboard and one mutually agreed upon independent nominee to the Board. Starboard also agreed to terminate its proxy contest against the Company and withdraw its notice of shareholder nomination of individuals for election as directors at the Company's 2018 annual general meeting of shareholders. Furthermore, the Company agreed to reimburse Starboard for its reasonable, documented out-of-pocket fees and expenses (including legal expenses) incurred through the date of the Settlement Agreement in connection with Starboard’s interactions with the Company up to a maximum of $2.0 million . On July 11, 2018, the Company paid $2.0 million for such costs to Starboard.</t>
  </si>
  <si>
    <t>SCHEDULE II - CONSOLIDATED VALUATION AND QUALIFYING ACCOUNTS</t>
  </si>
  <si>
    <t>SEC Schedule, 12-09, Valuation and Qualifying Accounts [Abstract]</t>
  </si>
  <si>
    <t>Description: Balance at Beginning of Year Charged to Costs and Expenses Deductions Balance at End of Year (in thousands) Year ended December 31, 2018 Deducted from asset accounts: Allowance for doubtful accounts $ 632 $ — $ (132 ) $ 500 Allowance for sales returns and adjustments — — — — Income tax valuation allowance 42,241 — (34,089 ) 8,152 Total $ 42,873 $ — $ (34,221 ) $ 8,652 Year ended December 31, 2017 Deducted from asset accounts: Allowance for doubtful accounts $ 632 $ — $ — $ 632 Allowance for sales returns and adjustments — — — — Income tax valuation allowance 55,827 — (13,586 ) 42,241 Total $ 56,459 $ — $ (13,586 ) $ 42,873 Year ended December 31, 2016 Deducted from asset accounts: Allowance for doubtful accounts $ 621 $ 11 $ — $ 632 Allowance for sales returns and adjustments — — — Income tax valuation allowance 28,999 26,828 — 55,827 Total $ 29,620 $ 26,839 $ — $ 56,459</t>
  </si>
  <si>
    <t>THE COMPANY AND SUMMARY OF SIGNIFICANT ACCOUNTING POLICIES (Policies)</t>
  </si>
  <si>
    <t>Principles of presentation</t>
  </si>
  <si>
    <t>Principles of presentation The consolidated financial statements include the Company's accounts as well as those of its wholly owned subsidiaries after the elimination of all intercompany balances and transactions. On February 23, 2016, the Company completed its acquisition of EZchip Semiconductor, Ltd. ("EZchip"), a public company formed under the laws of the State of Israel and specializing in network-processing semiconductors. Upon the consummation of the acquisition, EZchip became a wholly owned subsidiary of the Company. The consolidated financial statements include the results of operations of EZchip commencing as of the acquisition date.</t>
  </si>
  <si>
    <t>Risks and uncertainties</t>
  </si>
  <si>
    <t>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Use of estimates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accounting for business combinations, goodwill and purchased intangible asset valuation, investments in privately-held companies, accounting and fair value of financial instruments and derivative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Cash and cash equivalents and Restricted cash</t>
  </si>
  <si>
    <t>Cash and cash equivalents The Company considers all highly liquid investments with a maturity of three months or less from the date of purchase to be cash equivalents. Cash and cash equivalents consist of cash on deposit with banks and money market funds. Restricted cash The Company maintains certain cash amounts that are restricted as to withdrawal or use over the long-term. The cash is securing bank guarantees primarily issued against long-term tenancy agreements.</t>
  </si>
  <si>
    <t>Short-term investments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t>
  </si>
  <si>
    <t>Fair value of financial instruments</t>
  </si>
  <si>
    <t>Fair value of financial instruments The Company's financial instruments consist of cash equivalents, restricted cash, short-term investments and foreign currency derivative contracts. The fair value of a financial instrument is the amount that would be received in an asset sale or paid to transfer a liability in an orderly transaction between unaffiliated market participants. When there is no readily available market data, fair value estimates may be made by the Company, which may not necessarily represent the amounts that could be realized in a current or future sale of these assets.</t>
  </si>
  <si>
    <t>Derivatives</t>
  </si>
  <si>
    <t>Derivatives The Company enters into foreign currency forward and option contracts with financial institutions to protect against foreign exchange risks, mainly the exposure to changes in the exchange rate of the NIS against the U.S. dollar that are associated with forecasted future cash flows and existing assets and liabilities. The Company's primary objective in entering into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accounts for its derivative instruments as either assets or liabilities and carries them at fair value. The accounting for changes in the fair value of a derivative depends on the intended use of the derivative and the resulting designation. For derivative instruments that hedge the exposure to variability in expected future cash flows that are designated as cash flow hedges, the effective portion of the unrealized gains or losses on the derivative instruments is reported as a component of accumulated other comprehensive income ("AOCI") in shareholders’ equity and reclassified into earnings in the same period or periods during which the hedged transaction affects earnings. The ineffective portion of the gains or losses on the derivative instruments, if any, is recognized in earnings in the current period. The derivative instruments that hedge the exposure to variability in the fair value of assets or liabilities are not currently designated as hedges for financial reporting purposes, and thus the gains or losses on such derivative instruments are recognized in earnings in the current period.</t>
  </si>
  <si>
    <t>Concentration of credit risk</t>
  </si>
  <si>
    <t>Concentration of credit risk Financial instruments that potentially subject the Company to a concentration of credit risk consist of cash, cash equivalents, restricted cash, short-term investments and accounts receivable. Cash, cash equivalents, restricted cash and short-term investment balances are maintained with high quality financial institutions, the composition and maturities of which are regularly monitored by management. The Company's accounts receivable are derived from revenue earned from customers primarily located in North America, Europe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 Company reviews its allowance for doubtful accounts quarterly by assessing individual accounts receivable over a specific aging and amount,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t>
  </si>
  <si>
    <t>Inventory</t>
  </si>
  <si>
    <t>Inventory Inventory includes finished goods, work-in-process and raw materials. Inventory is stated at the lower of cost (principally standard cost which approximates actual cost on a first-in, first-out basis) or net realizable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t>
  </si>
  <si>
    <t>Property and equipment</t>
  </si>
  <si>
    <t xml:space="preserve">Property and equipment Property and equipment are stated at cost, net of accumulated depreciation. Depreciation is generally calculated using the straight-line method over the estimated useful lives of the related assets, which is three years for computer equipment and software, seven years for lab equipment, and seven years for office furniture and fixtures.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 The Company retired fully depreciated assets when they were no longer in use. As a result, $16.6 million and $72.8 million of cost and accumulated depreciation was removed from the accounts during the years ended December 31, 2018 and 2017, respectively. No gain or loss was recognized. The Company capitalizes certain costs incurred in connection with internal use of inventory items in the Company's data centers and laboratories. Capitalized inventory costs are included in Property and equipment, net and amortized on a straight-line basis over the estimated useful life of the asset. </t>
  </si>
  <si>
    <t>Business combinations</t>
  </si>
  <si>
    <t>Business combinations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t>
  </si>
  <si>
    <t>Goodwill and intangible assets</t>
  </si>
  <si>
    <t>Goodwill and intangible assets 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is the identification of potential impairment. This involves comparing the fair value of each reporting unit, which the Company has determined to be the entity itself as one reporting unit, with its carrying amount including goodwill. If the fair value of a reporting unit exceeds its carrying amount, the goodwill of the reporting unit is considered not impaired and "Step two" of the impairment test is unnecessary. If the carrying amount of a reporting unit exceeds its fair value, "Step two" is performed. This involves comparing the carrying amount of goodwill to its implied fair value, which is determined to be the excess of the reporting unit's fair value over the fair value of its identifiable net assets other than goodwill. If the carrying amount of goodwill exceeds its implied fair value, an impairment exists and is recorded. As of December 31, 2018 , the Company's qualitative assessment of goodwill impairment indicated that goodwill was not impaired. Intangible assets represent acquired intangible assets including developed technology, customer relationships and IPR&amp;D, as well as licensed technology. The Company amortizes its finite lived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The Company performed an impairment test on the IPR&amp;D during the fourth quarter of 2017 when the project reached technological feasibility and was transferred to developed technology, and concluded that the asset was not impaired. Intangible assets with finite lives are tested for impairment in accordance with our policy for long-lived assets.</t>
  </si>
  <si>
    <t>Equity investments in privately-held companies</t>
  </si>
  <si>
    <t>Equity investments in privately-held companies The Company has equity investments in privately-held companies. These investments are recorded at cost, less impairments, adjusted by observable price changes. The investments are included in deferred taxes and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t>
  </si>
  <si>
    <t>Impairment of long-lived assets</t>
  </si>
  <si>
    <t>Impairment of long-lived assets Long-lived assets include equipment and furniture and fixture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t>
  </si>
  <si>
    <t>Revenue recognition</t>
  </si>
  <si>
    <t>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extended warranty and post-contract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its relative standalone selling price. Revenue from tangible products is recognized when control of the product is transferred to the customer (i.e., when the Company’s performance obligation is satisfied), which typically occurs at shipment. The revenues from fixed-price support or maintenance contracts, including extended warranty contracts and post-contract customer support agreements, are recognized ratably over the contract period and the costs associated with these contracts are recognized as incurred. The Company's standard arrangements with its customers do not allow for rights of return.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A portion of the Company's sales are made to distributors under agreements which contain price protection provisions. Revenue from sales to distributors is recognized upon shipment and transfer of control, net of estimated distribution price adjustments (“DPAs”). The Company calculates the estimated DPAs based on specific earned DPA claims and estimated unearned DPA claims based on an analysis of historical DPA claims, at the distributor level, over a period of time considered adequate to account for current pricing and business trends. The earned DPA claims are recorded as a reduction of revenue and a reduction of gross accounts receivable. The Company records the estimated unearned DPAs as a reduction of revenue and an increase in the allowance for unearned DPAs. In addition, the Company records revenue reserves for rebates as a reduction of revenue and a reduction of gross accounts receivable. The reserves are recorded in the same period that the related revenue is recorded, and are based on the amounts stated in the contracts. The Company reverses reserves for unclaimed rebates as specific rebate programs contractually end and when it believes unclaimed rebates are no longer subject to payment and will not be paid. As a result, the reversal of unclaimed rebates may have a positive impact on our net revenue and net income in subsequent periods. Most of the Company’s distributors are entitled to a limited right of return related to stock rotation. Distributors have the right to return a limited amount of product not to exceed a percentage of the distributor’s prior quarter's net purchases. However, a simultaneous, compensating order of equal or greater value must be placed by the distributor within the same quarter of the return.</t>
  </si>
  <si>
    <t>Product warranty</t>
  </si>
  <si>
    <t>Product warranty The Company typically offers a limited warranty for its products for periods up to three years . The Company accrues for estimated returns of defective products at the time revenue is recognized based on historical activity. The determination of these accruals requires the Company to make estimates of the frequency and extent of warranty activity and estimated future costs to either replace or repair the products under warranty. If the actual warranty activity and/or repair and replacement costs differ significantly from these estimates, adjustments to record additional cost of revenues may be required in future periods.</t>
  </si>
  <si>
    <t>Research and development Costs incurred in research and development are charged to operations as incurred. The Company expenses all costs for internally developed patents as incurred.</t>
  </si>
  <si>
    <t>Advertising</t>
  </si>
  <si>
    <t>Advertising Costs related to advertising and promotion of products are charged to sales and marketing expense as incurred.</t>
  </si>
  <si>
    <t>Share-based compensation The Company accounts for share-based compensation expense based on the estimated fair value of the equity awards as of the grant dates. The fair value of restricted stock units ("RSUs"), is based on the closing market price of our ordinary shares on the date of grant. The Company estimates the fair value of share options and the Employee Share Purchase Plan ("ESPP") using the Black-Scholes option valuation model, which requires the input of subjective assumptions including the expected share price volatility and the calculation of expected term, as well as the fair value of the underlying ordinary share on the date of grant, among other inputs. The Company bases its estimate of expected volatility on the historical volatility of the Company's shares. The Company did not grant share options in 2018 , 2017 , and 2016 . Share-based compensation expense is recognized on a straight-line basis over each recipient's requisite service period, which is generally the vesting period. Share-based compensation expense is recorded in full during the vesting period, and the effect of forfeitures will be recorded as they actually occur. During the year ended December 31, 2018 , the Company granted 36,000 performance share units ("PSUs"). The PSUs will vest and be earned based on the Company’s achievement of relative total shareholder return and average non-GAAP net operating margin over a three-year performance period commencing on January 1, 2018 and ending on December 31, 2020, subject to the continued service to the Company through the end of the performance period. The number of shares that will actually vest range from zero to 175% of the target. The share-based compensation expense related to these PSUs was not material for the year ended December 31, 2018 .</t>
  </si>
  <si>
    <t>Comprehensive income (loss)</t>
  </si>
  <si>
    <t>Comprehensive income (loss) Accumulated other comprehensive income (loss), net of tax on the consolidated balance sheets at December 31, 2018 and 2017 , represents the accumulated unrealized gains (losses) on available-for-sale securities, and the accumulated unrealized gains (losses) related to derivative instruments accounted for as cash flow hedges.</t>
  </si>
  <si>
    <t>Foreign currency translation and remeasurement</t>
  </si>
  <si>
    <t>Foreign currency translation and remeasurement The Company uses the U.S. dollar as its functional currency. Foreign currency assets and liabilities are remeasured into U.S. dollars at the end-of-period exchange rates except for non-monetary assets and liabilities, which are remeasured at historical exchange rates. The Company derives all revenues in U.S. dollars. Expenses are remeasured at the exchange rate in effect on the day the transaction occurred, except for those expenses related to non-monetary assets and liabilities, which are remeasured at historical exchange rates. Gains or losses from foreign currency transactions are included in the Consolidated Statements of Operations as part of "Other income (loss), net."</t>
  </si>
  <si>
    <t>Net income (loss) per share</t>
  </si>
  <si>
    <t>Net income (loss) per share Basic net income (loss) per share is computed by dividing the net income (loss) by the weighted-average number of ordinary shares outstanding during the period. Diluted net income (loss) per share is computed by dividing the net income (loss) by the weighted-average number of ordinary shares outstanding during the period increased to include the number of additional shares that would have been outstanding if the potentially dilutive shares had been issued. Potentially dilutive shares include unvested RSUs, PSUs, outstanding stock options, and shares to be purchased by employees under the Company’s employee stock purchase plan. The dilutive effect of potentially dilutive shares is reflected in diluted net income (loss) per share by application of the treasury stock method.</t>
  </si>
  <si>
    <t>Segment reporting</t>
  </si>
  <si>
    <t>Segment reporting The Company has one reportable segment: the development, manufacturing, marketing and sales of interconnect products.</t>
  </si>
  <si>
    <t>Income taxes</t>
  </si>
  <si>
    <t>Income taxes To prepare the Company's consolidated financial statements, the Company estimates its income taxes in each of the jurisdictions in which it operates. This process involves estimating the Company's actual tax exposure together with assessing temporary differences resulting from the differing treatment of certain items for tax and accounting purposes. These differences result in deferred tax assets and liabilities, which are calculated using tax rates expected to be in effect during the period these temporary differences would reverse, and are included within the Company's consolidated balance sheet. The Company must also make judgments regarding the realizability of deferred tax assets. The carrying value of the Company's net deferred tax assets is based on its belief that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The Company uses a two-step approach to recognizing and measuring uncertain tax positions accounted for in accordance with the guidance on judgments regarding the realizability of deferred taxe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The Company recognizes potential accrued interest and penalties related to unrecognized tax benefits within the consolidated statements of income as income tax expense.</t>
  </si>
  <si>
    <t>Recent accounting pronouncements</t>
  </si>
  <si>
    <t>Adoption of new accounting principles In May 2014, the Financial Accounting Standards Board ("FASB") issued Accounting Standards Update ("ASU") No. 2014-09, Revenue from Contracts with Customers (Topic 606) . The standard replaced the revenue recognition guidance in U.S. GAAP under Topi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they are referred to as the “new revenue standards”, which became effective for the Company beginning January 1, 2018. The Company adopted the standard using the modified retrospective method. See Note 2, "Revenue" for details about the impact from adopting the new revenue standard and other required disclosures. In January 2016, the FASB issued ASU 2016-01, Financial Instruments-Overall (Subtopic 825-10): Recognition and Measurement of Financial Assets and Financial Liabilities. ASU 2016-01 amended various aspects of the recognition, measurement, presentation, and disclosure of financial instruments, and became effective for the Company beginning January 1, 2018. One aspect that may have a material impact on the Company's consolidated financial statements relates to the measurement of its equity investments in privately-held companies whose fair values are not readily determinable. With the election to use the measurement alternative (as opposed to fair value), the Company measures these equity investments at cost, less impairments, adjusted by observable price changes. See Note 6, "Investments" for details about the impact of remeasuring the Company's equity investments in privately-held companies. Recent accounting pronouncements In August 2018, the FASB issued ASU No.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are service contracts. This standard becomes effective for the Company beginning January 1, 2020. The Company is currently assessing the effect that this ASU will have on its consolidated financial statements and related disclosures. In July 2018, the FASB issued ASU No. 2018-11, Leases (Topic 842): Targeted Improvements. The standard provides an additional transition method that allows entities to apply the new leases standard at adoption date and recognize a cumulative effect adjustment to the opening balance of retained earnings in the period of adoption. The Company elected this new transition method when it adopted ASU 2016-02 on January 1, 2019.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ame effective for the Company beginning January 1, 2019. The Company has estimated the opening balances of the right-of-use assets and lease liabilities upon adopting the standard as of January 1, 2019 to be approximately $69 million and $72 million , respectively. The Company is still in the process of finalizing the calculation. In addition, a material portion of the Company's leases are denominated in currencies other than the U.S. Dollar, mainly in NIS. As a result, the associated lease liabilities will be remeasured using the current exchange rate in the future reporting periods, which may result in material foreign exchange gains or losses. Other than the matters discussed above, the standard is not expected to have a material impact on the Company's results of operations or cash flows.</t>
  </si>
  <si>
    <t>THE COMPANY AND SUMMARY OF SIGNIFICANT ACCOUNTING POLICIES (Tables)</t>
  </si>
  <si>
    <t>Schedule of Cash and Cash Equivalents</t>
  </si>
  <si>
    <t>The following table provides a reconciliation of the cash and cash equivalents balances reported on the balance sheets and the cash, cash equivalents and restricted cash balances reported in the statements of cash flows: December 31, 2018 2017 2016 (In thousands) Cash and cash equivalents, as reported on the balance sheets $ 56,766 $ 62,473 $ 56,780 Restricted cash in other long-term assets, as reported on the balance sheets 7,884 8,025 — Cash, cash equivalents, and restricted cash, as reported in the statements of cash flows $ 64,650 $ 70,498 $ 56,780</t>
  </si>
  <si>
    <t>Restrictions on Cash and Cash Equivalents</t>
  </si>
  <si>
    <t>Schedule of revenues and accounts receivable from customers</t>
  </si>
  <si>
    <t xml:space="preserve">The following table summarizes the revenues from customers (including original equipment manufacturers) in excess of 10% of the total revenues: Year Ended December 31, 2018 2017 2016 HPE 12 % 13 % 16 % Dell 12 % 11 % * ____________________ * Less than 10% The following table summarizes accounts receivable balances in excess of 10% of total accounts receivable: December 31, 2018 December 31, 2017 HPE * 13 % ____________________ * Less than 10% </t>
  </si>
  <si>
    <t>Schedule of changes in the entity's liability for product warranty</t>
  </si>
  <si>
    <t>Changes in the Company's liability for product warranty were as follows: Year Ended December 31, 2018 2017 (In thousands) Balance, beginning of the period $ 889 $ 1,474 New warranties issued during the period 2,532 1,459 Reversal of warranty reserves — (565 ) Settlements during the period (2,046 ) (1,479 ) Balance, end of the period 1,375 889 Less: long-term portion of product warranty liability (285 ) (183 ) Balance, end of the period $ 1,090 $ 706</t>
  </si>
  <si>
    <t>Schedule of computation of basic and diluted net income per share</t>
  </si>
  <si>
    <t>The following table sets forth the computation of basic and diluted net income (loss) per share for the periods indicated: Year Ended December 31, 2018 2017 2016 (In thousands, except per share data) Net income (loss) $ 134,258 $ (19,425 ) $ 18,518 Basic and diluted shares: Weighted average ordinary shares outstanding 52,863 50,310 48,145 Effect of dilutive shares 1,783 — 1,381 Shares used to compute diluted net income (loss) per share 54,646 50,310 49,526 Net income (loss) per share—basic $ 2.54 $ (0.39 ) $ 0.38 Net income (loss) per share—diluted $ 2.46 $ (0.39 ) $ 0.37</t>
  </si>
  <si>
    <t>REVENUE (Tables)</t>
  </si>
  <si>
    <t>Schedule of new accounting pronouncements and changes in accounting principles</t>
  </si>
  <si>
    <t>The cumulative effect of the changes made to the consolidated balance sheet as of January 1, 2018 for the adoption of Topic 606-10 was as follows: December 31, 2017 Adjustments January 1, 2018 (in thousands) Deferred taxes and other long-term assets $ 66,162 $ (600 ) $ 65,562 Deferred revenue, short term $ 23,485 $ (4,501 ) $ 18,984 Retained earnings $ 181,630 $ 3,901 $ 185,531 In accordance with Topic 606-10, the disclosure of the impact of adoption on the consolidated balance sheet as of December 31, 2018 was as follows: As Reported Impact of Adoption Amounts under Topic 605 (in thousands) Consolidated Balance Sheet Deferred taxes and other long-term assets $ 101,139 $ 600 $ 101,739 Deferred revenue, short term $ 20,558 $ 11,400 $ 31,958 Retained earnings $ 319,789 $ (10,800 ) $ 308,989 In accordance with Topic 606-10, the disclosure of the impact of adoption on the consolidated statement of operations and cash flows was as follows: Year ended December 31, 2018 As Reported Impact of Adoption Amounts under Topic 605 (in thousands, except per share data) Consolidated Statement of Operations Total revenues $ 1,088,743 $ (9,299 ) $ 1,079,444 Cost of revenues $ 388,573 $ (2,400 ) $ 386,173 Net income $ 134,258 $ (6,899 ) $ 127,359 Earnings per share Basic $ 2.54 $ (0.12 ) $ 2.42 Diluted $ 2.46 $ (0.12 ) $ 2.34 Consolidated Statement of Cash Flows Cash flows from operating activities: Net income $ 134,258 $ (6,899 ) $ 127,359 Accrued liabilities and other liabilities $ 16,765 $ 6,899 $ 23,664</t>
  </si>
  <si>
    <t>Disaggregation of revenue</t>
  </si>
  <si>
    <t>Revenues by geographic region are as follows (prior period amounts have not been adjusted under the modified retrospective method): Year ended December 31, 2018 2017 2016 (in thousands) United States $ 402,840 $ 327,528 $ 386,360 China 258,451 172,405 192,581 Europe 174,892 176,937 149,855 Other Americas 128,077 92,449 52,447 Other Asia 124,483 94,574 76,255 Total revenue $ 1,088,743 $ 863,893 $ 857,498 The following tables represent our total revenues by product type and interconnect protocol (prior period amounts have not been adjusted under the modified retrospective method): Revenues by product type and interconnect protocol are as follows: Year ended December 31, 2018 2017 2016 (in thousands) ICs $ 149,180 $ 161,216 $ 170,641 Boards 495,753 325,845 337,304 Switch systems 247,478 222,836 204,083 Cables, accessories and other 196,332 153,996 145,470 Total revenue $ 1,088,743 $ 863,893 $ 857,498 Year ended December 31, 2018 2017 2016 (in thousands) InfiniBand: HDR $ 10,177 $ — $ — EDR 234,655 194,261 125,249 FDR 149,168 181,465 302,093 QDR/DDR/SDR 44,359 31,599 49,987 Total 438,359 407,325 477,329 Ethernet 618,471 401,005 317,241 Other 31,913 55,563 62,928 Total revenue $ 1,088,743 $ 863,893 $ 857,498</t>
  </si>
  <si>
    <t>Changes in deferred revenue balances</t>
  </si>
  <si>
    <t>The following table presents the significant changes in the deferred revenue balance during the year ended December 31, 2018 : (in thousands) Balance, beginning of the period $ 36,804 New performance obligations 29,604 Reclassification to revenue during the year from the beginning balance as a result of satisfying performance obligations (18,996 ) Reclassification to revenue during the year as a result of satisfying new performance obligations (8,189 ) Balance, end of the period 39,223 Less: long-term portion of deferred revenue 18,665 Current portion, end of the period $ 20,558</t>
  </si>
  <si>
    <t>BALANCE SHEET COMPONENTS (Tables)</t>
  </si>
  <si>
    <t>Schedule of balance sheet components</t>
  </si>
  <si>
    <t xml:space="preserve"> December 31, 2018 December 31, 2017 (In thousands) Accounts receivable, net: Accounts receivable $ 156,525 $ 154,845 Less: allowance for unearned DPA (5,400 ) — Less: allowance for doubtful accounts (500 ) (632 ) $ 150,625 $ 154,213 Inventories: Raw materials $ 19,391 $ 12,656 Work-in-process 39,425 22,769 Finished goods 45,565 29,232 $ 104,381 $ 64,657 Property and equipment, net: Computer, equipment, and software $ 180,125 $ 164,707 Furniture and fixtures 2,140 3,198 Leasehold improvements 46,179 47,262 228,444 215,167 Less: Accumulated depreciation and amortization (123,110 ) (105,248 ) $ 105,334 $ 109,919 Deferred taxes and other long-term assets: Equity investments in privately-held companies $ 40,300 $ 29,255 Deferred taxes 50,660 24,563 Long-term restricted cash 7,884 8,025 Other assets 2,295 4,319 $ 101,139 $ 66,162 Accrued liabilities: Payroll and related expenses $ 76,788 $ 71,868 Accrued expenses 28,821 31,951 Other 16,269 10,239 $ 121,878 $ 114,058 Other long-term liabilities: Income tax payable $ 25,600 $ 24,425 Deferred rent 2,532 2,220 Other 4,336 7,422 $ 32,468 $ 34,067</t>
  </si>
  <si>
    <t>BUSINESS COMBINATION (Tables)</t>
  </si>
  <si>
    <t>Schedule of Business Combination Consideration Transferred</t>
  </si>
  <si>
    <t>The following summarizes consideration paid for EZchip at the acquisition date: (in thousands) Consideration: Cash payment for all outstanding common shares of EZchip at $25.50 per share $ 781,237 Fair value of awards attributable to pre-acquisition services 972 Total consideration: 782,209 Less: cash acquired 87,545 Fair value of total consideration transferred, net of cash acquired $ 694,664</t>
  </si>
  <si>
    <t>Schedule of Recognized Identified Assets Acquired and Liabilities Assumed</t>
  </si>
  <si>
    <t>The following summarizes the Company's allocation of the total purchase price, net of cash acquired for the EZchip acquisition after consultation with third party valuation specialists: (in thousands) Short-term investments $ 108,862 Other current assets 34,114 Other long-term assets 9,638 Intangible assets 288,246 Goodwill 270,485 Total assets 711,345 Current liabilities (10,253 ) Long-term liabilities (6,428 ) Total liabilities (16,681 ) Total purchase price allocation $ 694,664</t>
  </si>
  <si>
    <t>Finite-Lived and Indefinite-Lived Intangible Assets Acquired as Part of Business Combination</t>
  </si>
  <si>
    <t>Identifiable finite-lived intangible assets Fair value Weighted Average Useful Life (in thousands) (in years) Purchased intangible assets: Trade names $ 5,600 3 Customer relationships 56,400 9 Backlog 11,300 1 Developed technology 181,246 4 - 6 In-process research and development (1) 33,700 - Total purchased intangible assets $ 288,246 (1) IPR&amp;D will not be amortized until the underlying products reach technological feasibility. Upon completion, each IPR&amp;D project will be amortized over its useful life.</t>
  </si>
  <si>
    <t>Business Acquisition, Pro Forma Information</t>
  </si>
  <si>
    <t>Pro forma results are not indicative of what would have occurred had the acquisition occurred as of January 1, 2015 or of results that may occur in the future. Year Ended December 31, 2016 (in thousands, except per share amounts) Revenues $ 867,422 Net income $ 40,288 Net income per share — basic $ 0.82 Net income per share — diluted $ 0.80</t>
  </si>
  <si>
    <t>FAIR VALUE MEASUREMENTS (Tables)</t>
  </si>
  <si>
    <t>Schedule of the fair value hierarchy of the Company's financial assets and liabilities measured at fair value</t>
  </si>
  <si>
    <t>The following table represents the fair value hierarchy of the Company's financial assets and liabilities measured at fair value on a recurring basis as of December 31, 2018 . Level 1 Level 2 Total (in thousands) Money market funds $ 1,265 $ — $ 1,265 Certificates of deposit — 95,038 95,038 U.S. Government and agency securities — 50,670 50,670 Commercial paper — 57,443 57,443 Corporate bonds — 128,765 128,765 Municipal bonds — 17,506 17,506 Foreign government bonds — 32,302 32,302 1,265 381,724 382,989 Long-term restricted cash — 7,884 7,884 Derivative contracts — 96 96 Total financial assets $ 1,265 $ 389,704 $ 390,969 Derivative contracts $ — $ 2,536 $ 2,536 Total financial liabilities $ — $ 2,536 $ 2,536 The following table represents the fair value hierarchy of the Company's financial assets and liabilities measured at fair value on a recurring basis as of December 31, 2017 . Level 1 Level 2 Total (in thousands) Money market funds $ 1,857 $ — $ 1,857 Certificates of deposit — 58,003 58,003 U.S. Government and agency securities — 43,872 43,872 Commercial paper — 27,029 27,029 Corporate bonds — 54,447 54,447 Municipal bonds — 15,169 15,169 Foreign government bonds — 12,761 12,761 1,857 211,281 213,138 Long-term restricted cash — 8,025 8,025 Derivative contracts — 982 982 Total financial assets $ 1,857 $ 220,288 $ 222,145 Derivative contracts $ — $ 17 $ 17 Total financial liabilities $ — $ 17 $ 17</t>
  </si>
  <si>
    <t>INVESTMENTS (Tables)</t>
  </si>
  <si>
    <t>Schedule of cash, cash equivalents and short-term investments</t>
  </si>
  <si>
    <t>At December 31, 2018 and 2017 , the Company held cash, cash equivalents and short-term investments classified as available-for-sale securities as follows: December 31, 2018 Amortized Unrealized Unrealized Estimated (in thousands) Cash $ 55,501 $ — $ — $ 55,501 Money market funds 1,265 — — 1,265 Certificates of deposit 95,080 1 (43 ) 95,038 U.S. Government and agency securities 50,643 64 (37 ) 50,670 Commercial paper 57,529 — (86 ) 57,443 Corporate bonds 129,042 27 (304 ) 128,765 Municipal bonds 17,512 2 (8 ) 17,506 Foreign government bonds 32,294 26 (18 ) 32,302 Total 438,866 120 (496 ) 438,490 Less amounts classified as cash and cash equivalents (56,766 ) — — (56,766 ) Short-term investments $ 382,100 $ 120 $ (496 ) $ 381,724 December 31, 2017 Amortized Unrealized Unrealized Estimated (in thousands) Cash $ 60,616 $ — $ — $ 60,616 Money market funds 1,857 — — 1,857 Certificates of deposit 58,039 — (36 ) 58,003 U.S. Government and agency securities 44,070 — (198 ) 43,872 Commercial paper 27,073 1 (45 ) 27,029 Corporate bonds 54,673 — (226 ) 54,447 Municipal bonds 15,227 — (58 ) 15,169 Foreign government bonds 12,809 — (48 ) 12,761 Total 274,364 1 (611 ) 273,754 Less amounts classified as cash and cash equivalents (62,473 ) — — (62,473 ) Short-term investments $ 211,891 $ 1 $ (611 ) $ 211,281</t>
  </si>
  <si>
    <t>Schedule of contractual maturities of short-term investments</t>
  </si>
  <si>
    <t>The contractual maturities of short-term investments at December 31, 2018 and 2017 were as follows: December 31, 2018 December 31, 2017 Amortized Estimated Amortized Estimated (in thousands) Due in less than one year $ 281,303 $ 280,959 $ 148,232 $ 147,921 Due in one to three years 100,797 100,765 63,659 63,360 $ 382,100 $ 381,724 $ 211,891 $ 211,281</t>
  </si>
  <si>
    <t>GOODWILL AND INTANGIBLE ASSETS (Tables)</t>
  </si>
  <si>
    <t>Schedule of Goodwill</t>
  </si>
  <si>
    <t>The following table represents changes in the carrying amount of goodwill: (in thousands) Balance as of December 31, 2017 $ 472,437 Acquisitions 1,479 Adjustments — Balance as of December 31, 2018 $ 473,916</t>
  </si>
  <si>
    <t>Schedule of carrying amount of intangible assets</t>
  </si>
  <si>
    <t xml:space="preserve">The carrying amounts of intangible assets as of December 31, 2018 were as follows: Gross Accumulated Net Useful Life (in thousands) (in years) Licensed technology $ 49,546 $ (30,062 ) $ 19,484 1-8 Developed technology 285,443 (164,406 ) 121,037 4-7 Customer relationships 69,776 (31,246 ) 38,530 4-9 Trade names 5,600 (5,323 ) 277 3 Total intangible assets $ 410,365 $ (231,037 ) $ 179,328 The carrying amounts of intangible assets as of December 31, 2017 were as follows: Gross Accumulated Net Useful Life (in thousands) (in years) Licensed technology $ 40,407 $ (16,478 ) $ 23,929 1-8 Developed technology 279,543 (122,414 ) 157,129 4-7 Customer relationships 69,776 (24,783 ) 44,993 4-9 Trade names 5,600 (3,456 ) 2,144 3 Total intangible assets $ 395,326 $ (167,131 ) $ 228,195 </t>
  </si>
  <si>
    <t>Schedule of Finite-Lived Intangible Assets, Future Amortization Expense</t>
  </si>
  <si>
    <t>The estimated future amortization expense from amortizable intangible assets is as follows: (in thousands) 2019 $ 63,477 2020 50,544 2021 36,939 2022 11,979 2023 8,077 Thereafter 8,312 Total $ 179,328</t>
  </si>
  <si>
    <t>DERIVATIVES AND HEDGING ACTIVITIES (Tables)</t>
  </si>
  <si>
    <t>Schedule of fair value of derivative contracts</t>
  </si>
  <si>
    <t>The fair value of derivative contracts as of December 31, 2018 and 2017 was as follows: Other current assets Other accrued liabilities Other current assets Other accrued liabilities December 31, 2018 December 31, 2017 (in thousands) Derivatives designated as hedging instruments Currency forward and option contracts $ 27 $ 2,122 $ 980 $ — Derivatives not designated as hedging instruments Currency forward and option contracts 69 414 2 17 Total derivatives $ 96 $ 2,536 $ 982 $ 17</t>
  </si>
  <si>
    <t>Schedule of notional amounts of outstanding derivative positions</t>
  </si>
  <si>
    <t>The gross notional amounts of derivative contracts were NIS denominated. The notional amounts of outstanding derivative contracts in U.S. dollar at December 31, 2018 and 2017 were as follows: December 31, December 31, 2018 2017 (in thousands) Derivatives designated as hedging instruments Currency forward and option contracts $ 92,956 $ 52,380 Derivatives not designated as hedging instruments Currency forward and option contracts $ 57,844 $ 47,015</t>
  </si>
  <si>
    <t>Schedule of designated derivative contracts as cash flow hedges and their impact on OCI</t>
  </si>
  <si>
    <t>The following table represents the unrealized gains (losses) of derivatives designated as hedging instruments, net of tax effects, that were recorded in accumulated other comprehensive income (loss) as of December 31, 2018 and 2017 , and their effect on OCI for the year ended December 31, 2018 (in thousands): December 31, 2017 $ 925 Amount of losses recognized in OCI (effective portion) (7,690 ) Amount of losses reclassified from OCI to income (effective portion) 4,787 December 31, 2018 $ (1,978 )</t>
  </si>
  <si>
    <t>Effect of derivative contracts on the condensed consolidated statement of operations</t>
  </si>
  <si>
    <t>The effect of derivative contracts on the consolidated statement of operations in the years ended December 31, 2018 , 2017 , and 2016 was as follows: Derivatives designated as hedging instruments Derivatives not designated as hedging instruments Year Ended December 31, Year Ended December 31, 2018 2017 2016 2018 2017 2016 (in thousands) Operating income (expenses) $ (4,787 ) $ 7,034 $ 623 $ — $ — $ — Other income $ — $ — $ — $ (4,553 ) $ 3,248 $ 384</t>
  </si>
  <si>
    <t>EMPLOYEE BENEFIT PLANS (Tables)</t>
  </si>
  <si>
    <t>Schedule of severance pay details</t>
  </si>
  <si>
    <t>The severance pay detail is as follows: December 31, 2018 2017 (in thousands) Accrued severance liability $ 21,645 $ 23,205 Severance assets 17,043 18,302 Unfunded portion $ 4,602 $ 4,903</t>
  </si>
  <si>
    <t>COMMITMENTS AND CONTINGENCIES (Tables)</t>
  </si>
  <si>
    <t>Schedule of future minimum payments under non-cancelable operating and capital leases</t>
  </si>
  <si>
    <t>At December 31, 2018 , future lease payments under non-cancelable operating leases are as follows: Year Ended December 31, Operating (in thousands) 2019 $ 21,585 2020 18,361 2021 15,245 2022 10,301 2023 10,349 Thereafter 46,042 Total lease payments (1) (2) (3) $ 121,883</t>
  </si>
  <si>
    <t>Purchase commitment, excluding long-term commitment</t>
  </si>
  <si>
    <t>At December 31, 2018 , the Company had the following non-cancelable purchase commitments: Year Ended December 31, Purchase Commitments (in thousands) 2019 $ 195,718 2020 1,737 2021 585 2022 261 Total purchase commitments $ 198,301</t>
  </si>
  <si>
    <t>SHARE INCENTIVE PLANS (Tables)</t>
  </si>
  <si>
    <t>Summary of share option awards activity under equity incentive plans</t>
  </si>
  <si>
    <t>The following table summarizes the share option activity under all equity incentive plans: Options Outstanding Number of Shares Weighted Average Exercise Price Outstanding at December 31, 2016 1,634,485 $ 32.79 Options exercised (479,105 ) $ 15.95 Options canceled (45,319 ) $ 74.59 Outstanding at December 31, 2017 1,110,061 $ 38.35 Options exercised (586,076 ) $ 24.77 Options canceled (29,482 ) $ 100.81 Outstanding at December 31, 2018 494,503 $ 50.73</t>
  </si>
  <si>
    <t>Summary of restricted share units activity</t>
  </si>
  <si>
    <t>The following table summarizes the restricted share unit activity under all equity incentive plans: Restricted Share Units Outstanding Number of Shares Weighted Average Grant Date Fair Value Non-vested restricted share units at December 31, 2016 3,324,519 $ 46.67 Restricted share units granted 1,844,350 $ 49.88 Restricted share units vested (1,364,063 ) $ 46.25 Restricted share units canceled (390,101 ) $ 47.79 Non-vested restricted share units at December 31, 2017 3,414,705 $ 48.45 Restricted share units granted 1,773,217 $ 80.40 Restricted share units vested (1,354,359 ) $ 48.35 Restricted share units canceled (539,400 ) $ 52.29 Non-vested restricted share units at December 31, 2018 3,294,163 $ 65.05</t>
  </si>
  <si>
    <t>Summary of ordinary shares reserved for future issuance under equity incentive plans</t>
  </si>
  <si>
    <t>The Company had the following ordinary shares reserved for future issuance under its equity incentive plans as of December 31, 2018 : Number of Share options outstanding 494,503 Restricted share units outstanding 3,294,163 Shares authorized for future issuance 1,630,451 ESPP shares available for future issuance 2,935,346 Total shares reserved for future issuance as of December 31, 2018 8,354,463</t>
  </si>
  <si>
    <t>Schedule of weighted average assumptions used to value share options granted</t>
  </si>
  <si>
    <t>The following weighted average assumptions were used in the valuation of the ESPP for the years ended December 31, 2018 , 2017 and 2016 : Employee Share Purchase Plan Year ended December 31, 2018 2017 2016 Dividend yield, % — — — Expected volatility 31.0 % 24.6 % 35.8 % Risk free interest rate 1.78 % 1.20 % 0.45 % Expected life, years 0.50 0.50 0.50</t>
  </si>
  <si>
    <t>Summary of the distribution of total share-based compensation expense</t>
  </si>
  <si>
    <t>The following table summarizes the distribution of total share-based compensation expense in the Consolidated Statements of Operations: Year ended December 31, 2018 2017 2016 (in thousands) Share-based compensation expense by caption: Cost of goods sold $ 1,950 $ 2,000 $ 2,375 Research and development 38,922 40,278 40,475 Sales and marketing 17,042 15,693 15,183 General and administrative 13,428 10,893 13,085 Total share-based compensation expense $ 71,342 $ 68,864 $ 71,118 Share-based compensation expense by type of award: Share options $ 12 $ 115 $ 2,711 ESPP 6,378 6,232 6,394 RSU 64,059 62,517 62,013 PSU 893 — — Total share-based compensation expense $ 71,342 $ 68,864 $ 71,118</t>
  </si>
  <si>
    <t>ACCUMULATED OTHER COMPREHENSIVE INCOME (LOSS) (Tables)</t>
  </si>
  <si>
    <t>Summary of the changes in accumulated balances of other comprehensive income (loss)</t>
  </si>
  <si>
    <t>The following table summarizes the changes in accumulated other comprehensive income (loss) for the years ended December 31, 2018 and 2017 : Unrealized Gains (Losses) on Available-for-Sale Securities Unrealized Gains (Losses) on Derivatives Designated as Hedging Instruments Total (in thousands) Balance at December 31, 2017 $ 693 $ 925 $ 1,618 Other comprehensive income (loss) before reclassifications, net of taxes 218 (7,690 ) (7,472 ) Realized (gains)/losses reclassified from accumulated other comprehensive income 16 4,787 4,803 Net current-period other comprehensive income (loss), net of taxes 234 (2,903 ) (2,669 ) Balance at December 31, 2018 $ 927 $ (1,978 ) $ (1,051 ) Balance at December 31, 2016 $ (236 ) $ (692 ) $ (928 ) Other comprehensive income before reclassifications, net of taxes 918 8,651 9,569 Realized (gains)/losses reclassified from accumulated other comprehensive income 11 (7,034 ) (7,023 ) Net current-period other comprehensive income, net of taxes 929 1,617 2,546 Balance at December 31, 2017 $ 693 $ 925 $ 1,618</t>
  </si>
  <si>
    <t>Reclassification out of accumulated other comprehensive income</t>
  </si>
  <si>
    <t>The following table provides details about the realized (gains)/losses reclassified from accumulated other comprehensive income for the years ended December 31, 2018 and 2017 : Realized (Gains)/Losses Reclassified from Accumulated Other Comprehensive Income Affected Line Item in the Statement of Operations Year ended December 31, 2018 2017 (in thousands) Realized (gains)/losses on derivatives designated as hedging instruments $ 4,787 $ (7,034 ) Cost of revenues and Operating expenses: 206 (347 ) Cost of revenues 472 (635 ) General and administrative 384 (628 ) Sales and marketing 3,725 (5,424 ) Research and development Realized losses on available-for-sale securities 16 11 Other income, net Total reclassifications for the period $ 4,803 $ (7,023 ) Total</t>
  </si>
  <si>
    <t>INCOME TAXES (Tables)</t>
  </si>
  <si>
    <t>Components of income (loss) before income taxes</t>
  </si>
  <si>
    <t>The components of income (loss) before taxes on income are as follows: Year ended December 31, 2018 2017 2016 (in thousands) United States $ 19,526 $ (21,528 ) $ (17,969 ) Foreign 92,685 (375 ) 42,297 Income (loss) before taxes on income $ 112,211 $ (21,903 ) $ 24,328</t>
  </si>
  <si>
    <t>Schedule of the components of the provision for income taxes</t>
  </si>
  <si>
    <t>The components of the provision for (benefit from) income taxes are as follows: Year ended December 31, 2018 2017 2016 (in thousands) Current: U.S. federal $ 1,306 $ (617 ) $ (1,333 ) State and local 512 632 220 Foreign 4,648 (261 ) 6,161 Total current 6,466 (246 ) 5,048 Deferred: U.S. federal (17,487 ) — — State and local (12,283 ) — — Foreign 1,257 (2,232 ) 762 Total deferred (28,513 ) (2,232 ) 762 Provision for (benefit from) taxes on income $ (22,047 ) $ (2,478 ) $ 5,810</t>
  </si>
  <si>
    <t>Schedule of significant deferred tax assets and liabilities</t>
  </si>
  <si>
    <t>At December 31, 2018 and 2017 , significant deferred tax assets and liabilities are as follows: December 31, 2018 2017 (in thousands) Deferred tax assets: Net operating loss and credit carryforwards $ 42,345 $ 51,281 Reserves and accruals 13,861 13,196 Research and development expenses 3,624 3,230 Depreciation and amortization 27 1,641 Other 3,418 3,299 Gross deferred tax assets 63,275 72,647 Valuation allowance (8,152 ) (42,241 ) Total deferred tax assets 55,123 30,406 Intangible assets (4,463 ) (5,843 ) Total deferred tax liabilities (4,463 ) (5,843 ) Net deferred tax assets $ 50,660 $ 24,563</t>
  </si>
  <si>
    <t>Schedule of reconciliation of the statutory federal income tax rate to the Company's effective tax rate</t>
  </si>
  <si>
    <t>The reconciliation of the statutory federal income tax rate to the Company's effective tax rate is as follows: December 31, 2018 2017 2016 Tax at statutory rate 21.0 % 35.0 % 35.0 % Tax at rates other than the statutory rate (14.2 ) (4.8 ) (84.5 ) Valuation allowance (29.1 ) 47.3 40.8 Net change in tax reserves 4.1 8.0 17.1 Adjustment of deferred tax balances following changes in tax rates — (71.8 ) 10.9 Other, net (1.4 ) (2.4 ) 4.6 Provision for (benefit from) taxes on income (19.6 )% 11.3 % 23.9 %</t>
  </si>
  <si>
    <t>Schedule of reconciliation of unrecognized tax benefits, excluding penalties and interest</t>
  </si>
  <si>
    <t>The following summarizes the activity related to the Company's unrecognized tax benefits: December 31, 2018 2017 2016 (in thousands) Gross unrecognized tax benefits, beginning of the period $ 45,154 $ 41,460 $ 25,382 Increases in tax positions for prior years 1,377 3,655 252 Decreases in tax positions for prior years (1,860 ) — — Increases in tax positions for current year 5,516 8,090 8,131 Increases in tax positions acquired or assumed in a business combination — — 8,990 Decreases due to lapses of statutes of limitations (3,646 ) (8,051 ) (1,295 ) Gross unrecognized tax benefits, end of the period $ 46,541 $ 45,154 $ 41,460</t>
  </si>
  <si>
    <t>GEOGRAPHIC INFORMATION (Tables)</t>
  </si>
  <si>
    <t>Schedule of revenues by geographic region</t>
  </si>
  <si>
    <t>Revenues by geographic region are as follows: Year ended December 31, 2018 2017 2016 (in thousands) United States $ 402,840 $ 327,528 $ 386,360 China 258,451 172,405 192,581 Europe 174,892 176,937 149,855 Other Americas 128,077 92,449 52,447 Other Asia 124,483 94,574 76,255 Total revenue $ 1,088,743 $ 863,893 $ 857,498</t>
  </si>
  <si>
    <t>Schedule of property and equipment, net by geographic location</t>
  </si>
  <si>
    <t>Property and equipment, net by geographic location are as follows: December 31, 2018 2017 (in thousands) Israel $ 99,589 $ 99,752 United States 3,495 7,017 Other 2,250 3,150 Total property and equipment, net $ 105,334 $ 109,919</t>
  </si>
  <si>
    <t>OTHER INCOME (LOSS), NET (Tables)</t>
  </si>
  <si>
    <t>Schedule of other income, net</t>
  </si>
  <si>
    <t>Other income (loss), net, is summarized in the following table: Year ended December 31, 2018 2017 2016 (in thousands) Interest income and gains (losses) on short-term investments, net $ 5,629 $ 3,748 $ 2,244 Foreign exchange loss, net (1,256 ) (596 ) (840 ) Impairment of investment in a privately-held company (1,494 ) — — Other (557 ) (37 ) (314 ) Total other income (loss), net $ 2,322 $ 3,115 $ 1,090</t>
  </si>
  <si>
    <t>THE COMPANY AND SUMMARY OF SIGNIFICANT ACCOUNTING POLICIES - Restricted cash and Concentration of credit risk (Details) - USD ($)</t>
  </si>
  <si>
    <t>Dec. 31, 2015</t>
  </si>
  <si>
    <t>Long-term restricted cash</t>
  </si>
  <si>
    <t>Cash and cash equivalents, as reported on the balance sheets</t>
  </si>
  <si>
    <t>Cash, cash equivalents, and restricted cash, as reported in the statements of cash flows</t>
  </si>
  <si>
    <t>Customer Concentration Risk | Net sales revenue | HPE</t>
  </si>
  <si>
    <t>Concentration risk</t>
  </si>
  <si>
    <t>12.00%</t>
  </si>
  <si>
    <t>13.00%</t>
  </si>
  <si>
    <t>16.00%</t>
  </si>
  <si>
    <t>Customer Concentration Risk | Net sales revenue | Dell</t>
  </si>
  <si>
    <t>11.00%</t>
  </si>
  <si>
    <t>Customer Concentration Risk | Accounts receivable | HPE</t>
  </si>
  <si>
    <t>THE COMPANY AND SUMMARY OF SIGNIFICANT ACCOUNTING POLICIES - Property and equipment (Details) - USD ($) $ in Millions</t>
  </si>
  <si>
    <t>Property and equipment, net:</t>
  </si>
  <si>
    <t>Cost and accumulated depreciation, period increase (decrease)</t>
  </si>
  <si>
    <t>Computer, equipment, and software</t>
  </si>
  <si>
    <t>Property, plant and equipment, useful life</t>
  </si>
  <si>
    <t>3 years</t>
  </si>
  <si>
    <t>Lab equipment</t>
  </si>
  <si>
    <t>7 years</t>
  </si>
  <si>
    <t>Office furnitures and fixtures</t>
  </si>
  <si>
    <t>THE COMPANY AND SUMMARY OF SIGNIFICANT ACCOUNTING POLICIES - Equity investments in privately-held companies (Details) - USD ($) $ in Thousands</t>
  </si>
  <si>
    <t>3 Months Ended</t>
  </si>
  <si>
    <t>Impairment of investment in a privately-held company</t>
  </si>
  <si>
    <t>THE COMPANY AND SUMMARY OF SIGNIFICANT ACCOUNTING POLICIES - Impairment of long-lived assets (Details) - USD ($) $ in Millions</t>
  </si>
  <si>
    <t>Tangible asset impairment charges</t>
  </si>
  <si>
    <t>Impairment of intangible assets</t>
  </si>
  <si>
    <t>THE COMPANY AND SUMMARY OF SIGNIFICANT ACCOUNTING POLICIES - Product warranty, advertising, AOCI, ESPP (Details) - USD ($) $ in Thousands</t>
  </si>
  <si>
    <t>Warranty period</t>
  </si>
  <si>
    <t>Changes in the entity's liability for product warranty</t>
  </si>
  <si>
    <t>Balance, beginning of the period</t>
  </si>
  <si>
    <t>New warranties issued during the period</t>
  </si>
  <si>
    <t>Reversal of warranty reserves</t>
  </si>
  <si>
    <t>Settlements during the period</t>
  </si>
  <si>
    <t>Balance, end of the period</t>
  </si>
  <si>
    <t>Less: long-term portion of product warranty liability</t>
  </si>
  <si>
    <t>Product warranty liability</t>
  </si>
  <si>
    <t>Advertising expense</t>
  </si>
  <si>
    <t>THE COMPANY AND SUMMARY OF SIGNIFICANT ACCOUNTING POLICIES - Share-based compensation (Details) - Performance Shares</t>
  </si>
  <si>
    <t>Dec. 31, 2018shares</t>
  </si>
  <si>
    <t>Share-based Compensation Arrangement by Share-based Payment Award [Line Items]</t>
  </si>
  <si>
    <t>PSU portion of non vested restricted share units (in shares)</t>
  </si>
  <si>
    <t>Minimum</t>
  </si>
  <si>
    <t>Award vesting rights, percentage of the target</t>
  </si>
  <si>
    <t>0.00%</t>
  </si>
  <si>
    <t>Maximum</t>
  </si>
  <si>
    <t>175.00%</t>
  </si>
  <si>
    <t>THE COMPANY AND SUMMARY OF SIGNIFICANT ACCOUNTING POLICIES - Net income (loss) per share and Segment reporting (Details) $ / shares in Units, shares in Thousands, $ in Thousands</t>
  </si>
  <si>
    <t>Dec. 31, 2018USD ($)segment$ / sharesshares</t>
  </si>
  <si>
    <t>Dec. 31, 2017USD ($)$ / sharesshares</t>
  </si>
  <si>
    <t>Dec. 31, 2016USD ($)$ / sharesshares</t>
  </si>
  <si>
    <t>Net income (loss) | $</t>
  </si>
  <si>
    <t>Basic and diluted shares:</t>
  </si>
  <si>
    <t>Weighted average ordinary shares outstanding (in shares)</t>
  </si>
  <si>
    <t>Effect of dilutive shares (in shares)</t>
  </si>
  <si>
    <t>Shares used to compute diluted net income (loss) per share (in shares)</t>
  </si>
  <si>
    <t>Net income (loss) per share - basic (in USD per share) | $ / shares</t>
  </si>
  <si>
    <t>Net income (loss) per share - diluted (in USD per share) | $ / shares</t>
  </si>
  <si>
    <t>Antidilutive securities excluded from computation of earnings per share (in shares)</t>
  </si>
  <si>
    <t>Number of reportable segments | segment</t>
  </si>
  <si>
    <t>THE COMPANY AND SUMMARY OF SIGNIFICANT ACCOUNTING POLICIES - Recent accounting pronouncements (Details) - Subsequent Event - Accounting Standards Update 2016-02 - Scenario, Forecast $ in Millions</t>
  </si>
  <si>
    <t>New Accounting Pronouncements or Change in Accounting Principle [Line Items]</t>
  </si>
  <si>
    <t>Right-of-use asset</t>
  </si>
  <si>
    <t>Operating lease, liability</t>
  </si>
  <si>
    <t>REVENUE (Effect of changes for Topic 606 made to the Balance Sheet) (Details) - USD ($) $ in Thousands</t>
  </si>
  <si>
    <t>Jan. 01, 2018</t>
  </si>
  <si>
    <t>Revenue, Initial Application Period Cumulative Effect Transition [Line Items]</t>
  </si>
  <si>
    <t>Deferred revenue, short term</t>
  </si>
  <si>
    <t>Calculated under Revenue Guidance in Effect before Topic 606</t>
  </si>
  <si>
    <t>Difference between Revenue Guidance in Effect before and after Topic 606 | Accounting Standards Update 2014-09</t>
  </si>
  <si>
    <t>REVENUE REVENUE (Impact to Statement of Operations and Cash Flow) (Details) - USD ($) $ / shares in Units, $ in Thousands</t>
  </si>
  <si>
    <t>Consolidated Statement of Operations</t>
  </si>
  <si>
    <t>Net income</t>
  </si>
  <si>
    <t>Earnings per share</t>
  </si>
  <si>
    <t>Basic (in USD per share)</t>
  </si>
  <si>
    <t>Diluted (in USD per share)</t>
  </si>
  <si>
    <t>REVENUE REVENUE (Revenue by Geographic Region) (Details) - USD ($) $ in Thousands</t>
  </si>
  <si>
    <t>Disaggregation of Revenue [Line Items]</t>
  </si>
  <si>
    <t>United States</t>
  </si>
  <si>
    <t>China</t>
  </si>
  <si>
    <t>Europe</t>
  </si>
  <si>
    <t>Other Americas</t>
  </si>
  <si>
    <t>Other Asia</t>
  </si>
  <si>
    <t>REVENUE REVENUE (Revenue by Product Type) (Details) - USD ($) $ in Thousands</t>
  </si>
  <si>
    <t>ICs</t>
  </si>
  <si>
    <t>Boards</t>
  </si>
  <si>
    <t>Switch systems</t>
  </si>
  <si>
    <t>Cables, accessories and other</t>
  </si>
  <si>
    <t>REVENUE REVENUE (Revenue by Interconnect Protocol) (Details) - USD ($) $ in Thousands</t>
  </si>
  <si>
    <t>Remaining service period</t>
  </si>
  <si>
    <t xml:space="preserve">The Company expects to recognize the long-term portion of deferred revenue over the remaining service period of up to five years. </t>
  </si>
  <si>
    <t>InfiniBand:</t>
  </si>
  <si>
    <t>HDR</t>
  </si>
  <si>
    <t>EDR</t>
  </si>
  <si>
    <t>FDR</t>
  </si>
  <si>
    <t>QDR/DDR/SDR</t>
  </si>
  <si>
    <t>Ethernet</t>
  </si>
  <si>
    <t>Other</t>
  </si>
  <si>
    <t>REVENUE REVENUE (Contract Liabilities) (Details) - USD ($) $ in Thousands</t>
  </si>
  <si>
    <t>Change in Contract with Customer, Asset and Liability [Roll Forward]</t>
  </si>
  <si>
    <t>New performance obligations</t>
  </si>
  <si>
    <t>Reclassification to revenue during the year from the beginning balance as a result of satisfying performance obligations</t>
  </si>
  <si>
    <t>Reclassification to revenue during the year as a result of satisfying new performance obligations</t>
  </si>
  <si>
    <t>Less: long-term portion of deferred revenue</t>
  </si>
  <si>
    <t>Current portion, end of the period</t>
  </si>
  <si>
    <t>BALANCE SHEET COMPONENTS (Details) - USD ($)</t>
  </si>
  <si>
    <t>Accounts receivable, net:</t>
  </si>
  <si>
    <t>Accounts receivable</t>
  </si>
  <si>
    <t>Less: allowance for unearned DPA</t>
  </si>
  <si>
    <t>Less: allowance for doubtful accounts</t>
  </si>
  <si>
    <t>Inventories:</t>
  </si>
  <si>
    <t>Raw materials</t>
  </si>
  <si>
    <t>Work-in-process</t>
  </si>
  <si>
    <t>Finished goods</t>
  </si>
  <si>
    <t>Property and equipment, gross</t>
  </si>
  <si>
    <t>Less: Accumulated depreciation and amortization</t>
  </si>
  <si>
    <t>Deferred taxes and other long-term assets:</t>
  </si>
  <si>
    <t>Deferred taxes</t>
  </si>
  <si>
    <t>Other assets</t>
  </si>
  <si>
    <t>Accrued liabilities:</t>
  </si>
  <si>
    <t>Payroll and related expenses</t>
  </si>
  <si>
    <t>Accrued expenses</t>
  </si>
  <si>
    <t>Other long-term liabilities:</t>
  </si>
  <si>
    <t>Income tax payable</t>
  </si>
  <si>
    <t>Deferred rent</t>
  </si>
  <si>
    <t>Furniture and fixtures</t>
  </si>
  <si>
    <t>Leasehold improvements</t>
  </si>
  <si>
    <t>BUSINESS COMBINATION - Narrative (Details) - USD ($)</t>
  </si>
  <si>
    <t>Feb. 23, 2016</t>
  </si>
  <si>
    <t>Feb. 22, 2016</t>
  </si>
  <si>
    <t>Business Acquisition [Line Items]</t>
  </si>
  <si>
    <t>Share-based compensation, nonvested awards, compensation not yet recognized</t>
  </si>
  <si>
    <t>Share-based payment award, award requisite service period</t>
  </si>
  <si>
    <t>2 years 3 months 1 day</t>
  </si>
  <si>
    <t>Debt instrument, face amount</t>
  </si>
  <si>
    <t>EZchip</t>
  </si>
  <si>
    <t>Total consideration</t>
  </si>
  <si>
    <t>Fair value of total consideration transferred, net of cash acquired</t>
  </si>
  <si>
    <t>Cash payment for all outstanding common shares of EZchip at $25.50 per share</t>
  </si>
  <si>
    <t>Share price (in USD per share)</t>
  </si>
  <si>
    <t>Cash acquired</t>
  </si>
  <si>
    <t>Restricted Stock Units (RSUs) | EZchip</t>
  </si>
  <si>
    <t>Consideration transferred, equity interests issued and issuable</t>
  </si>
  <si>
    <t>Conversion of stock, shares converted (in shares)</t>
  </si>
  <si>
    <t>Acquisition-related EZchip | EZchip</t>
  </si>
  <si>
    <t>Equity interest issued or issuable (in shares)</t>
  </si>
  <si>
    <t>Employee Share Options</t>
  </si>
  <si>
    <t>Share value (in USD per share)</t>
  </si>
  <si>
    <t>Equity Issued in Business Combination | Acquisition-related EZchip | EZchip</t>
  </si>
  <si>
    <t>Equity interest issued or issuable, value assigned</t>
  </si>
  <si>
    <t>BUSINESS COMBINATION - Fair value of total consideration transferred (Details) - EZchip $ in Thousands</t>
  </si>
  <si>
    <t>Feb. 23, 2016USD ($)</t>
  </si>
  <si>
    <t>Total consideration:</t>
  </si>
  <si>
    <t>Restricted Stock Units (RSUs)</t>
  </si>
  <si>
    <t>BUSINESS COMBINATION - Allocation of total purchase price, net of cash acquired (Details) - USD ($) $ in Thousands</t>
  </si>
  <si>
    <t>Intangible assets</t>
  </si>
  <si>
    <t>Other long-term assets</t>
  </si>
  <si>
    <t>Current liabilities</t>
  </si>
  <si>
    <t>Long-term liabilities</t>
  </si>
  <si>
    <t>Total purchase price allocation</t>
  </si>
  <si>
    <t>Acquisition related costs</t>
  </si>
  <si>
    <t>BUSINESS COMBINATION - Intangible assets acquired (Details) $ in Thousands</t>
  </si>
  <si>
    <t>Dec. 31, 2017USD ($)</t>
  </si>
  <si>
    <t>Sep. 30, 2016USD ($)</t>
  </si>
  <si>
    <t>Acquired Finite-Lived Intangible Assets [Line Items]</t>
  </si>
  <si>
    <t>Identifiable indefinite lived intangible assets</t>
  </si>
  <si>
    <t>Total purchased intangible assets</t>
  </si>
  <si>
    <t>In-process research and development</t>
  </si>
  <si>
    <t>Estimated cost to complete in process research and development</t>
  </si>
  <si>
    <t>Trade names</t>
  </si>
  <si>
    <t>Identifiable finite lived intangible assets</t>
  </si>
  <si>
    <t>Finite-lived intangible asset, useful life</t>
  </si>
  <si>
    <t>Customer relationships</t>
  </si>
  <si>
    <t>9 years</t>
  </si>
  <si>
    <t>Customer relationships | Minimum</t>
  </si>
  <si>
    <t>4 years</t>
  </si>
  <si>
    <t>Customer relationships | Maximum</t>
  </si>
  <si>
    <t>Backlog</t>
  </si>
  <si>
    <t>1 year</t>
  </si>
  <si>
    <t>Developed technology</t>
  </si>
  <si>
    <t>Developed technology | Minimum</t>
  </si>
  <si>
    <t>Developed technology | Maximum</t>
  </si>
  <si>
    <t>6 years</t>
  </si>
  <si>
    <t>Measurement Input, Discount Rate | In-process research and development</t>
  </si>
  <si>
    <t>Fair value inputs, discount rate</t>
  </si>
  <si>
    <t>Measurement Input, Discount Rate | Trade names</t>
  </si>
  <si>
    <t>Measurement Input, Discount Rate | Customer relationships</t>
  </si>
  <si>
    <t>Measurement Input, Discount Rate | Backlog</t>
  </si>
  <si>
    <t>Measurement Input, Discount Rate | Developed technology</t>
  </si>
  <si>
    <t>BUSINESS COMBINATION - Pro forma disclosure (Details) $ / shares in Units, $ in Thousands</t>
  </si>
  <si>
    <t>Dec. 31, 2016USD ($)$ / shares</t>
  </si>
  <si>
    <t>Business Acquisition, Pro Forma Information, Nonrecurring Adjustment [Line Items]</t>
  </si>
  <si>
    <t>Revenues</t>
  </si>
  <si>
    <t>Net income per share — basic (in USD per share) | $ / shares</t>
  </si>
  <si>
    <t>Net income per share — diluted (in USD per share) | $ / shares</t>
  </si>
  <si>
    <t>Acquisition-related Costs</t>
  </si>
  <si>
    <t>Acquisition-related Costs | Mellanox Technologies, LTD.</t>
  </si>
  <si>
    <t>Acquisition-related Costs | EZchip</t>
  </si>
  <si>
    <t>Fair Value Adjustment to Inventory | EZchip</t>
  </si>
  <si>
    <t>Deferred Compensation, Share-based Payments | EZchip</t>
  </si>
  <si>
    <t>FAIR VALUE MEASUREMENTS (Details) - Fair value, measurements, recurring basis - USD ($) $ in Thousands</t>
  </si>
  <si>
    <t>Financial assets measured at fair value</t>
  </si>
  <si>
    <t>Investments at fair value</t>
  </si>
  <si>
    <t>Total financial assets</t>
  </si>
  <si>
    <t>Total financial liabilities</t>
  </si>
  <si>
    <t>Money market funds</t>
  </si>
  <si>
    <t>Certificates of deposit</t>
  </si>
  <si>
    <t>U.S. Government and agency securities</t>
  </si>
  <si>
    <t>Commercial paper</t>
  </si>
  <si>
    <t>Corporate bonds</t>
  </si>
  <si>
    <t>Municipal bonds</t>
  </si>
  <si>
    <t>Foreign government bonds</t>
  </si>
  <si>
    <t>Derivative contracts</t>
  </si>
  <si>
    <t>Level 1 | Money market funds</t>
  </si>
  <si>
    <t>Level 1 | Certificates of deposit</t>
  </si>
  <si>
    <t>Level 1 | U.S. Government and agency securities</t>
  </si>
  <si>
    <t>Level 1 | Commercial paper</t>
  </si>
  <si>
    <t>Level 1 | Corporate bonds</t>
  </si>
  <si>
    <t>Level 1 | Municipal bonds</t>
  </si>
  <si>
    <t>Level 1 | Foreign government bonds</t>
  </si>
  <si>
    <t>Level 1 | Derivative contracts</t>
  </si>
  <si>
    <t>Level 2 | Money market funds</t>
  </si>
  <si>
    <t>Level 2 | Certificates of deposit</t>
  </si>
  <si>
    <t>Level 2 | U.S. Government and agency securities</t>
  </si>
  <si>
    <t>Level 2 | Commercial paper</t>
  </si>
  <si>
    <t>Level 2 | Corporate bonds</t>
  </si>
  <si>
    <t>Level 2 | Municipal bonds</t>
  </si>
  <si>
    <t>Level 2 | Foreign government bonds</t>
  </si>
  <si>
    <t>Level 2 | Derivative contracts</t>
  </si>
  <si>
    <t>Derivative contracts | Level 1</t>
  </si>
  <si>
    <t>Derivative contracts | Level 2</t>
  </si>
  <si>
    <t>INVESTMENTS - Schedule of cash, cash equivalents and short-term investments (Details) - USD ($) $ in Thousands</t>
  </si>
  <si>
    <t>Amortized Cost</t>
  </si>
  <si>
    <t>Unrealized Gain (Loss)</t>
  </si>
  <si>
    <t>Unrealized Gains</t>
  </si>
  <si>
    <t>Unrealized Losses</t>
  </si>
  <si>
    <t>Estimated Fair Value</t>
  </si>
  <si>
    <t>Short term investments, fair value</t>
  </si>
  <si>
    <t>Gains/losses on short-term investments</t>
  </si>
  <si>
    <t>Cash</t>
  </si>
  <si>
    <t>Cash and Cash Equivalents</t>
  </si>
  <si>
    <t>INVESTMENTS - Contractual maturities of short-term investments (Details) - USD ($) $ in Thousands</t>
  </si>
  <si>
    <t>Due in less than one year</t>
  </si>
  <si>
    <t>Due in one to three years</t>
  </si>
  <si>
    <t>Estimated fair value</t>
  </si>
  <si>
    <t>GOODWILL AND INTANGIBLE ASSETS - Schedule of goodwill (Details) $ in Thousands</t>
  </si>
  <si>
    <t>Dec. 31, 2018USD ($)</t>
  </si>
  <si>
    <t>Changes in the carrying amount of goodwill</t>
  </si>
  <si>
    <t>Goodwill, beginning balance</t>
  </si>
  <si>
    <t>Acquisitions</t>
  </si>
  <si>
    <t>Adjustments</t>
  </si>
  <si>
    <t>Goodwill, ending balance</t>
  </si>
  <si>
    <t>GOODWILL AND INTANGIBLE ASSETS - Schedule of carrying amount of intangible assets (Details) - USD ($) $ in Thousands</t>
  </si>
  <si>
    <t>Finite-Lived Intangible Assets [Line Items]</t>
  </si>
  <si>
    <t>Gross Carrying Value</t>
  </si>
  <si>
    <t>Accumulated Amortization</t>
  </si>
  <si>
    <t>Amortization expense of intangible assets</t>
  </si>
  <si>
    <t>Licensed technology</t>
  </si>
  <si>
    <t>Minimum | Licensed technology</t>
  </si>
  <si>
    <t>Minimum | Developed technology</t>
  </si>
  <si>
    <t>Minimum | Customer relationships</t>
  </si>
  <si>
    <t>Maximum | Licensed technology</t>
  </si>
  <si>
    <t>8 years</t>
  </si>
  <si>
    <t>Maximum | Developed technology</t>
  </si>
  <si>
    <t>Maximum | Customer relationships</t>
  </si>
  <si>
    <t>GOODWILL AND INTANGIBLE ASSETS - Finite-lived intangible assets maturity (Details) - USD ($) $ in Thousands</t>
  </si>
  <si>
    <t>Finite-Lived Intangible Assets, Amortization Expense, Maturity Schedule [Abstract]</t>
  </si>
  <si>
    <t>Thereafter</t>
  </si>
  <si>
    <t>DERIVATIVES AND HEDGING ACTIVITIES - Fair value of derivative contracts  (Details) - USD ($) $ in Thousands</t>
  </si>
  <si>
    <t>Derivatives designated as hedging instruments</t>
  </si>
  <si>
    <t>Buy Contracts</t>
  </si>
  <si>
    <t>Notional amounts</t>
  </si>
  <si>
    <t>Derivatives not designated as hedging instruments</t>
  </si>
  <si>
    <t>Other current assets | Currency forward and option contracts</t>
  </si>
  <si>
    <t>Derivative Instruments and Hedging Activities Disclosures [Line Items]</t>
  </si>
  <si>
    <t>Currency forward contracts, asset</t>
  </si>
  <si>
    <t>Other current assets | Derivatives designated as hedging instruments | Currency forward and option contracts</t>
  </si>
  <si>
    <t>Other current assets | Derivatives not designated as hedging instruments | Currency forward and option contracts</t>
  </si>
  <si>
    <t>Other accrued liabilities | Currency forward and option contracts</t>
  </si>
  <si>
    <t>Currency forward contracts, liability</t>
  </si>
  <si>
    <t>Other accrued liabilities | Derivatives designated as hedging instruments | Currency forward and option contracts</t>
  </si>
  <si>
    <t>Other accrued liabilities | Derivatives not designated as hedging instruments | Currency forward and option contracts</t>
  </si>
  <si>
    <t>DERIVATIVES AND HEDGING ACTIVITIES - Effect of derivatives as hedging instruments on accumulated other comprehensive income (loss) (Details) - USD ($) $ in Thousands</t>
  </si>
  <si>
    <t>Balance of designated derivative contracts as cash flow hedges and their impact on OCI</t>
  </si>
  <si>
    <t>Balance at beginning of period</t>
  </si>
  <si>
    <t>Amount of losses recognized in OCI (effective portion)</t>
  </si>
  <si>
    <t>Balance at end of period</t>
  </si>
  <si>
    <t>Amount of losses reclassified from OCI to income (effective portion)</t>
  </si>
  <si>
    <t>DERIVATIVES AND HEDGING ACTIVITIES - Effect of derivative contracts on the consolidated statement of operations (Details) - Realized (Gains)/Losses Reclassified from Accumulated Other Comprehensive Income - USD ($) $ in Thousands</t>
  </si>
  <si>
    <t>Operating income (expenses) | Derivatives designated as hedging instruments</t>
  </si>
  <si>
    <t>Gain (loss) on derivatives</t>
  </si>
  <si>
    <t>Operating income (expenses) | Derivatives not designated as hedging instruments</t>
  </si>
  <si>
    <t>Other income | Derivatives designated as hedging instruments</t>
  </si>
  <si>
    <t>Other income | Derivatives not designated as hedging instruments</t>
  </si>
  <si>
    <t>EMPLOYEE BENEFIT PLANS (Details) - USD ($) $ in Thousands</t>
  </si>
  <si>
    <t>Jul. 01, 2016</t>
  </si>
  <si>
    <t>Jun. 30, 2016</t>
  </si>
  <si>
    <t>Severance pay details</t>
  </si>
  <si>
    <t>Accrued severance liability</t>
  </si>
  <si>
    <t>Unfunded portion</t>
  </si>
  <si>
    <t>Israel | Pension plan</t>
  </si>
  <si>
    <t>Defined Benefit Plan Disclosures [Line Items]</t>
  </si>
  <si>
    <t>Employer contribution limit per calendar year</t>
  </si>
  <si>
    <t>6.25%</t>
  </si>
  <si>
    <t>6.00%</t>
  </si>
  <si>
    <t>6.50%</t>
  </si>
  <si>
    <t>Defined pension contribution plan expenses</t>
  </si>
  <si>
    <t>Company's contribution as a percentage of employee monthly salary to insurance policy or pension fund</t>
  </si>
  <si>
    <t>8.30%</t>
  </si>
  <si>
    <t>Severance pay expenses</t>
  </si>
  <si>
    <t>Section 401 K Savings Plan</t>
  </si>
  <si>
    <t>4.00%</t>
  </si>
  <si>
    <t>COMMITMENTS AND CONTINGENCIES - Narrative (Details) - USD ($) $ in Thousands</t>
  </si>
  <si>
    <t>Leases</t>
  </si>
  <si>
    <t>Expenses related to office space and motor vehicle leases</t>
  </si>
  <si>
    <t>Future minimum payments under non-cancelable operating leases</t>
  </si>
  <si>
    <t>Total lease payments (1) (2) (3)</t>
  </si>
  <si>
    <t>Purchase commitments</t>
  </si>
  <si>
    <t>Total purchase commitments</t>
  </si>
  <si>
    <t>Loss Contingencies [Line Items]</t>
  </si>
  <si>
    <t>Executory costs included in future payments</t>
  </si>
  <si>
    <t>Contractual commitments for property not yet in possession</t>
  </si>
  <si>
    <t>Royalty guarantees, commitments, amount</t>
  </si>
  <si>
    <t>Unrecognized tax benefits</t>
  </si>
  <si>
    <t>Unrecognized tax benefits that would impact effective tax rate</t>
  </si>
  <si>
    <t>Minimum sublease rentals</t>
  </si>
  <si>
    <t>Settlement agreement with IIA</t>
  </si>
  <si>
    <t>Settlement agreement expense</t>
  </si>
  <si>
    <t>SHARE INCENTIVE PLANS - Stock option plans (Details) - USD ($) $ in Millions</t>
  </si>
  <si>
    <t>Jul. 25, 2018</t>
  </si>
  <si>
    <t>Feb. 14, 2017</t>
  </si>
  <si>
    <t>Mar. 14, 2016</t>
  </si>
  <si>
    <t>Total shares reserved for future issuance (in shares)</t>
  </si>
  <si>
    <t>Business acquisition unvested employee RSU conversion ratio</t>
  </si>
  <si>
    <t>56.00%</t>
  </si>
  <si>
    <t>Post-acquisition share-based compensation expense</t>
  </si>
  <si>
    <t>Requisite service period</t>
  </si>
  <si>
    <t>EZchip | Restricted Stock Units (RSUs)</t>
  </si>
  <si>
    <t>EZchip | Acquisition-related EZchip</t>
  </si>
  <si>
    <t>EZchip | Equity Issued in Business Combination | Acquisition-related EZchip</t>
  </si>
  <si>
    <t>All other stock option plans</t>
  </si>
  <si>
    <t>Second Restated Plan</t>
  </si>
  <si>
    <t>Number of shares reserved for future issuance, increase (decease)</t>
  </si>
  <si>
    <t>Third Restated Plan</t>
  </si>
  <si>
    <t>SHARE INCENTIVE PLANS - Summary of share option activity (Details) - USD ($) $ / shares in Units, $ in Millions</t>
  </si>
  <si>
    <t>Weighted Average Exercise Price</t>
  </si>
  <si>
    <t>Weighted average remaining contractual life</t>
  </si>
  <si>
    <t>2 years 8 months 27 days</t>
  </si>
  <si>
    <t>Share options</t>
  </si>
  <si>
    <t>Number of Shares</t>
  </si>
  <si>
    <t>Options outstanding at the beginning of the period (in shares)</t>
  </si>
  <si>
    <t>Options exercised (in shares)</t>
  </si>
  <si>
    <t>Options canceled (in shares)</t>
  </si>
  <si>
    <t>Options outstanding at the end of the period (in shares)</t>
  </si>
  <si>
    <t>Options outstanding at the beginning of the period (in USD per share)</t>
  </si>
  <si>
    <t>Options exercised (in USD per share)</t>
  </si>
  <si>
    <t>Options canceled (in USD per share)</t>
  </si>
  <si>
    <t>Options outstanding at the end of the period (in USD per share)</t>
  </si>
  <si>
    <t>Total pretax intrinsic value of options exercised</t>
  </si>
  <si>
    <t>Total pretax intrinsic value of all outstanding options</t>
  </si>
  <si>
    <t>Total pretax intrinsic value of all exercisable options</t>
  </si>
  <si>
    <t>Number of exercisable options outstanding (in shares)</t>
  </si>
  <si>
    <t>Weighted average exercise price, options exercisable (in USD per share)</t>
  </si>
  <si>
    <t>SHARE INCENTIVE PLANS - Restricted share unit activity (Details) - USD ($) $ / shares in Units, $ in Millions</t>
  </si>
  <si>
    <t>Non vested restricted share units at the beginning of the period (in shares)</t>
  </si>
  <si>
    <t>Restricted share units granted (in shares)</t>
  </si>
  <si>
    <t>Restricted share units vested (in shares)</t>
  </si>
  <si>
    <t>Restricted share units canceled (in shares)</t>
  </si>
  <si>
    <t>Non vested restricted share units at the end of the period (in shares)</t>
  </si>
  <si>
    <t>Weighted Average Grant Date Fair Value</t>
  </si>
  <si>
    <t>Non vested restricted share units at the beginning of the period (in USD per share)</t>
  </si>
  <si>
    <t>Restricted share units granted (in USD per share)</t>
  </si>
  <si>
    <t>Restricted share units vested (in USD per share)</t>
  </si>
  <si>
    <t>Restricted share units cancelled (in USD per share)</t>
  </si>
  <si>
    <t>Non vested restricted share units at the end of the period (in USD per share)</t>
  </si>
  <si>
    <t>Total intrinsic value of all outstanding restricted share units</t>
  </si>
  <si>
    <t>Performance Shares</t>
  </si>
  <si>
    <t>Minimum | Performance Shares</t>
  </si>
  <si>
    <t>Maximum | Performance Shares</t>
  </si>
  <si>
    <t>SHARE INCENTIVE PLANS - Employee stock purchase plan activity (Details) - ESPP - USD ($)</t>
  </si>
  <si>
    <t>1 Months Ended</t>
  </si>
  <si>
    <t>May 31, 2016</t>
  </si>
  <si>
    <t>Maximum employee base compensation contribution</t>
  </si>
  <si>
    <t>15.00%</t>
  </si>
  <si>
    <t>ESPP purchase price percentage of market price</t>
  </si>
  <si>
    <t>85.00%</t>
  </si>
  <si>
    <t>Number of shares approved for future issuance, increase (decease)</t>
  </si>
  <si>
    <t>Shares reserved for issuance pursuant to purchase rights under the ESPP</t>
  </si>
  <si>
    <t>Maximum value of ordinary shares issued per employee pursuant to purchase rights under the ESPP per calendar year</t>
  </si>
  <si>
    <t>Shares issued in period</t>
  </si>
  <si>
    <t>Weighted-average exercise price, options granted (in USD per share)</t>
  </si>
  <si>
    <t>SHARE INCENTIVE PLANS - Shares reserved for future issuance (Details) - shares</t>
  </si>
  <si>
    <t>Share options outstanding (in shares)</t>
  </si>
  <si>
    <t>Restricted share units outstanding (in shares)</t>
  </si>
  <si>
    <t>ESPP</t>
  </si>
  <si>
    <t>Shares available for future issuance (in shares)</t>
  </si>
  <si>
    <t>Global Share Incentive Plan 2006</t>
  </si>
  <si>
    <t>SHARE INCENTIVE PLANS - Weighted average assumptions used (Details) - Employee Share Purchase Plan</t>
  </si>
  <si>
    <t>Weighted average assumptions</t>
  </si>
  <si>
    <t>Dividend yield, %</t>
  </si>
  <si>
    <t>Expected volatility</t>
  </si>
  <si>
    <t>31.00%</t>
  </si>
  <si>
    <t>24.60%</t>
  </si>
  <si>
    <t>35.80%</t>
  </si>
  <si>
    <t>Risk free interest rate</t>
  </si>
  <si>
    <t>1.78%</t>
  </si>
  <si>
    <t>1.20%</t>
  </si>
  <si>
    <t>0.45%</t>
  </si>
  <si>
    <t>Expected life, years</t>
  </si>
  <si>
    <t>6 months</t>
  </si>
  <si>
    <t>SHARE INCENTIVE PLANS - Share based compensation (Details) - USD ($) $ in Thousands</t>
  </si>
  <si>
    <t>Share-based compensation expense</t>
  </si>
  <si>
    <t>Total share-based compensation expense</t>
  </si>
  <si>
    <t>Total unrecognized share-based compensation costs related to non-vested awards</t>
  </si>
  <si>
    <t>Weighted average period for recognition of unrecognized share-based compensation costs (in years)</t>
  </si>
  <si>
    <t>2 years 11 months 9 days</t>
  </si>
  <si>
    <t>RSU</t>
  </si>
  <si>
    <t>PSU</t>
  </si>
  <si>
    <t>Cost of goods sold</t>
  </si>
  <si>
    <t>ACCUMULATED OTHER COMPREHENSIVE INCOME (LOSS) - Changes in AOCI (Details) - USD ($) $ in Thousands</t>
  </si>
  <si>
    <t>AOCI Attributable to Parent, Net of Tax</t>
  </si>
  <si>
    <t>Beginning balance, value</t>
  </si>
  <si>
    <t>Other comprehensive income (loss) before reclassifications, net of taxes</t>
  </si>
  <si>
    <t>Realized (gains)/losses reclassified from accumulated other comprehensive income</t>
  </si>
  <si>
    <t>Ending balance, value</t>
  </si>
  <si>
    <t>Unrealized Gains (Losses) on Available-for-Sale Securities</t>
  </si>
  <si>
    <t>Unrealized Gains (Losses) on Derivatives Designated as Hedging Instruments</t>
  </si>
  <si>
    <t>ACCUMULATED OTHER COMPREHENSIVE INCOME (LOSS) - Realized gain/losses reclassified from AOCI (Details) - USD ($) $ in Thousands</t>
  </si>
  <si>
    <t>Realized (Gains)/Losses Reclassified from Accumulated Other Comprehensive Income</t>
  </si>
  <si>
    <t>Other income, net</t>
  </si>
  <si>
    <t>Realized (Gains)/Losses Reclassified from Accumulated Other Comprehensive Income | Realized (gains)/losses on derivatives designated as hedging instruments</t>
  </si>
  <si>
    <t>Cost of revenues and Operating expenses:</t>
  </si>
  <si>
    <t>Realized (Gains)/Losses Reclassified from Accumulated Other Comprehensive Income | Realized losses on available-for-sale securities</t>
  </si>
  <si>
    <t>INCOME TAXES - Income (loss) before income taxes (Details) - USD ($) $ in Thousands</t>
  </si>
  <si>
    <t>Foreign</t>
  </si>
  <si>
    <t>INCOME TAXES - Provision for income taxes (Details) - USD ($) $ in Thousands</t>
  </si>
  <si>
    <t>Current:</t>
  </si>
  <si>
    <t>U.S. federal</t>
  </si>
  <si>
    <t>State and local</t>
  </si>
  <si>
    <t>Total current</t>
  </si>
  <si>
    <t>Deferred:</t>
  </si>
  <si>
    <t>Total deferred</t>
  </si>
  <si>
    <t>INCOME TAXES - Deferred taxes and liabilities (Details) - USD ($) $ in Thousands</t>
  </si>
  <si>
    <t>Deferred tax assets:</t>
  </si>
  <si>
    <t>Net operating loss and credit carryforwards</t>
  </si>
  <si>
    <t>Reserves and accruals</t>
  </si>
  <si>
    <t>Research and development expenses</t>
  </si>
  <si>
    <t>Gross deferred tax assets</t>
  </si>
  <si>
    <t>Valuation allowance</t>
  </si>
  <si>
    <t>Total deferred tax assets</t>
  </si>
  <si>
    <t>Total deferred tax liabilities</t>
  </si>
  <si>
    <t>Net deferred tax assets</t>
  </si>
  <si>
    <t>INCOME TAXES - Additional information (Details) - USD ($) $ in Thousands</t>
  </si>
  <si>
    <t>Jun. 14, 2017</t>
  </si>
  <si>
    <t>Jun. 30, 2017</t>
  </si>
  <si>
    <t>Mar. 31, 2016</t>
  </si>
  <si>
    <t>Operating Loss Carryforwards [Line Items]</t>
  </si>
  <si>
    <t>Deferred tax assets</t>
  </si>
  <si>
    <t>Deferred tax assets, net operating loss and credit carryforwards</t>
  </si>
  <si>
    <t>Deferred tax assets, valuation allowance released</t>
  </si>
  <si>
    <t>Change in enacted tax rate, amount</t>
  </si>
  <si>
    <t>Undistributed earnings of foreign subsidiaries</t>
  </si>
  <si>
    <t>Amount of unrecognized deferred tax liability, undistributed earnings of foreign subsidiaries</t>
  </si>
  <si>
    <t>Unrecognized tax benefits, income tax penalties and interest accrued</t>
  </si>
  <si>
    <t>Effective income tax rate reconciliation, percent</t>
  </si>
  <si>
    <t>(19.60%)</t>
  </si>
  <si>
    <t>11.30%</t>
  </si>
  <si>
    <t>23.90%</t>
  </si>
  <si>
    <t>Domestic Tax Authority</t>
  </si>
  <si>
    <t>Operating loss carryforwards</t>
  </si>
  <si>
    <t>State and Local Jurisdiction</t>
  </si>
  <si>
    <t>Unfavorable regulatory action</t>
  </si>
  <si>
    <t>Israel Tax Authority</t>
  </si>
  <si>
    <t>Corporate income tax rate</t>
  </si>
  <si>
    <t>23.00%</t>
  </si>
  <si>
    <t>24.00%</t>
  </si>
  <si>
    <t>25.00%</t>
  </si>
  <si>
    <t>26.50%</t>
  </si>
  <si>
    <t>Denmark</t>
  </si>
  <si>
    <t>Yokneam | Israel Tax Authority</t>
  </si>
  <si>
    <t>7.50%</t>
  </si>
  <si>
    <t>Tel Aviv | Israel Tax Authority</t>
  </si>
  <si>
    <t>U.S. Subsidiaries Deferred Tax Error | Restatement Adjustment</t>
  </si>
  <si>
    <t>INCOME TAXES - Effective rate reconciliation (Details)</t>
  </si>
  <si>
    <t>Tax at statutory rate</t>
  </si>
  <si>
    <t>21.00%</t>
  </si>
  <si>
    <t>35.00%</t>
  </si>
  <si>
    <t>Tax at rates other than the statutory rate</t>
  </si>
  <si>
    <t>(14.20%)</t>
  </si>
  <si>
    <t>(4.80%)</t>
  </si>
  <si>
    <t>(84.50%)</t>
  </si>
  <si>
    <t>(29.10%)</t>
  </si>
  <si>
    <t>47.30%</t>
  </si>
  <si>
    <t>40.80%</t>
  </si>
  <si>
    <t>Net change in tax reserves</t>
  </si>
  <si>
    <t>4.10%</t>
  </si>
  <si>
    <t>8.00%</t>
  </si>
  <si>
    <t>17.10%</t>
  </si>
  <si>
    <t>Adjustment of deferred tax balances following changes in tax rates</t>
  </si>
  <si>
    <t>(71.80%)</t>
  </si>
  <si>
    <t>10.90%</t>
  </si>
  <si>
    <t>Other, net</t>
  </si>
  <si>
    <t>(1.40%)</t>
  </si>
  <si>
    <t>(2.40%)</t>
  </si>
  <si>
    <t>4.60%</t>
  </si>
  <si>
    <t>INCOME TAXES - Tax holiday (Details) - Israel Tax Authority - USD ($) $ / shares in Units, $ in Millions</t>
  </si>
  <si>
    <t>Income tax holiday, aggregate dollar amount</t>
  </si>
  <si>
    <t>Income tax holiday, income tax benefits per share (in USD per share)</t>
  </si>
  <si>
    <t>Yokneam</t>
  </si>
  <si>
    <t>Tax holiday inception date</t>
  </si>
  <si>
    <t>Tel Aviv</t>
  </si>
  <si>
    <t>Income tax holiday reduced income tax rate after second year of tax holiday</t>
  </si>
  <si>
    <t>10.00%</t>
  </si>
  <si>
    <t>Tel Aviv | Maximum</t>
  </si>
  <si>
    <t>Income tax holiday, termination date</t>
  </si>
  <si>
    <t>INCOME TAXES - Unrecognized tax benefits (Details) - USD ($) $ in Thousands</t>
  </si>
  <si>
    <t>Reconciliation of Unrecognized Tax Benefits, Excluding Amounts Pertaining to Examined Tax Returns [Roll Forward]</t>
  </si>
  <si>
    <t>Gross unrecognized tax benefits, beginning of the period</t>
  </si>
  <si>
    <t>Increases in tax positions for prior years</t>
  </si>
  <si>
    <t>Decreases in tax positions for prior years</t>
  </si>
  <si>
    <t>Increases in tax positions for current year</t>
  </si>
  <si>
    <t>Increases in tax positions acquired or assumed in a business combination</t>
  </si>
  <si>
    <t>Decreases due to lapses of statutes of limitations</t>
  </si>
  <si>
    <t>Gross unrecognized tax benefits, end of the period</t>
  </si>
  <si>
    <t>GEOGRAPHIC INFORMATION - Revenue by geographic region (Details) $ in Thousands</t>
  </si>
  <si>
    <t>Dec. 31, 2018USD ($)segment</t>
  </si>
  <si>
    <t>Dec. 31, 2016USD ($)</t>
  </si>
  <si>
    <t>Revenues by geographic region</t>
  </si>
  <si>
    <t>GEOGRAPHIC INFORMATION - Property and equipment, net by geographic location (Details) - USD ($) $ in Thousands</t>
  </si>
  <si>
    <t>Property and equipment, net by geographic location</t>
  </si>
  <si>
    <t>Total property and equipment, net</t>
  </si>
  <si>
    <t>Israel</t>
  </si>
  <si>
    <t>GEOGRAPHIC INFORMATION - Revenues by product type and interconnect protocol (Details) - USD ($) $ in Thousands</t>
  </si>
  <si>
    <t>Revenues by product group</t>
  </si>
  <si>
    <t>OTHER INCOME (LOSS), NET - Narrative (Details) - USD ($) $ in Thousands</t>
  </si>
  <si>
    <t>Interest income and gains (losses) on short-term investments, net</t>
  </si>
  <si>
    <t>Foreign exchange loss, net</t>
  </si>
  <si>
    <t>Total other income (loss), net</t>
  </si>
  <si>
    <t>TERM DEBT - Narrative (Details) - USD ($)</t>
  </si>
  <si>
    <t>Debt issuance costs, gross</t>
  </si>
  <si>
    <t>RESTRUCTURING AND IMPAIRMENT CHARGES - Narrative (Details) - USD ($) $ in Millions</t>
  </si>
  <si>
    <t>Restructuring Cost and Reserve [Line Items]</t>
  </si>
  <si>
    <t>Employee separation and severance costs</t>
  </si>
  <si>
    <t>Restructuring costs</t>
  </si>
  <si>
    <t>Contract termination</t>
  </si>
  <si>
    <t>Facility closing costs</t>
  </si>
  <si>
    <t>Restructuring cost, expected remaining cost</t>
  </si>
  <si>
    <t>RELATED PARTY TRANSACTIONS - Narrative (Details)</t>
  </si>
  <si>
    <t>Jul. 11, 2018USD ($)</t>
  </si>
  <si>
    <t>Jun. 19, 2018USD ($)board_memberdirector</t>
  </si>
  <si>
    <t>Related Party Transaction [Line Items]</t>
  </si>
  <si>
    <t>Ownership percentage by noncontrolling interest</t>
  </si>
  <si>
    <t>10.30%</t>
  </si>
  <si>
    <t>Starboard Value, LP | Settlement Agreement | Investee</t>
  </si>
  <si>
    <t>Number of resignations from the Board | board_member</t>
  </si>
  <si>
    <t>Number of appointed directors to the Board | director</t>
  </si>
  <si>
    <t>Number of independent nominees to the Board | board_member</t>
  </si>
  <si>
    <t>Maximum reimbursement | $</t>
  </si>
  <si>
    <t>Costs paid to related party | $</t>
  </si>
  <si>
    <t>SCHEDULE II - CONSOLIDATED VALUATION AND QUALIFYING ACCOUNTS (Details) - USD ($) $ in Thousands</t>
  </si>
  <si>
    <t>Activity in valuation and qualifying accounts</t>
  </si>
  <si>
    <t>Balance at Beginning of Year</t>
  </si>
  <si>
    <t>Charged to Costs and Expenses</t>
  </si>
  <si>
    <t>Deductions</t>
  </si>
  <si>
    <t>Balance at End of Year</t>
  </si>
  <si>
    <t>Allowance for doubtful accounts</t>
  </si>
  <si>
    <t>Allowance for sales returns and adjustments</t>
  </si>
  <si>
    <t>Income tax valuation allowance</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5610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6" t="n">
        <v>4.5</v>
      </c>
    </row>
    <row r="16" spans="1:4">
      <c r="A16" s="4" t="s">
        <v>27</v>
      </c>
      <c r="C16" s="5" t="n">
        <v>54225264</v>
      </c>
    </row>
    <row r="17" spans="1:4">
      <c r="A17" s="4" t="s">
        <v>28</v>
      </c>
      <c r="B17" s="5" t="n">
        <v>2018</v>
      </c>
    </row>
    <row r="18" spans="1:4">
      <c r="A18" s="4" t="s">
        <v>29</v>
      </c>
      <c r="B18" s="4" t="s">
        <v>30</v>
      </c>
    </row>
    <row r="19" spans="1:4">
      <c r="A19" s="4" t="s">
        <v>31</v>
      </c>
      <c r="B19" s="4" t="s">
        <v>16</v>
      </c>
    </row>
    <row r="20" spans="1:4">
      <c r="A20" s="4" t="s">
        <v>32</v>
      </c>
      <c r="B20" s="4" t="s">
        <v>16</v>
      </c>
    </row>
    <row r="21" spans="1:4">
      <c r="A21" s="4" t="s">
        <v>33</v>
      </c>
      <c r="B2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43</v>
      </c>
      <c r="B1" s="1" t="s">
        <v>944</v>
      </c>
      <c r="C1" s="2" t="s">
        <v>945</v>
      </c>
    </row>
    <row r="2" spans="1:3">
      <c r="A2" s="4" t="s">
        <v>946</v>
      </c>
      <c r="B2" s="4" t="s">
        <v>947</v>
      </c>
      <c r="C2" s="7" t="n">
        <v>0</v>
      </c>
    </row>
    <row r="3" spans="1:3">
      <c r="A3" s="4" t="s">
        <v>946</v>
      </c>
      <c r="B3" s="4" t="s">
        <v>947</v>
      </c>
      <c r="C3" s="5" t="n">
        <v>3901000</v>
      </c>
    </row>
    <row r="4" spans="1:3">
      <c r="A4" s="4" t="s">
        <v>948</v>
      </c>
    </row>
    <row r="5" spans="1:3">
      <c r="A5" s="4" t="s">
        <v>946</v>
      </c>
      <c r="B5" s="4" t="s">
        <v>947</v>
      </c>
      <c r="C5" s="5" t="n">
        <v>789000</v>
      </c>
    </row>
    <row r="6" spans="1:3">
      <c r="A6" s="4" t="s">
        <v>949</v>
      </c>
    </row>
    <row r="7" spans="1:3">
      <c r="A7" s="4" t="s">
        <v>946</v>
      </c>
      <c r="B7" s="4" t="s">
        <v>947</v>
      </c>
      <c r="C7" s="5" t="n">
        <v>-789000</v>
      </c>
    </row>
    <row r="8" spans="1:3">
      <c r="A8" s="4" t="s">
        <v>946</v>
      </c>
      <c r="B8" s="4" t="s">
        <v>947</v>
      </c>
      <c r="C8" s="7" t="n">
        <v>390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6766</v>
      </c>
      <c r="C3" s="7" t="n">
        <v>62473</v>
      </c>
    </row>
    <row r="4" spans="1:3">
      <c r="A4" s="4" t="s">
        <v>38</v>
      </c>
      <c r="B4" s="5" t="n">
        <v>381724</v>
      </c>
      <c r="C4" s="5" t="n">
        <v>211281</v>
      </c>
    </row>
    <row r="5" spans="1:3">
      <c r="A5" s="4" t="s">
        <v>39</v>
      </c>
      <c r="B5" s="5" t="n">
        <v>150625</v>
      </c>
      <c r="C5" s="5" t="n">
        <v>154213</v>
      </c>
    </row>
    <row r="6" spans="1:3">
      <c r="A6" s="4" t="s">
        <v>40</v>
      </c>
      <c r="B6" s="5" t="n">
        <v>104381</v>
      </c>
      <c r="C6" s="5" t="n">
        <v>64657</v>
      </c>
    </row>
    <row r="7" spans="1:3">
      <c r="A7" s="4" t="s">
        <v>41</v>
      </c>
      <c r="B7" s="5" t="n">
        <v>16942</v>
      </c>
      <c r="C7" s="5" t="n">
        <v>14295</v>
      </c>
    </row>
    <row r="8" spans="1:3">
      <c r="A8" s="4" t="s">
        <v>42</v>
      </c>
      <c r="B8" s="5" t="n">
        <v>710438</v>
      </c>
      <c r="C8" s="5" t="n">
        <v>506919</v>
      </c>
    </row>
    <row r="9" spans="1:3">
      <c r="A9" s="4" t="s">
        <v>43</v>
      </c>
      <c r="B9" s="5" t="n">
        <v>105334</v>
      </c>
      <c r="C9" s="5" t="n">
        <v>109919</v>
      </c>
    </row>
    <row r="10" spans="1:3">
      <c r="A10" s="4" t="s">
        <v>44</v>
      </c>
      <c r="B10" s="5" t="n">
        <v>17043</v>
      </c>
      <c r="C10" s="5" t="n">
        <v>18302</v>
      </c>
    </row>
    <row r="11" spans="1:3">
      <c r="A11" s="4" t="s">
        <v>45</v>
      </c>
      <c r="B11" s="5" t="n">
        <v>179328</v>
      </c>
      <c r="C11" s="5" t="n">
        <v>228195</v>
      </c>
    </row>
    <row r="12" spans="1:3">
      <c r="A12" s="4" t="s">
        <v>46</v>
      </c>
      <c r="B12" s="5" t="n">
        <v>473916</v>
      </c>
      <c r="C12" s="5" t="n">
        <v>472437</v>
      </c>
    </row>
    <row r="13" spans="1:3">
      <c r="A13" s="4" t="s">
        <v>47</v>
      </c>
      <c r="B13" s="5" t="n">
        <v>101139</v>
      </c>
      <c r="C13" s="5" t="n">
        <v>66162</v>
      </c>
    </row>
    <row r="14" spans="1:3">
      <c r="A14" s="4" t="s">
        <v>48</v>
      </c>
      <c r="B14" s="5" t="n">
        <v>1587198</v>
      </c>
      <c r="C14" s="5" t="n">
        <v>1401934</v>
      </c>
    </row>
    <row r="15" spans="1:3">
      <c r="A15" s="3" t="s">
        <v>49</v>
      </c>
    </row>
    <row r="16" spans="1:3">
      <c r="A16" s="4" t="s">
        <v>50</v>
      </c>
      <c r="B16" s="5" t="n">
        <v>70336</v>
      </c>
      <c r="C16" s="5" t="n">
        <v>59090</v>
      </c>
    </row>
    <row r="17" spans="1:3">
      <c r="A17" s="4" t="s">
        <v>51</v>
      </c>
      <c r="B17" s="5" t="n">
        <v>121878</v>
      </c>
      <c r="C17" s="5" t="n">
        <v>114058</v>
      </c>
    </row>
    <row r="18" spans="1:3">
      <c r="A18" s="4" t="s">
        <v>52</v>
      </c>
      <c r="B18" s="5" t="n">
        <v>20558</v>
      </c>
      <c r="C18" s="5" t="n">
        <v>23485</v>
      </c>
    </row>
    <row r="19" spans="1:3">
      <c r="A19" s="4" t="s">
        <v>53</v>
      </c>
      <c r="B19" s="5" t="n">
        <v>212772</v>
      </c>
      <c r="C19" s="5" t="n">
        <v>196633</v>
      </c>
    </row>
    <row r="20" spans="1:3">
      <c r="A20" s="4" t="s">
        <v>54</v>
      </c>
      <c r="B20" s="5" t="n">
        <v>21645</v>
      </c>
      <c r="C20" s="5" t="n">
        <v>23205</v>
      </c>
    </row>
    <row r="21" spans="1:3">
      <c r="A21" s="4" t="s">
        <v>52</v>
      </c>
      <c r="B21" s="5" t="n">
        <v>18665</v>
      </c>
      <c r="C21" s="5" t="n">
        <v>17820</v>
      </c>
    </row>
    <row r="22" spans="1:3">
      <c r="A22" s="4" t="s">
        <v>55</v>
      </c>
      <c r="B22" s="5" t="n">
        <v>0</v>
      </c>
      <c r="C22" s="5" t="n">
        <v>72761</v>
      </c>
    </row>
    <row r="23" spans="1:3">
      <c r="A23" s="4" t="s">
        <v>56</v>
      </c>
      <c r="B23" s="5" t="n">
        <v>32468</v>
      </c>
      <c r="C23" s="5" t="n">
        <v>34067</v>
      </c>
    </row>
    <row r="24" spans="1:3">
      <c r="A24" s="4" t="s">
        <v>57</v>
      </c>
      <c r="B24" s="5" t="n">
        <v>285550</v>
      </c>
      <c r="C24" s="5" t="n">
        <v>344486</v>
      </c>
    </row>
    <row r="25" spans="1:3">
      <c r="A25" s="4" t="s">
        <v>58</v>
      </c>
      <c r="B25" s="4" t="s">
        <v>59</v>
      </c>
      <c r="C25" s="4" t="s">
        <v>59</v>
      </c>
    </row>
    <row r="26" spans="1:3">
      <c r="A26" s="3" t="s">
        <v>60</v>
      </c>
    </row>
    <row r="27" spans="1:3">
      <c r="A27" s="4" t="s">
        <v>61</v>
      </c>
      <c r="B27" s="5" t="n">
        <v>233</v>
      </c>
      <c r="C27" s="5" t="n">
        <v>221</v>
      </c>
    </row>
    <row r="28" spans="1:3">
      <c r="A28" s="4" t="s">
        <v>62</v>
      </c>
      <c r="B28" s="5" t="n">
        <v>982677</v>
      </c>
      <c r="C28" s="5" t="n">
        <v>873979</v>
      </c>
    </row>
    <row r="29" spans="1:3">
      <c r="A29" s="4" t="s">
        <v>63</v>
      </c>
      <c r="B29" s="5" t="n">
        <v>-1051</v>
      </c>
      <c r="C29" s="5" t="n">
        <v>1618</v>
      </c>
    </row>
    <row r="30" spans="1:3">
      <c r="A30" s="4" t="s">
        <v>64</v>
      </c>
      <c r="B30" s="5" t="n">
        <v>319789</v>
      </c>
      <c r="C30" s="5" t="n">
        <v>181630</v>
      </c>
    </row>
    <row r="31" spans="1:3">
      <c r="A31" s="4" t="s">
        <v>65</v>
      </c>
      <c r="B31" s="5" t="n">
        <v>1301648</v>
      </c>
      <c r="C31" s="5" t="n">
        <v>1057448</v>
      </c>
    </row>
    <row r="32" spans="1:3">
      <c r="A32" s="4" t="s">
        <v>66</v>
      </c>
      <c r="B32" s="7" t="n">
        <v>1587198</v>
      </c>
      <c r="C32" s="7" t="n">
        <v>1401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row r="7" spans="1:2">
      <c r="A7" s="4" t="s">
        <v>237</v>
      </c>
      <c r="B7" s="4" t="s">
        <v>238</v>
      </c>
    </row>
    <row r="8" spans="1:2">
      <c r="A8" s="4" t="s">
        <v>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80</v>
      </c>
      <c r="B20" s="4" t="s">
        <v>262</v>
      </c>
    </row>
    <row r="21" spans="1:2">
      <c r="A21" s="4" t="s">
        <v>263</v>
      </c>
      <c r="B21" s="4" t="s">
        <v>264</v>
      </c>
    </row>
    <row r="22" spans="1:2">
      <c r="A22" s="4" t="s">
        <v>117</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3" t="s">
        <v>68</v>
      </c>
    </row>
    <row r="3" spans="1:3">
      <c r="A3" s="4" t="s">
        <v>69</v>
      </c>
      <c r="B3" s="8" t="n">
        <v>0.0175</v>
      </c>
      <c r="C3" s="8" t="n">
        <v>0.0175</v>
      </c>
    </row>
    <row r="4" spans="1:3">
      <c r="A4" s="4" t="s">
        <v>70</v>
      </c>
      <c r="B4" s="5" t="n">
        <v>200000000</v>
      </c>
      <c r="C4" s="5" t="n">
        <v>200000000</v>
      </c>
    </row>
    <row r="5" spans="1:3">
      <c r="A5" s="4" t="s">
        <v>71</v>
      </c>
      <c r="B5" s="5" t="n">
        <v>53918000</v>
      </c>
      <c r="C5" s="5" t="n">
        <v>51488000</v>
      </c>
    </row>
    <row r="6" spans="1:3">
      <c r="A6" s="4" t="s">
        <v>72</v>
      </c>
      <c r="B6" s="5" t="n">
        <v>53918000</v>
      </c>
      <c r="C6" s="5" t="n">
        <v>514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2</v>
      </c>
    </row>
    <row r="4" spans="1:2">
      <c r="A4" s="4" t="s">
        <v>279</v>
      </c>
      <c r="B4" s="4" t="s">
        <v>280</v>
      </c>
    </row>
    <row r="5" spans="1:2">
      <c r="A5" s="4" t="s">
        <v>281</v>
      </c>
      <c r="B5" s="4" t="s">
        <v>280</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7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179</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18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19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197</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7" t="n">
        <v>1088743</v>
      </c>
      <c r="C4" s="7" t="n">
        <v>863893</v>
      </c>
      <c r="D4" s="7" t="n">
        <v>857498</v>
      </c>
    </row>
    <row r="5" spans="1:4">
      <c r="A5" s="4" t="s">
        <v>77</v>
      </c>
      <c r="B5" s="5" t="n">
        <v>388573</v>
      </c>
      <c r="C5" s="5" t="n">
        <v>300450</v>
      </c>
      <c r="D5" s="5" t="n">
        <v>301986</v>
      </c>
    </row>
    <row r="6" spans="1:4">
      <c r="A6" s="4" t="s">
        <v>78</v>
      </c>
      <c r="B6" s="5" t="n">
        <v>700170</v>
      </c>
      <c r="C6" s="5" t="n">
        <v>563443</v>
      </c>
      <c r="D6" s="5" t="n">
        <v>555512</v>
      </c>
    </row>
    <row r="7" spans="1:4">
      <c r="A7" s="3" t="s">
        <v>79</v>
      </c>
    </row>
    <row r="8" spans="1:4">
      <c r="A8" s="4" t="s">
        <v>80</v>
      </c>
      <c r="B8" s="5" t="n">
        <v>360344</v>
      </c>
      <c r="C8" s="5" t="n">
        <v>365878</v>
      </c>
      <c r="D8" s="5" t="n">
        <v>322620</v>
      </c>
    </row>
    <row r="9" spans="1:4">
      <c r="A9" s="4" t="s">
        <v>81</v>
      </c>
      <c r="B9" s="5" t="n">
        <v>148553</v>
      </c>
      <c r="C9" s="5" t="n">
        <v>150457</v>
      </c>
      <c r="D9" s="5" t="n">
        <v>133780</v>
      </c>
    </row>
    <row r="10" spans="1:4">
      <c r="A10" s="4" t="s">
        <v>82</v>
      </c>
      <c r="B10" s="5" t="n">
        <v>68870</v>
      </c>
      <c r="C10" s="5" t="n">
        <v>52170</v>
      </c>
      <c r="D10" s="5" t="n">
        <v>68522</v>
      </c>
    </row>
    <row r="11" spans="1:4">
      <c r="A11" s="4" t="s">
        <v>83</v>
      </c>
      <c r="B11" s="5" t="n">
        <v>10329</v>
      </c>
      <c r="C11" s="5" t="n">
        <v>12019</v>
      </c>
      <c r="D11" s="5" t="n">
        <v>0</v>
      </c>
    </row>
    <row r="12" spans="1:4">
      <c r="A12" s="4" t="s">
        <v>84</v>
      </c>
      <c r="B12" s="5" t="n">
        <v>588096</v>
      </c>
      <c r="C12" s="5" t="n">
        <v>580524</v>
      </c>
      <c r="D12" s="5" t="n">
        <v>524922</v>
      </c>
    </row>
    <row r="13" spans="1:4">
      <c r="A13" s="4" t="s">
        <v>85</v>
      </c>
      <c r="B13" s="5" t="n">
        <v>112074</v>
      </c>
      <c r="C13" s="5" t="n">
        <v>-17081</v>
      </c>
      <c r="D13" s="5" t="n">
        <v>30590</v>
      </c>
    </row>
    <row r="14" spans="1:4">
      <c r="A14" s="4" t="s">
        <v>86</v>
      </c>
      <c r="B14" s="5" t="n">
        <v>-2185</v>
      </c>
      <c r="C14" s="5" t="n">
        <v>-7937</v>
      </c>
      <c r="D14" s="5" t="n">
        <v>-7352</v>
      </c>
    </row>
    <row r="15" spans="1:4">
      <c r="A15" s="4" t="s">
        <v>87</v>
      </c>
      <c r="B15" s="5" t="n">
        <v>2322</v>
      </c>
      <c r="C15" s="5" t="n">
        <v>3115</v>
      </c>
      <c r="D15" s="5" t="n">
        <v>1090</v>
      </c>
    </row>
    <row r="16" spans="1:4">
      <c r="A16" s="4" t="s">
        <v>88</v>
      </c>
      <c r="B16" s="5" t="n">
        <v>137</v>
      </c>
      <c r="C16" s="5" t="n">
        <v>-4822</v>
      </c>
      <c r="D16" s="5" t="n">
        <v>-6262</v>
      </c>
    </row>
    <row r="17" spans="1:4">
      <c r="A17" s="4" t="s">
        <v>89</v>
      </c>
      <c r="B17" s="5" t="n">
        <v>112211</v>
      </c>
      <c r="C17" s="5" t="n">
        <v>-21903</v>
      </c>
      <c r="D17" s="5" t="n">
        <v>24328</v>
      </c>
    </row>
    <row r="18" spans="1:4">
      <c r="A18" s="4" t="s">
        <v>90</v>
      </c>
      <c r="B18" s="5" t="n">
        <v>-22047</v>
      </c>
      <c r="C18" s="5" t="n">
        <v>-2478</v>
      </c>
      <c r="D18" s="5" t="n">
        <v>5810</v>
      </c>
    </row>
    <row r="19" spans="1:4">
      <c r="A19" s="4" t="s">
        <v>91</v>
      </c>
      <c r="B19" s="7" t="n">
        <v>134258</v>
      </c>
      <c r="C19" s="7" t="n">
        <v>-19425</v>
      </c>
      <c r="D19" s="7" t="n">
        <v>18518</v>
      </c>
    </row>
    <row r="20" spans="1:4">
      <c r="A20" s="4" t="s">
        <v>92</v>
      </c>
      <c r="B20" s="9" t="n">
        <v>2.54</v>
      </c>
      <c r="C20" s="9" t="n">
        <v>-0.39</v>
      </c>
      <c r="D20" s="9" t="n">
        <v>0.38</v>
      </c>
    </row>
    <row r="21" spans="1:4">
      <c r="A21" s="4" t="s">
        <v>93</v>
      </c>
      <c r="B21" s="9" t="n">
        <v>2.46</v>
      </c>
      <c r="C21" s="9" t="n">
        <v>-0.39</v>
      </c>
      <c r="D21" s="9" t="n">
        <v>0.37</v>
      </c>
    </row>
    <row r="22" spans="1:4">
      <c r="A22" s="3" t="s">
        <v>94</v>
      </c>
    </row>
    <row r="23" spans="1:4">
      <c r="A23" s="4" t="s">
        <v>95</v>
      </c>
      <c r="B23" s="5" t="n">
        <v>52863</v>
      </c>
      <c r="C23" s="5" t="n">
        <v>50310</v>
      </c>
      <c r="D23" s="5" t="n">
        <v>48145</v>
      </c>
    </row>
    <row r="24" spans="1:4">
      <c r="A24" s="4" t="s">
        <v>96</v>
      </c>
      <c r="B24" s="5" t="n">
        <v>54646</v>
      </c>
      <c r="C24" s="5" t="n">
        <v>50310</v>
      </c>
      <c r="D24" s="5" t="n">
        <v>495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0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0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1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v>
      </c>
    </row>
    <row r="3" spans="1:2">
      <c r="A3" s="3" t="s">
        <v>216</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4</v>
      </c>
      <c r="B1" s="2" t="s">
        <v>1</v>
      </c>
    </row>
    <row r="2" spans="1:5">
      <c r="B2" s="2" t="s">
        <v>2</v>
      </c>
      <c r="C2" s="2" t="s">
        <v>35</v>
      </c>
      <c r="D2" s="2" t="s">
        <v>74</v>
      </c>
      <c r="E2" s="2" t="s">
        <v>375</v>
      </c>
    </row>
    <row r="3" spans="1:5">
      <c r="A3" s="3" t="s">
        <v>244</v>
      </c>
    </row>
    <row r="4" spans="1:5">
      <c r="A4" s="4" t="s">
        <v>376</v>
      </c>
      <c r="B4" s="7" t="n">
        <v>7884000</v>
      </c>
      <c r="C4" s="7" t="n">
        <v>8025000</v>
      </c>
      <c r="D4" s="7" t="n">
        <v>0</v>
      </c>
    </row>
    <row r="5" spans="1:5">
      <c r="A5" s="4" t="s">
        <v>377</v>
      </c>
      <c r="B5" s="5" t="n">
        <v>56766000</v>
      </c>
      <c r="C5" s="5" t="n">
        <v>62473000</v>
      </c>
      <c r="D5" s="5" t="n">
        <v>56780000</v>
      </c>
    </row>
    <row r="6" spans="1:5">
      <c r="A6" s="4" t="s">
        <v>378</v>
      </c>
      <c r="B6" s="7" t="n">
        <v>64650000</v>
      </c>
      <c r="C6" s="7" t="n">
        <v>70498000</v>
      </c>
      <c r="D6" s="7" t="n">
        <v>56780000</v>
      </c>
      <c r="E6" s="7" t="n">
        <v>263199000</v>
      </c>
    </row>
    <row r="7" spans="1:5">
      <c r="A7" s="4" t="s">
        <v>379</v>
      </c>
    </row>
    <row r="8" spans="1:5">
      <c r="A8" s="3" t="s">
        <v>244</v>
      </c>
    </row>
    <row r="9" spans="1:5">
      <c r="A9" s="4" t="s">
        <v>380</v>
      </c>
      <c r="B9" s="4" t="s">
        <v>381</v>
      </c>
      <c r="C9" s="4" t="s">
        <v>382</v>
      </c>
      <c r="D9" s="4" t="s">
        <v>383</v>
      </c>
    </row>
    <row r="10" spans="1:5">
      <c r="A10" s="4" t="s">
        <v>384</v>
      </c>
    </row>
    <row r="11" spans="1:5">
      <c r="A11" s="3" t="s">
        <v>244</v>
      </c>
    </row>
    <row r="12" spans="1:5">
      <c r="A12" s="4" t="s">
        <v>380</v>
      </c>
      <c r="B12" s="4" t="s">
        <v>381</v>
      </c>
      <c r="C12" s="4" t="s">
        <v>385</v>
      </c>
    </row>
    <row r="13" spans="1:5">
      <c r="A13" s="4" t="s">
        <v>386</v>
      </c>
    </row>
    <row r="14" spans="1:5">
      <c r="A14" s="3" t="s">
        <v>244</v>
      </c>
    </row>
    <row r="15" spans="1:5">
      <c r="A15" s="4" t="s">
        <v>380</v>
      </c>
      <c r="C15" s="4" t="s">
        <v>3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5</v>
      </c>
    </row>
    <row r="3" spans="1:3">
      <c r="A3" s="3" t="s">
        <v>388</v>
      </c>
    </row>
    <row r="4" spans="1:3">
      <c r="A4" s="4" t="s">
        <v>389</v>
      </c>
      <c r="B4" s="6" t="n">
        <v>16.6</v>
      </c>
      <c r="C4" s="6" t="n">
        <v>72.8</v>
      </c>
    </row>
    <row r="5" spans="1:3">
      <c r="A5" s="4" t="s">
        <v>390</v>
      </c>
    </row>
    <row r="6" spans="1:3">
      <c r="A6" s="3" t="s">
        <v>388</v>
      </c>
    </row>
    <row r="7" spans="1:3">
      <c r="A7" s="4" t="s">
        <v>391</v>
      </c>
      <c r="B7" s="4" t="s">
        <v>392</v>
      </c>
    </row>
    <row r="8" spans="1:3">
      <c r="A8" s="4" t="s">
        <v>393</v>
      </c>
    </row>
    <row r="9" spans="1:3">
      <c r="A9" s="3" t="s">
        <v>388</v>
      </c>
    </row>
    <row r="10" spans="1:3">
      <c r="A10" s="4" t="s">
        <v>391</v>
      </c>
      <c r="B10" s="4" t="s">
        <v>394</v>
      </c>
    </row>
    <row r="11" spans="1:3">
      <c r="A11" s="4" t="s">
        <v>395</v>
      </c>
    </row>
    <row r="12" spans="1:3">
      <c r="A12" s="3" t="s">
        <v>388</v>
      </c>
    </row>
    <row r="13" spans="1:3">
      <c r="A13" s="4" t="s">
        <v>391</v>
      </c>
      <c r="B13" s="4" t="s">
        <v>3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6</v>
      </c>
      <c r="B1" s="2" t="s">
        <v>397</v>
      </c>
      <c r="C1" s="2" t="s">
        <v>1</v>
      </c>
    </row>
    <row r="2" spans="1:5">
      <c r="B2" s="2" t="s">
        <v>2</v>
      </c>
      <c r="C2" s="2" t="s">
        <v>2</v>
      </c>
      <c r="D2" s="2" t="s">
        <v>35</v>
      </c>
      <c r="E2" s="2" t="s">
        <v>74</v>
      </c>
    </row>
    <row r="3" spans="1:5">
      <c r="A3" s="3" t="s">
        <v>172</v>
      </c>
    </row>
    <row r="4" spans="1:5">
      <c r="A4" s="4" t="s">
        <v>398</v>
      </c>
      <c r="B4" s="7" t="n">
        <v>1500</v>
      </c>
      <c r="C4" s="7" t="n">
        <v>1494</v>
      </c>
      <c r="D4" s="7" t="n">
        <v>0</v>
      </c>
      <c r="E4" s="7"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397</v>
      </c>
      <c r="C1" s="2" t="s">
        <v>1</v>
      </c>
    </row>
    <row r="2" spans="1:3">
      <c r="B2" s="2" t="s">
        <v>35</v>
      </c>
      <c r="C2" s="2" t="s">
        <v>2</v>
      </c>
    </row>
    <row r="3" spans="1:3">
      <c r="A3" s="3" t="s">
        <v>172</v>
      </c>
    </row>
    <row r="4" spans="1:3">
      <c r="A4" s="4" t="s">
        <v>256</v>
      </c>
      <c r="B4" s="7" t="n">
        <v>12</v>
      </c>
      <c r="C4" s="6" t="n">
        <v>2.4</v>
      </c>
    </row>
    <row r="5" spans="1:3">
      <c r="A5" s="4" t="s">
        <v>400</v>
      </c>
      <c r="B5" s="10" t="n">
        <v>7.7</v>
      </c>
      <c r="C5" s="6" t="n">
        <v>0.9</v>
      </c>
    </row>
    <row r="6" spans="1:3">
      <c r="A6" s="4" t="s">
        <v>401</v>
      </c>
      <c r="B6" s="6" t="n">
        <v>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5</v>
      </c>
      <c r="D2" s="2" t="s">
        <v>74</v>
      </c>
    </row>
    <row r="3" spans="1:4">
      <c r="A3" s="3" t="s">
        <v>260</v>
      </c>
    </row>
    <row r="4" spans="1:4">
      <c r="A4" s="4" t="s">
        <v>403</v>
      </c>
      <c r="B4" s="4" t="s">
        <v>392</v>
      </c>
    </row>
    <row r="5" spans="1:4">
      <c r="A5" s="3" t="s">
        <v>404</v>
      </c>
    </row>
    <row r="6" spans="1:4">
      <c r="A6" s="4" t="s">
        <v>405</v>
      </c>
      <c r="B6" s="7" t="n">
        <v>889</v>
      </c>
      <c r="C6" s="7" t="n">
        <v>1474</v>
      </c>
    </row>
    <row r="7" spans="1:4">
      <c r="A7" s="4" t="s">
        <v>406</v>
      </c>
      <c r="B7" s="5" t="n">
        <v>2532</v>
      </c>
      <c r="C7" s="5" t="n">
        <v>1459</v>
      </c>
    </row>
    <row r="8" spans="1:4">
      <c r="A8" s="4" t="s">
        <v>407</v>
      </c>
      <c r="B8" s="5" t="n">
        <v>0</v>
      </c>
      <c r="C8" s="5" t="n">
        <v>-565</v>
      </c>
    </row>
    <row r="9" spans="1:4">
      <c r="A9" s="4" t="s">
        <v>408</v>
      </c>
      <c r="B9" s="5" t="n">
        <v>-2046</v>
      </c>
      <c r="C9" s="5" t="n">
        <v>-1479</v>
      </c>
    </row>
    <row r="10" spans="1:4">
      <c r="A10" s="4" t="s">
        <v>409</v>
      </c>
      <c r="B10" s="5" t="n">
        <v>1375</v>
      </c>
      <c r="C10" s="5" t="n">
        <v>889</v>
      </c>
      <c r="D10" s="7" t="n">
        <v>1474</v>
      </c>
    </row>
    <row r="11" spans="1:4">
      <c r="A11" s="4" t="s">
        <v>410</v>
      </c>
      <c r="B11" s="5" t="n">
        <v>-285</v>
      </c>
      <c r="C11" s="5" t="n">
        <v>-183</v>
      </c>
    </row>
    <row r="12" spans="1:4">
      <c r="A12" s="4" t="s">
        <v>411</v>
      </c>
      <c r="B12" s="5" t="n">
        <v>1090</v>
      </c>
      <c r="C12" s="5" t="n">
        <v>706</v>
      </c>
    </row>
    <row r="13" spans="1:4">
      <c r="A13" s="3" t="s">
        <v>263</v>
      </c>
    </row>
    <row r="14" spans="1:4">
      <c r="A14" s="4" t="s">
        <v>412</v>
      </c>
      <c r="B14" s="7" t="n">
        <v>2600</v>
      </c>
      <c r="C14" s="7" t="n">
        <v>2900</v>
      </c>
      <c r="D14" s="7" t="n">
        <v>2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5</v>
      </c>
      <c r="D2" s="2" t="s">
        <v>74</v>
      </c>
    </row>
    <row r="3" spans="1:4">
      <c r="A3" s="3" t="s">
        <v>98</v>
      </c>
    </row>
    <row r="4" spans="1:4">
      <c r="A4" s="4" t="s">
        <v>91</v>
      </c>
      <c r="B4" s="7" t="n">
        <v>134258</v>
      </c>
      <c r="C4" s="7" t="n">
        <v>-19425</v>
      </c>
      <c r="D4" s="7" t="n">
        <v>18518</v>
      </c>
    </row>
    <row r="5" spans="1:4">
      <c r="A5" s="3" t="s">
        <v>99</v>
      </c>
    </row>
    <row r="6" spans="1:4">
      <c r="A6" s="4" t="s">
        <v>100</v>
      </c>
      <c r="B6" s="5" t="n">
        <v>234</v>
      </c>
      <c r="C6" s="5" t="n">
        <v>929</v>
      </c>
      <c r="D6" s="5" t="n">
        <v>342</v>
      </c>
    </row>
    <row r="7" spans="1:4">
      <c r="A7" s="4" t="s">
        <v>101</v>
      </c>
      <c r="B7" s="5" t="n">
        <v>-2903</v>
      </c>
      <c r="C7" s="5" t="n">
        <v>1617</v>
      </c>
      <c r="D7" s="5" t="n">
        <v>399</v>
      </c>
    </row>
    <row r="8" spans="1:4">
      <c r="A8" s="4" t="s">
        <v>102</v>
      </c>
      <c r="B8" s="5" t="n">
        <v>-2669</v>
      </c>
      <c r="C8" s="5" t="n">
        <v>2546</v>
      </c>
      <c r="D8" s="5" t="n">
        <v>741</v>
      </c>
    </row>
    <row r="9" spans="1:4">
      <c r="A9" s="4" t="s">
        <v>103</v>
      </c>
      <c r="B9" s="7" t="n">
        <v>131589</v>
      </c>
      <c r="C9" s="7" t="n">
        <v>-16879</v>
      </c>
      <c r="D9" s="7" t="n">
        <v>192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13</v>
      </c>
      <c r="B1" s="2" t="s">
        <v>1</v>
      </c>
    </row>
    <row r="2" spans="1:2">
      <c r="B2" s="2" t="s">
        <v>414</v>
      </c>
    </row>
    <row r="3" spans="1:2">
      <c r="A3" s="3" t="s">
        <v>415</v>
      </c>
    </row>
    <row r="4" spans="1:2">
      <c r="A4" s="4" t="s">
        <v>416</v>
      </c>
      <c r="B4" s="5" t="n">
        <v>36000</v>
      </c>
    </row>
    <row r="5" spans="1:2">
      <c r="A5" s="4" t="s">
        <v>417</v>
      </c>
    </row>
    <row r="6" spans="1:2">
      <c r="A6" s="3" t="s">
        <v>415</v>
      </c>
    </row>
    <row r="7" spans="1:2">
      <c r="A7" s="4" t="s">
        <v>418</v>
      </c>
      <c r="B7" s="4" t="s">
        <v>419</v>
      </c>
    </row>
    <row r="8" spans="1:2">
      <c r="A8" s="4" t="s">
        <v>420</v>
      </c>
    </row>
    <row r="9" spans="1:2">
      <c r="A9" s="3" t="s">
        <v>415</v>
      </c>
    </row>
    <row r="10" spans="1:2">
      <c r="A10" s="4" t="s">
        <v>418</v>
      </c>
      <c r="B10"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s>
  <sheetData>
    <row r="1" spans="1:4">
      <c r="A1" s="1" t="s">
        <v>422</v>
      </c>
      <c r="B1" s="2" t="s">
        <v>1</v>
      </c>
    </row>
    <row r="2" spans="1:4">
      <c r="B2" s="2" t="s">
        <v>423</v>
      </c>
      <c r="C2" s="2" t="s">
        <v>424</v>
      </c>
      <c r="D2" s="2" t="s">
        <v>425</v>
      </c>
    </row>
    <row r="3" spans="1:4">
      <c r="A3" s="3" t="s">
        <v>172</v>
      </c>
    </row>
    <row r="4" spans="1:4">
      <c r="A4" s="4" t="s">
        <v>426</v>
      </c>
      <c r="B4" s="7" t="n">
        <v>134258</v>
      </c>
      <c r="C4" s="7" t="n">
        <v>-19425</v>
      </c>
      <c r="D4" s="7" t="n">
        <v>18518</v>
      </c>
    </row>
    <row r="5" spans="1:4">
      <c r="A5" s="3" t="s">
        <v>427</v>
      </c>
    </row>
    <row r="6" spans="1:4">
      <c r="A6" s="4" t="s">
        <v>428</v>
      </c>
      <c r="B6" s="5" t="n">
        <v>52863</v>
      </c>
      <c r="C6" s="5" t="n">
        <v>50310</v>
      </c>
      <c r="D6" s="5" t="n">
        <v>48145</v>
      </c>
    </row>
    <row r="7" spans="1:4">
      <c r="A7" s="4" t="s">
        <v>429</v>
      </c>
      <c r="B7" s="5" t="n">
        <v>1783</v>
      </c>
      <c r="C7" s="5" t="n">
        <v>0</v>
      </c>
      <c r="D7" s="5" t="n">
        <v>1381</v>
      </c>
    </row>
    <row r="8" spans="1:4">
      <c r="A8" s="4" t="s">
        <v>430</v>
      </c>
      <c r="B8" s="5" t="n">
        <v>54646</v>
      </c>
      <c r="C8" s="5" t="n">
        <v>50310</v>
      </c>
      <c r="D8" s="5" t="n">
        <v>49526</v>
      </c>
    </row>
    <row r="9" spans="1:4">
      <c r="A9" s="4" t="s">
        <v>431</v>
      </c>
      <c r="B9" s="9" t="n">
        <v>2.54</v>
      </c>
      <c r="C9" s="9" t="n">
        <v>-0.39</v>
      </c>
      <c r="D9" s="9" t="n">
        <v>0.38</v>
      </c>
    </row>
    <row r="10" spans="1:4">
      <c r="A10" s="4" t="s">
        <v>432</v>
      </c>
      <c r="B10" s="9" t="n">
        <v>2.46</v>
      </c>
      <c r="C10" s="9" t="n">
        <v>-0.39</v>
      </c>
      <c r="D10" s="9" t="n">
        <v>0.37</v>
      </c>
    </row>
    <row r="11" spans="1:4">
      <c r="A11" s="4" t="s">
        <v>433</v>
      </c>
      <c r="B11" s="5" t="n">
        <v>200</v>
      </c>
      <c r="C11" s="5" t="n">
        <v>4500</v>
      </c>
      <c r="D11" s="5" t="n">
        <v>500</v>
      </c>
    </row>
    <row r="12" spans="1:4">
      <c r="A12" s="3" t="s">
        <v>272</v>
      </c>
    </row>
    <row r="13" spans="1:4">
      <c r="A13" s="4" t="s">
        <v>434</v>
      </c>
      <c r="B13" s="5"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31</v>
      </c>
    </row>
    <row r="2" spans="1:2">
      <c r="A2" s="3" t="s">
        <v>436</v>
      </c>
    </row>
    <row r="3" spans="1:2">
      <c r="A3" s="4" t="s">
        <v>437</v>
      </c>
      <c r="B3" s="7" t="n">
        <v>69</v>
      </c>
    </row>
    <row r="4" spans="1:2">
      <c r="A4" s="4" t="s">
        <v>438</v>
      </c>
      <c r="B4" s="7" t="n">
        <v>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440</v>
      </c>
      <c r="D1" s="2" t="s">
        <v>35</v>
      </c>
    </row>
    <row r="2" spans="1:4">
      <c r="A2" s="3" t="s">
        <v>441</v>
      </c>
    </row>
    <row r="3" spans="1:4">
      <c r="A3" s="4" t="s">
        <v>47</v>
      </c>
      <c r="B3" s="7" t="n">
        <v>101139</v>
      </c>
      <c r="C3" s="7" t="n">
        <v>65562</v>
      </c>
      <c r="D3" s="7" t="n">
        <v>66162</v>
      </c>
    </row>
    <row r="4" spans="1:4">
      <c r="A4" s="4" t="s">
        <v>442</v>
      </c>
      <c r="B4" s="5" t="n">
        <v>20558</v>
      </c>
      <c r="C4" s="5" t="n">
        <v>18984</v>
      </c>
      <c r="D4" s="5" t="n">
        <v>23485</v>
      </c>
    </row>
    <row r="5" spans="1:4">
      <c r="A5" s="4" t="s">
        <v>64</v>
      </c>
      <c r="B5" s="5" t="n">
        <v>319789</v>
      </c>
      <c r="C5" s="5" t="n">
        <v>185531</v>
      </c>
      <c r="D5" s="5" t="n">
        <v>181630</v>
      </c>
    </row>
    <row r="6" spans="1:4">
      <c r="A6" s="4" t="s">
        <v>443</v>
      </c>
    </row>
    <row r="7" spans="1:4">
      <c r="A7" s="3" t="s">
        <v>441</v>
      </c>
    </row>
    <row r="8" spans="1:4">
      <c r="A8" s="4" t="s">
        <v>47</v>
      </c>
      <c r="B8" s="5" t="n">
        <v>101739</v>
      </c>
      <c r="D8" s="5" t="n">
        <v>66162</v>
      </c>
    </row>
    <row r="9" spans="1:4">
      <c r="A9" s="4" t="s">
        <v>442</v>
      </c>
      <c r="B9" s="5" t="n">
        <v>31958</v>
      </c>
      <c r="D9" s="5" t="n">
        <v>23485</v>
      </c>
    </row>
    <row r="10" spans="1:4">
      <c r="A10" s="4" t="s">
        <v>64</v>
      </c>
      <c r="B10" s="5" t="n">
        <v>308989</v>
      </c>
      <c r="D10" s="7" t="n">
        <v>181630</v>
      </c>
    </row>
    <row r="11" spans="1:4">
      <c r="A11" s="4" t="s">
        <v>444</v>
      </c>
    </row>
    <row r="12" spans="1:4">
      <c r="A12" s="3" t="s">
        <v>441</v>
      </c>
    </row>
    <row r="13" spans="1:4">
      <c r="A13" s="4" t="s">
        <v>47</v>
      </c>
      <c r="B13" s="5" t="n">
        <v>600</v>
      </c>
      <c r="C13" s="5" t="n">
        <v>-600</v>
      </c>
    </row>
    <row r="14" spans="1:4">
      <c r="A14" s="4" t="s">
        <v>442</v>
      </c>
      <c r="B14" s="5" t="n">
        <v>11400</v>
      </c>
      <c r="C14" s="5" t="n">
        <v>-4501</v>
      </c>
    </row>
    <row r="15" spans="1:4">
      <c r="A15" s="4" t="s">
        <v>64</v>
      </c>
      <c r="B15" s="7" t="n">
        <v>-10800</v>
      </c>
      <c r="C15" s="7" t="n">
        <v>39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5</v>
      </c>
      <c r="D2" s="2" t="s">
        <v>74</v>
      </c>
    </row>
    <row r="3" spans="1:4">
      <c r="A3" s="3" t="s">
        <v>446</v>
      </c>
    </row>
    <row r="4" spans="1:4">
      <c r="A4" s="4" t="s">
        <v>76</v>
      </c>
      <c r="B4" s="7" t="n">
        <v>1088743</v>
      </c>
      <c r="C4" s="7" t="n">
        <v>863893</v>
      </c>
      <c r="D4" s="7" t="n">
        <v>857498</v>
      </c>
    </row>
    <row r="5" spans="1:4">
      <c r="A5" s="4" t="s">
        <v>77</v>
      </c>
      <c r="B5" s="5" t="n">
        <v>388573</v>
      </c>
      <c r="C5" s="5" t="n">
        <v>300450</v>
      </c>
      <c r="D5" s="5" t="n">
        <v>301986</v>
      </c>
    </row>
    <row r="6" spans="1:4">
      <c r="A6" s="4" t="s">
        <v>447</v>
      </c>
      <c r="B6" s="7" t="n">
        <v>134258</v>
      </c>
      <c r="C6" s="7" t="n">
        <v>-19425</v>
      </c>
      <c r="D6" s="7" t="n">
        <v>18518</v>
      </c>
    </row>
    <row r="7" spans="1:4">
      <c r="A7" s="3" t="s">
        <v>448</v>
      </c>
    </row>
    <row r="8" spans="1:4">
      <c r="A8" s="4" t="s">
        <v>449</v>
      </c>
      <c r="B8" s="9" t="n">
        <v>2.54</v>
      </c>
      <c r="C8" s="9" t="n">
        <v>-0.39</v>
      </c>
      <c r="D8" s="9" t="n">
        <v>0.38</v>
      </c>
    </row>
    <row r="9" spans="1:4">
      <c r="A9" s="4" t="s">
        <v>450</v>
      </c>
      <c r="B9" s="9" t="n">
        <v>2.46</v>
      </c>
      <c r="C9" s="9" t="n">
        <v>-0.39</v>
      </c>
      <c r="D9" s="9" t="n">
        <v>0.37</v>
      </c>
    </row>
    <row r="10" spans="1:4">
      <c r="A10" s="3" t="s">
        <v>134</v>
      </c>
    </row>
    <row r="11" spans="1:4">
      <c r="A11" s="4" t="s">
        <v>142</v>
      </c>
      <c r="B11" s="7" t="n">
        <v>16765</v>
      </c>
      <c r="C11" s="7" t="n">
        <v>15216</v>
      </c>
      <c r="D11" s="7" t="n">
        <v>27261</v>
      </c>
    </row>
    <row r="12" spans="1:4">
      <c r="A12" s="4" t="s">
        <v>444</v>
      </c>
    </row>
    <row r="13" spans="1:4">
      <c r="A13" s="3" t="s">
        <v>446</v>
      </c>
    </row>
    <row r="14" spans="1:4">
      <c r="A14" s="4" t="s">
        <v>76</v>
      </c>
      <c r="B14" s="5" t="n">
        <v>-9299</v>
      </c>
    </row>
    <row r="15" spans="1:4">
      <c r="A15" s="4" t="s">
        <v>77</v>
      </c>
      <c r="B15" s="5" t="n">
        <v>-2400</v>
      </c>
    </row>
    <row r="16" spans="1:4">
      <c r="A16" s="4" t="s">
        <v>447</v>
      </c>
      <c r="B16" s="7" t="n">
        <v>-6899</v>
      </c>
    </row>
    <row r="17" spans="1:4">
      <c r="A17" s="3" t="s">
        <v>448</v>
      </c>
    </row>
    <row r="18" spans="1:4">
      <c r="A18" s="4" t="s">
        <v>449</v>
      </c>
      <c r="B18" s="9" t="n">
        <v>-0.12</v>
      </c>
    </row>
    <row r="19" spans="1:4">
      <c r="A19" s="4" t="s">
        <v>450</v>
      </c>
      <c r="B19" s="9" t="n">
        <v>-0.12</v>
      </c>
    </row>
    <row r="20" spans="1:4">
      <c r="A20" s="3" t="s">
        <v>134</v>
      </c>
    </row>
    <row r="21" spans="1:4">
      <c r="A21" s="4" t="s">
        <v>142</v>
      </c>
      <c r="B21" s="7" t="n">
        <v>6899</v>
      </c>
    </row>
    <row r="22" spans="1:4">
      <c r="A22" s="4" t="s">
        <v>443</v>
      </c>
    </row>
    <row r="23" spans="1:4">
      <c r="A23" s="3" t="s">
        <v>446</v>
      </c>
    </row>
    <row r="24" spans="1:4">
      <c r="A24" s="4" t="s">
        <v>76</v>
      </c>
      <c r="B24" s="5" t="n">
        <v>1079444</v>
      </c>
    </row>
    <row r="25" spans="1:4">
      <c r="A25" s="4" t="s">
        <v>77</v>
      </c>
      <c r="B25" s="5" t="n">
        <v>386173</v>
      </c>
    </row>
    <row r="26" spans="1:4">
      <c r="A26" s="4" t="s">
        <v>447</v>
      </c>
      <c r="B26" s="7" t="n">
        <v>127359</v>
      </c>
    </row>
    <row r="27" spans="1:4">
      <c r="A27" s="3" t="s">
        <v>448</v>
      </c>
    </row>
    <row r="28" spans="1:4">
      <c r="A28" s="4" t="s">
        <v>449</v>
      </c>
      <c r="B28" s="9" t="n">
        <v>2.42</v>
      </c>
    </row>
    <row r="29" spans="1:4">
      <c r="A29" s="4" t="s">
        <v>450</v>
      </c>
      <c r="B29" s="9" t="n">
        <v>2.34</v>
      </c>
    </row>
    <row r="30" spans="1:4">
      <c r="A30" s="3" t="s">
        <v>134</v>
      </c>
    </row>
    <row r="31" spans="1:4">
      <c r="A31" s="4" t="s">
        <v>142</v>
      </c>
      <c r="B31" s="7" t="n">
        <v>236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5</v>
      </c>
      <c r="D2" s="2" t="s">
        <v>74</v>
      </c>
    </row>
    <row r="3" spans="1:4">
      <c r="A3" s="3" t="s">
        <v>452</v>
      </c>
    </row>
    <row r="4" spans="1:4">
      <c r="A4" s="4" t="s">
        <v>76</v>
      </c>
      <c r="B4" s="7" t="n">
        <v>1088743</v>
      </c>
      <c r="C4" s="7" t="n">
        <v>863893</v>
      </c>
      <c r="D4" s="7" t="n">
        <v>857498</v>
      </c>
    </row>
    <row r="5" spans="1:4">
      <c r="A5" s="4" t="s">
        <v>453</v>
      </c>
    </row>
    <row r="6" spans="1:4">
      <c r="A6" s="3" t="s">
        <v>452</v>
      </c>
    </row>
    <row r="7" spans="1:4">
      <c r="A7" s="4" t="s">
        <v>76</v>
      </c>
      <c r="B7" s="5" t="n">
        <v>402840</v>
      </c>
      <c r="C7" s="5" t="n">
        <v>327528</v>
      </c>
      <c r="D7" s="5" t="n">
        <v>386360</v>
      </c>
    </row>
    <row r="8" spans="1:4">
      <c r="A8" s="4" t="s">
        <v>454</v>
      </c>
    </row>
    <row r="9" spans="1:4">
      <c r="A9" s="3" t="s">
        <v>452</v>
      </c>
    </row>
    <row r="10" spans="1:4">
      <c r="A10" s="4" t="s">
        <v>76</v>
      </c>
      <c r="B10" s="5" t="n">
        <v>258451</v>
      </c>
      <c r="C10" s="5" t="n">
        <v>172405</v>
      </c>
      <c r="D10" s="5" t="n">
        <v>192581</v>
      </c>
    </row>
    <row r="11" spans="1:4">
      <c r="A11" s="4" t="s">
        <v>455</v>
      </c>
    </row>
    <row r="12" spans="1:4">
      <c r="A12" s="3" t="s">
        <v>452</v>
      </c>
    </row>
    <row r="13" spans="1:4">
      <c r="A13" s="4" t="s">
        <v>76</v>
      </c>
      <c r="B13" s="5" t="n">
        <v>174892</v>
      </c>
      <c r="C13" s="5" t="n">
        <v>176937</v>
      </c>
      <c r="D13" s="5" t="n">
        <v>149855</v>
      </c>
    </row>
    <row r="14" spans="1:4">
      <c r="A14" s="4" t="s">
        <v>456</v>
      </c>
    </row>
    <row r="15" spans="1:4">
      <c r="A15" s="3" t="s">
        <v>452</v>
      </c>
    </row>
    <row r="16" spans="1:4">
      <c r="A16" s="4" t="s">
        <v>76</v>
      </c>
      <c r="B16" s="5" t="n">
        <v>128077</v>
      </c>
      <c r="C16" s="5" t="n">
        <v>92449</v>
      </c>
      <c r="D16" s="5" t="n">
        <v>52447</v>
      </c>
    </row>
    <row r="17" spans="1:4">
      <c r="A17" s="4" t="s">
        <v>457</v>
      </c>
    </row>
    <row r="18" spans="1:4">
      <c r="A18" s="3" t="s">
        <v>452</v>
      </c>
    </row>
    <row r="19" spans="1:4">
      <c r="A19" s="4" t="s">
        <v>76</v>
      </c>
      <c r="B19" s="7" t="n">
        <v>124483</v>
      </c>
      <c r="C19" s="7" t="n">
        <v>94574</v>
      </c>
      <c r="D19" s="7" t="n">
        <v>762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8</v>
      </c>
      <c r="B1" s="2" t="s">
        <v>1</v>
      </c>
    </row>
    <row r="2" spans="1:4">
      <c r="B2" s="2" t="s">
        <v>2</v>
      </c>
      <c r="C2" s="2" t="s">
        <v>35</v>
      </c>
      <c r="D2" s="2" t="s">
        <v>74</v>
      </c>
    </row>
    <row r="3" spans="1:4">
      <c r="A3" s="3" t="s">
        <v>452</v>
      </c>
    </row>
    <row r="4" spans="1:4">
      <c r="A4" s="4" t="s">
        <v>76</v>
      </c>
      <c r="B4" s="7" t="n">
        <v>1088743</v>
      </c>
      <c r="C4" s="7" t="n">
        <v>863893</v>
      </c>
      <c r="D4" s="7" t="n">
        <v>857498</v>
      </c>
    </row>
    <row r="5" spans="1:4">
      <c r="A5" s="4" t="s">
        <v>459</v>
      </c>
    </row>
    <row r="6" spans="1:4">
      <c r="A6" s="3" t="s">
        <v>452</v>
      </c>
    </row>
    <row r="7" spans="1:4">
      <c r="A7" s="4" t="s">
        <v>76</v>
      </c>
      <c r="B7" s="5" t="n">
        <v>149180</v>
      </c>
      <c r="C7" s="5" t="n">
        <v>161216</v>
      </c>
      <c r="D7" s="5" t="n">
        <v>170641</v>
      </c>
    </row>
    <row r="8" spans="1:4">
      <c r="A8" s="4" t="s">
        <v>460</v>
      </c>
    </row>
    <row r="9" spans="1:4">
      <c r="A9" s="3" t="s">
        <v>452</v>
      </c>
    </row>
    <row r="10" spans="1:4">
      <c r="A10" s="4" t="s">
        <v>76</v>
      </c>
      <c r="B10" s="5" t="n">
        <v>495753</v>
      </c>
      <c r="C10" s="5" t="n">
        <v>325845</v>
      </c>
      <c r="D10" s="5" t="n">
        <v>337304</v>
      </c>
    </row>
    <row r="11" spans="1:4">
      <c r="A11" s="4" t="s">
        <v>461</v>
      </c>
    </row>
    <row r="12" spans="1:4">
      <c r="A12" s="3" t="s">
        <v>452</v>
      </c>
    </row>
    <row r="13" spans="1:4">
      <c r="A13" s="4" t="s">
        <v>76</v>
      </c>
      <c r="B13" s="5" t="n">
        <v>247478</v>
      </c>
      <c r="C13" s="5" t="n">
        <v>222836</v>
      </c>
      <c r="D13" s="5" t="n">
        <v>204083</v>
      </c>
    </row>
    <row r="14" spans="1:4">
      <c r="A14" s="4" t="s">
        <v>462</v>
      </c>
    </row>
    <row r="15" spans="1:4">
      <c r="A15" s="3" t="s">
        <v>452</v>
      </c>
    </row>
    <row r="16" spans="1:4">
      <c r="A16" s="4" t="s">
        <v>76</v>
      </c>
      <c r="B16" s="7" t="n">
        <v>196332</v>
      </c>
      <c r="C16" s="7" t="n">
        <v>153996</v>
      </c>
      <c r="D16" s="7" t="n">
        <v>1454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B1" s="2" t="s">
        <v>1</v>
      </c>
    </row>
    <row r="2" spans="1:4">
      <c r="B2" s="2" t="s">
        <v>2</v>
      </c>
      <c r="C2" s="2" t="s">
        <v>35</v>
      </c>
      <c r="D2" s="2" t="s">
        <v>74</v>
      </c>
    </row>
    <row r="3" spans="1:4">
      <c r="A3" s="3" t="s">
        <v>452</v>
      </c>
    </row>
    <row r="4" spans="1:4">
      <c r="A4" s="4" t="s">
        <v>76</v>
      </c>
      <c r="B4" s="7" t="n">
        <v>1088743</v>
      </c>
      <c r="C4" s="7" t="n">
        <v>863893</v>
      </c>
      <c r="D4" s="7" t="n">
        <v>857498</v>
      </c>
    </row>
    <row r="5" spans="1:4">
      <c r="A5" s="4" t="s">
        <v>464</v>
      </c>
      <c r="B5" s="4" t="s">
        <v>465</v>
      </c>
    </row>
    <row r="6" spans="1:4">
      <c r="A6" s="4" t="s">
        <v>466</v>
      </c>
    </row>
    <row r="7" spans="1:4">
      <c r="A7" s="3" t="s">
        <v>452</v>
      </c>
    </row>
    <row r="8" spans="1:4">
      <c r="A8" s="4" t="s">
        <v>76</v>
      </c>
      <c r="B8" s="7" t="n">
        <v>438359</v>
      </c>
      <c r="C8" s="5" t="n">
        <v>407325</v>
      </c>
      <c r="D8" s="5" t="n">
        <v>477329</v>
      </c>
    </row>
    <row r="9" spans="1:4">
      <c r="A9" s="4" t="s">
        <v>467</v>
      </c>
    </row>
    <row r="10" spans="1:4">
      <c r="A10" s="3" t="s">
        <v>452</v>
      </c>
    </row>
    <row r="11" spans="1:4">
      <c r="A11" s="4" t="s">
        <v>76</v>
      </c>
      <c r="B11" s="5" t="n">
        <v>10177</v>
      </c>
      <c r="C11" s="5" t="n">
        <v>0</v>
      </c>
      <c r="D11" s="5" t="n">
        <v>0</v>
      </c>
    </row>
    <row r="12" spans="1:4">
      <c r="A12" s="4" t="s">
        <v>468</v>
      </c>
    </row>
    <row r="13" spans="1:4">
      <c r="A13" s="3" t="s">
        <v>452</v>
      </c>
    </row>
    <row r="14" spans="1:4">
      <c r="A14" s="4" t="s">
        <v>76</v>
      </c>
      <c r="B14" s="5" t="n">
        <v>234655</v>
      </c>
      <c r="C14" s="5" t="n">
        <v>194261</v>
      </c>
      <c r="D14" s="5" t="n">
        <v>125249</v>
      </c>
    </row>
    <row r="15" spans="1:4">
      <c r="A15" s="4" t="s">
        <v>469</v>
      </c>
    </row>
    <row r="16" spans="1:4">
      <c r="A16" s="3" t="s">
        <v>452</v>
      </c>
    </row>
    <row r="17" spans="1:4">
      <c r="A17" s="4" t="s">
        <v>76</v>
      </c>
      <c r="B17" s="5" t="n">
        <v>149168</v>
      </c>
      <c r="C17" s="5" t="n">
        <v>181465</v>
      </c>
      <c r="D17" s="5" t="n">
        <v>302093</v>
      </c>
    </row>
    <row r="18" spans="1:4">
      <c r="A18" s="4" t="s">
        <v>470</v>
      </c>
    </row>
    <row r="19" spans="1:4">
      <c r="A19" s="3" t="s">
        <v>452</v>
      </c>
    </row>
    <row r="20" spans="1:4">
      <c r="A20" s="4" t="s">
        <v>76</v>
      </c>
      <c r="B20" s="5" t="n">
        <v>44359</v>
      </c>
      <c r="C20" s="5" t="n">
        <v>31599</v>
      </c>
      <c r="D20" s="5" t="n">
        <v>49987</v>
      </c>
    </row>
    <row r="21" spans="1:4">
      <c r="A21" s="4" t="s">
        <v>471</v>
      </c>
    </row>
    <row r="22" spans="1:4">
      <c r="A22" s="3" t="s">
        <v>452</v>
      </c>
    </row>
    <row r="23" spans="1:4">
      <c r="A23" s="4" t="s">
        <v>76</v>
      </c>
      <c r="B23" s="5" t="n">
        <v>618471</v>
      </c>
      <c r="C23" s="5" t="n">
        <v>401005</v>
      </c>
      <c r="D23" s="5" t="n">
        <v>317241</v>
      </c>
    </row>
    <row r="24" spans="1:4">
      <c r="A24" s="4" t="s">
        <v>472</v>
      </c>
    </row>
    <row r="25" spans="1:4">
      <c r="A25" s="3" t="s">
        <v>452</v>
      </c>
    </row>
    <row r="26" spans="1:4">
      <c r="A26" s="4" t="s">
        <v>76</v>
      </c>
      <c r="B26" s="7" t="n">
        <v>31913</v>
      </c>
      <c r="C26" s="7" t="n">
        <v>55563</v>
      </c>
      <c r="D26" s="7" t="n">
        <v>629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440</v>
      </c>
      <c r="D2" s="2" t="s">
        <v>35</v>
      </c>
    </row>
    <row r="3" spans="1:4">
      <c r="A3" s="3" t="s">
        <v>474</v>
      </c>
    </row>
    <row r="4" spans="1:4">
      <c r="A4" s="4" t="s">
        <v>405</v>
      </c>
      <c r="B4" s="7" t="n">
        <v>36804</v>
      </c>
    </row>
    <row r="5" spans="1:4">
      <c r="A5" s="4" t="s">
        <v>475</v>
      </c>
      <c r="B5" s="5" t="n">
        <v>29604</v>
      </c>
    </row>
    <row r="6" spans="1:4">
      <c r="A6" s="4" t="s">
        <v>476</v>
      </c>
      <c r="B6" s="5" t="n">
        <v>-18996</v>
      </c>
    </row>
    <row r="7" spans="1:4">
      <c r="A7" s="4" t="s">
        <v>477</v>
      </c>
      <c r="B7" s="5" t="n">
        <v>-8189</v>
      </c>
    </row>
    <row r="8" spans="1:4">
      <c r="A8" s="4" t="s">
        <v>409</v>
      </c>
      <c r="B8" s="5" t="n">
        <v>39223</v>
      </c>
    </row>
    <row r="9" spans="1:4">
      <c r="A9" s="4" t="s">
        <v>478</v>
      </c>
      <c r="B9" s="5" t="n">
        <v>18665</v>
      </c>
      <c r="D9" s="7" t="n">
        <v>17820</v>
      </c>
    </row>
    <row r="10" spans="1:4">
      <c r="A10" s="4" t="s">
        <v>479</v>
      </c>
      <c r="B10" s="7" t="n">
        <v>20558</v>
      </c>
      <c r="C10" s="7" t="n">
        <v>18984</v>
      </c>
      <c r="D10" s="7" t="n">
        <v>234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480</v>
      </c>
      <c r="B1" s="2" t="s">
        <v>2</v>
      </c>
      <c r="C1" s="2" t="s">
        <v>440</v>
      </c>
      <c r="D1" s="2" t="s">
        <v>35</v>
      </c>
      <c r="E1" s="2" t="s">
        <v>74</v>
      </c>
    </row>
    <row r="2" spans="1:5">
      <c r="A2" s="3" t="s">
        <v>481</v>
      </c>
    </row>
    <row r="3" spans="1:5">
      <c r="A3" s="4" t="s">
        <v>482</v>
      </c>
      <c r="B3" s="7" t="n">
        <v>156525000</v>
      </c>
      <c r="D3" s="7" t="n">
        <v>154845000</v>
      </c>
    </row>
    <row r="4" spans="1:5">
      <c r="A4" s="4" t="s">
        <v>483</v>
      </c>
      <c r="B4" s="5" t="n">
        <v>-5400000</v>
      </c>
      <c r="D4" s="5" t="n">
        <v>0</v>
      </c>
    </row>
    <row r="5" spans="1:5">
      <c r="A5" s="4" t="s">
        <v>484</v>
      </c>
      <c r="B5" s="5" t="n">
        <v>-500000</v>
      </c>
      <c r="D5" s="5" t="n">
        <v>-632000</v>
      </c>
    </row>
    <row r="6" spans="1:5">
      <c r="A6" s="4" t="s">
        <v>39</v>
      </c>
      <c r="B6" s="5" t="n">
        <v>150625000</v>
      </c>
      <c r="D6" s="5" t="n">
        <v>154213000</v>
      </c>
    </row>
    <row r="7" spans="1:5">
      <c r="A7" s="3" t="s">
        <v>485</v>
      </c>
    </row>
    <row r="8" spans="1:5">
      <c r="A8" s="4" t="s">
        <v>486</v>
      </c>
      <c r="B8" s="5" t="n">
        <v>19391000</v>
      </c>
      <c r="D8" s="5" t="n">
        <v>12656000</v>
      </c>
    </row>
    <row r="9" spans="1:5">
      <c r="A9" s="4" t="s">
        <v>487</v>
      </c>
      <c r="B9" s="5" t="n">
        <v>39425000</v>
      </c>
      <c r="D9" s="5" t="n">
        <v>22769000</v>
      </c>
    </row>
    <row r="10" spans="1:5">
      <c r="A10" s="4" t="s">
        <v>488</v>
      </c>
      <c r="B10" s="5" t="n">
        <v>45565000</v>
      </c>
      <c r="D10" s="5" t="n">
        <v>29232000</v>
      </c>
    </row>
    <row r="11" spans="1:5">
      <c r="A11" s="4" t="s">
        <v>40</v>
      </c>
      <c r="B11" s="5" t="n">
        <v>104381000</v>
      </c>
      <c r="D11" s="5" t="n">
        <v>64657000</v>
      </c>
    </row>
    <row r="12" spans="1:5">
      <c r="A12" s="3" t="s">
        <v>388</v>
      </c>
    </row>
    <row r="13" spans="1:5">
      <c r="A13" s="4" t="s">
        <v>489</v>
      </c>
      <c r="B13" s="5" t="n">
        <v>228444000</v>
      </c>
      <c r="D13" s="5" t="n">
        <v>215167000</v>
      </c>
    </row>
    <row r="14" spans="1:5">
      <c r="A14" s="4" t="s">
        <v>490</v>
      </c>
      <c r="B14" s="5" t="n">
        <v>-123110000</v>
      </c>
      <c r="D14" s="5" t="n">
        <v>-105248000</v>
      </c>
    </row>
    <row r="15" spans="1:5">
      <c r="A15" s="4" t="s">
        <v>43</v>
      </c>
      <c r="B15" s="5" t="n">
        <v>105334000</v>
      </c>
      <c r="D15" s="5" t="n">
        <v>109919000</v>
      </c>
    </row>
    <row r="16" spans="1:5">
      <c r="A16" s="3" t="s">
        <v>491</v>
      </c>
    </row>
    <row r="17" spans="1:5">
      <c r="A17" s="4" t="s">
        <v>254</v>
      </c>
      <c r="B17" s="5" t="n">
        <v>40300000</v>
      </c>
      <c r="D17" s="5" t="n">
        <v>29255000</v>
      </c>
    </row>
    <row r="18" spans="1:5">
      <c r="A18" s="4" t="s">
        <v>492</v>
      </c>
      <c r="B18" s="5" t="n">
        <v>50660000</v>
      </c>
      <c r="D18" s="5" t="n">
        <v>24563000</v>
      </c>
    </row>
    <row r="19" spans="1:5">
      <c r="A19" s="4" t="s">
        <v>376</v>
      </c>
      <c r="B19" s="5" t="n">
        <v>7884000</v>
      </c>
      <c r="D19" s="5" t="n">
        <v>8025000</v>
      </c>
      <c r="E19" s="7" t="n">
        <v>0</v>
      </c>
    </row>
    <row r="20" spans="1:5">
      <c r="A20" s="4" t="s">
        <v>493</v>
      </c>
      <c r="B20" s="5" t="n">
        <v>2295000</v>
      </c>
      <c r="D20" s="5" t="n">
        <v>4319000</v>
      </c>
    </row>
    <row r="21" spans="1:5">
      <c r="A21" s="4" t="s">
        <v>47</v>
      </c>
      <c r="B21" s="5" t="n">
        <v>101139000</v>
      </c>
      <c r="C21" s="7" t="n">
        <v>65562000</v>
      </c>
      <c r="D21" s="5" t="n">
        <v>66162000</v>
      </c>
    </row>
    <row r="22" spans="1:5">
      <c r="A22" s="3" t="s">
        <v>494</v>
      </c>
    </row>
    <row r="23" spans="1:5">
      <c r="A23" s="4" t="s">
        <v>495</v>
      </c>
      <c r="B23" s="5" t="n">
        <v>76788000</v>
      </c>
      <c r="D23" s="5" t="n">
        <v>71868000</v>
      </c>
    </row>
    <row r="24" spans="1:5">
      <c r="A24" s="4" t="s">
        <v>496</v>
      </c>
      <c r="B24" s="5" t="n">
        <v>28821000</v>
      </c>
      <c r="D24" s="5" t="n">
        <v>31951000</v>
      </c>
    </row>
    <row r="25" spans="1:5">
      <c r="A25" s="4" t="s">
        <v>411</v>
      </c>
      <c r="B25" s="5" t="n">
        <v>1090000</v>
      </c>
      <c r="D25" s="5" t="n">
        <v>706000</v>
      </c>
    </row>
    <row r="26" spans="1:5">
      <c r="A26" s="4" t="s">
        <v>472</v>
      </c>
      <c r="B26" s="5" t="n">
        <v>16269000</v>
      </c>
      <c r="D26" s="5" t="n">
        <v>10239000</v>
      </c>
    </row>
    <row r="27" spans="1:5">
      <c r="A27" s="4" t="s">
        <v>51</v>
      </c>
      <c r="B27" s="5" t="n">
        <v>121878000</v>
      </c>
      <c r="D27" s="5" t="n">
        <v>114058000</v>
      </c>
    </row>
    <row r="28" spans="1:5">
      <c r="A28" s="3" t="s">
        <v>497</v>
      </c>
    </row>
    <row r="29" spans="1:5">
      <c r="A29" s="4" t="s">
        <v>498</v>
      </c>
      <c r="B29" s="5" t="n">
        <v>25600000</v>
      </c>
      <c r="D29" s="5" t="n">
        <v>24425000</v>
      </c>
    </row>
    <row r="30" spans="1:5">
      <c r="A30" s="4" t="s">
        <v>499</v>
      </c>
      <c r="B30" s="5" t="n">
        <v>2532000</v>
      </c>
      <c r="D30" s="5" t="n">
        <v>2220000</v>
      </c>
    </row>
    <row r="31" spans="1:5">
      <c r="A31" s="4" t="s">
        <v>472</v>
      </c>
      <c r="B31" s="5" t="n">
        <v>4336000</v>
      </c>
      <c r="D31" s="5" t="n">
        <v>7422000</v>
      </c>
    </row>
    <row r="32" spans="1:5">
      <c r="A32" s="4" t="s">
        <v>56</v>
      </c>
      <c r="B32" s="5" t="n">
        <v>32468000</v>
      </c>
      <c r="D32" s="5" t="n">
        <v>34067000</v>
      </c>
    </row>
    <row r="33" spans="1:5">
      <c r="A33" s="4" t="s">
        <v>390</v>
      </c>
    </row>
    <row r="34" spans="1:5">
      <c r="A34" s="3" t="s">
        <v>388</v>
      </c>
    </row>
    <row r="35" spans="1:5">
      <c r="A35" s="4" t="s">
        <v>489</v>
      </c>
      <c r="B35" s="5" t="n">
        <v>180125000</v>
      </c>
      <c r="D35" s="5" t="n">
        <v>164707000</v>
      </c>
    </row>
    <row r="36" spans="1:5">
      <c r="A36" s="4" t="s">
        <v>500</v>
      </c>
    </row>
    <row r="37" spans="1:5">
      <c r="A37" s="3" t="s">
        <v>388</v>
      </c>
    </row>
    <row r="38" spans="1:5">
      <c r="A38" s="4" t="s">
        <v>489</v>
      </c>
      <c r="B38" s="5" t="n">
        <v>2140000</v>
      </c>
      <c r="D38" s="5" t="n">
        <v>3198000</v>
      </c>
    </row>
    <row r="39" spans="1:5">
      <c r="A39" s="4" t="s">
        <v>501</v>
      </c>
    </row>
    <row r="40" spans="1:5">
      <c r="A40" s="3" t="s">
        <v>388</v>
      </c>
    </row>
    <row r="41" spans="1:5">
      <c r="A41" s="4" t="s">
        <v>489</v>
      </c>
      <c r="B41" s="7" t="n">
        <v>46179000</v>
      </c>
      <c r="D41" s="7" t="n">
        <v>4726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74</v>
      </c>
    </row>
    <row r="3" spans="1:4">
      <c r="A3" s="3" t="s">
        <v>98</v>
      </c>
    </row>
    <row r="4" spans="1:4">
      <c r="A4" s="4" t="s">
        <v>105</v>
      </c>
      <c r="B4" s="7" t="n">
        <v>-171</v>
      </c>
      <c r="C4" s="7" t="n">
        <v>105</v>
      </c>
      <c r="D4" s="7" t="n">
        <v>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23"/>
    <col customWidth="1" max="3" min="3" width="14"/>
    <col customWidth="1" max="4" min="4" width="14"/>
    <col customWidth="1" max="5" min="5" width="14"/>
  </cols>
  <sheetData>
    <row r="1" spans="1:5">
      <c r="A1" s="1" t="s">
        <v>502</v>
      </c>
      <c r="B1" s="2" t="s">
        <v>503</v>
      </c>
      <c r="C1" s="2" t="s">
        <v>2</v>
      </c>
      <c r="D1" s="2" t="s">
        <v>35</v>
      </c>
      <c r="E1" s="2" t="s">
        <v>504</v>
      </c>
    </row>
    <row r="2" spans="1:5">
      <c r="A2" s="3" t="s">
        <v>505</v>
      </c>
    </row>
    <row r="3" spans="1:5">
      <c r="A3" s="4" t="s">
        <v>506</v>
      </c>
      <c r="B3" s="7" t="n">
        <v>22200000</v>
      </c>
    </row>
    <row r="4" spans="1:5">
      <c r="A4" s="4" t="s">
        <v>507</v>
      </c>
      <c r="B4" s="4" t="s">
        <v>508</v>
      </c>
    </row>
    <row r="5" spans="1:5">
      <c r="A5" s="4" t="s">
        <v>509</v>
      </c>
      <c r="B5" s="7" t="n">
        <v>280000000</v>
      </c>
      <c r="E5" s="7" t="n">
        <v>280000000</v>
      </c>
    </row>
    <row r="6" spans="1:5">
      <c r="A6" s="4" t="s">
        <v>510</v>
      </c>
    </row>
    <row r="7" spans="1:5">
      <c r="A7" s="3" t="s">
        <v>505</v>
      </c>
    </row>
    <row r="8" spans="1:5">
      <c r="A8" s="4" t="s">
        <v>511</v>
      </c>
      <c r="B8" s="5" t="n">
        <v>782209000</v>
      </c>
    </row>
    <row r="9" spans="1:5">
      <c r="A9" s="4" t="s">
        <v>512</v>
      </c>
      <c r="B9" s="5" t="n">
        <v>693700000</v>
      </c>
    </row>
    <row r="10" spans="1:5">
      <c r="A10" s="4" t="s">
        <v>513</v>
      </c>
      <c r="B10" s="7" t="n">
        <v>781237000</v>
      </c>
    </row>
    <row r="11" spans="1:5">
      <c r="A11" s="4" t="s">
        <v>514</v>
      </c>
      <c r="B11" s="9" t="n">
        <v>25.5</v>
      </c>
    </row>
    <row r="12" spans="1:5">
      <c r="A12" s="4" t="s">
        <v>515</v>
      </c>
      <c r="B12" s="7" t="n">
        <v>87545000</v>
      </c>
    </row>
    <row r="13" spans="1:5">
      <c r="A13" s="4" t="s">
        <v>506</v>
      </c>
      <c r="B13" s="7" t="n">
        <v>22200000</v>
      </c>
    </row>
    <row r="14" spans="1:5">
      <c r="A14" s="4" t="s">
        <v>507</v>
      </c>
      <c r="B14" s="4" t="s">
        <v>508</v>
      </c>
    </row>
    <row r="15" spans="1:5">
      <c r="A15" s="4" t="s">
        <v>516</v>
      </c>
    </row>
    <row r="16" spans="1:5">
      <c r="A16" s="3" t="s">
        <v>505</v>
      </c>
    </row>
    <row r="17" spans="1:5">
      <c r="A17" s="4" t="s">
        <v>517</v>
      </c>
      <c r="B17" s="7" t="n">
        <v>1000000</v>
      </c>
    </row>
    <row r="18" spans="1:5">
      <c r="A18" s="4" t="s">
        <v>518</v>
      </c>
      <c r="B18" s="5" t="n">
        <v>891822</v>
      </c>
    </row>
    <row r="19" spans="1:5">
      <c r="A19" s="4" t="s">
        <v>519</v>
      </c>
    </row>
    <row r="20" spans="1:5">
      <c r="A20" s="3" t="s">
        <v>505</v>
      </c>
    </row>
    <row r="21" spans="1:5">
      <c r="A21" s="4" t="s">
        <v>520</v>
      </c>
      <c r="B21" s="5" t="n">
        <v>499894</v>
      </c>
    </row>
    <row r="22" spans="1:5">
      <c r="A22" s="4" t="s">
        <v>521</v>
      </c>
    </row>
    <row r="23" spans="1:5">
      <c r="A23" s="3" t="s">
        <v>505</v>
      </c>
    </row>
    <row r="24" spans="1:5">
      <c r="A24" s="4" t="s">
        <v>522</v>
      </c>
      <c r="B24" s="9" t="n">
        <v>46.4</v>
      </c>
      <c r="C24" s="9" t="n">
        <v>92.38</v>
      </c>
      <c r="D24" s="9" t="n">
        <v>64.7</v>
      </c>
    </row>
    <row r="25" spans="1:5">
      <c r="A25" s="4" t="s">
        <v>523</v>
      </c>
    </row>
    <row r="26" spans="1:5">
      <c r="A26" s="3" t="s">
        <v>505</v>
      </c>
    </row>
    <row r="27" spans="1:5">
      <c r="A27" s="4" t="s">
        <v>524</v>
      </c>
      <c r="B27" s="7" t="n">
        <v>23200000</v>
      </c>
      <c r="C27" s="7" t="n">
        <v>23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505</v>
      </c>
    </row>
    <row r="3" spans="1:2">
      <c r="A3" s="4" t="s">
        <v>513</v>
      </c>
      <c r="B3" s="7" t="n">
        <v>781237</v>
      </c>
    </row>
    <row r="4" spans="1:2">
      <c r="A4" s="4" t="s">
        <v>527</v>
      </c>
      <c r="B4" s="5" t="n">
        <v>782209</v>
      </c>
    </row>
    <row r="5" spans="1:2">
      <c r="A5" s="4" t="s">
        <v>515</v>
      </c>
      <c r="B5" s="5" t="n">
        <v>87545</v>
      </c>
    </row>
    <row r="6" spans="1:2">
      <c r="A6" s="4" t="s">
        <v>512</v>
      </c>
      <c r="B6" s="5" t="n">
        <v>694664</v>
      </c>
    </row>
    <row r="7" spans="1:2">
      <c r="A7" s="4" t="s">
        <v>528</v>
      </c>
    </row>
    <row r="8" spans="1:2">
      <c r="A8" s="3" t="s">
        <v>505</v>
      </c>
    </row>
    <row r="9" spans="1:2">
      <c r="A9" s="4" t="s">
        <v>123</v>
      </c>
      <c r="B9" s="7" t="n">
        <v>9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9</v>
      </c>
      <c r="B1" s="2" t="s">
        <v>1</v>
      </c>
    </row>
    <row r="2" spans="1:5">
      <c r="B2" s="2" t="s">
        <v>35</v>
      </c>
      <c r="C2" s="2" t="s">
        <v>74</v>
      </c>
      <c r="D2" s="2" t="s">
        <v>2</v>
      </c>
      <c r="E2" s="2" t="s">
        <v>503</v>
      </c>
    </row>
    <row r="3" spans="1:5">
      <c r="A3" s="3" t="s">
        <v>505</v>
      </c>
    </row>
    <row r="4" spans="1:5">
      <c r="A4" s="4" t="s">
        <v>530</v>
      </c>
      <c r="E4" s="7" t="n">
        <v>288246</v>
      </c>
    </row>
    <row r="5" spans="1:5">
      <c r="A5" s="4" t="s">
        <v>46</v>
      </c>
      <c r="B5" s="7" t="n">
        <v>472437</v>
      </c>
      <c r="D5" s="7" t="n">
        <v>473916</v>
      </c>
    </row>
    <row r="6" spans="1:5">
      <c r="A6" s="4" t="s">
        <v>510</v>
      </c>
    </row>
    <row r="7" spans="1:5">
      <c r="A7" s="3" t="s">
        <v>505</v>
      </c>
    </row>
    <row r="8" spans="1:5">
      <c r="A8" s="4" t="s">
        <v>38</v>
      </c>
      <c r="E8" s="5" t="n">
        <v>108862</v>
      </c>
    </row>
    <row r="9" spans="1:5">
      <c r="A9" s="4" t="s">
        <v>41</v>
      </c>
      <c r="E9" s="5" t="n">
        <v>34114</v>
      </c>
    </row>
    <row r="10" spans="1:5">
      <c r="A10" s="4" t="s">
        <v>531</v>
      </c>
      <c r="E10" s="5" t="n">
        <v>9638</v>
      </c>
    </row>
    <row r="11" spans="1:5">
      <c r="A11" s="4" t="s">
        <v>530</v>
      </c>
      <c r="E11" s="5" t="n">
        <v>288246</v>
      </c>
    </row>
    <row r="12" spans="1:5">
      <c r="A12" s="4" t="s">
        <v>46</v>
      </c>
      <c r="E12" s="5" t="n">
        <v>270485</v>
      </c>
    </row>
    <row r="13" spans="1:5">
      <c r="A13" s="4" t="s">
        <v>48</v>
      </c>
      <c r="E13" s="5" t="n">
        <v>711345</v>
      </c>
    </row>
    <row r="14" spans="1:5">
      <c r="A14" s="4" t="s">
        <v>532</v>
      </c>
      <c r="E14" s="5" t="n">
        <v>-10253</v>
      </c>
    </row>
    <row r="15" spans="1:5">
      <c r="A15" s="4" t="s">
        <v>533</v>
      </c>
      <c r="E15" s="5" t="n">
        <v>-6428</v>
      </c>
    </row>
    <row r="16" spans="1:5">
      <c r="A16" s="4" t="s">
        <v>57</v>
      </c>
      <c r="E16" s="5" t="n">
        <v>16681</v>
      </c>
    </row>
    <row r="17" spans="1:5">
      <c r="A17" s="4" t="s">
        <v>534</v>
      </c>
      <c r="E17" s="7" t="n">
        <v>694664</v>
      </c>
    </row>
    <row r="18" spans="1:5">
      <c r="A18" s="4" t="s">
        <v>535</v>
      </c>
      <c r="B18" s="7" t="n">
        <v>300</v>
      </c>
      <c r="C18" s="7" t="n">
        <v>83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21"/>
  </cols>
  <sheetData>
    <row r="1" spans="1:5">
      <c r="A1" s="1" t="s">
        <v>536</v>
      </c>
      <c r="B1" s="2" t="s">
        <v>526</v>
      </c>
      <c r="C1" s="2" t="s">
        <v>2</v>
      </c>
      <c r="D1" s="2" t="s">
        <v>537</v>
      </c>
      <c r="E1" s="2" t="s">
        <v>538</v>
      </c>
    </row>
    <row r="2" spans="1:5">
      <c r="A2" s="3" t="s">
        <v>539</v>
      </c>
    </row>
    <row r="3" spans="1:5">
      <c r="A3" s="4" t="s">
        <v>540</v>
      </c>
      <c r="B3" s="7" t="n">
        <v>33700</v>
      </c>
    </row>
    <row r="4" spans="1:5">
      <c r="A4" s="4" t="s">
        <v>541</v>
      </c>
      <c r="B4" s="5" t="n">
        <v>288246</v>
      </c>
    </row>
    <row r="5" spans="1:5">
      <c r="A5" s="4" t="s">
        <v>542</v>
      </c>
    </row>
    <row r="6" spans="1:5">
      <c r="A6" s="3" t="s">
        <v>539</v>
      </c>
    </row>
    <row r="7" spans="1:5">
      <c r="A7" s="4" t="s">
        <v>543</v>
      </c>
      <c r="B7" s="5" t="n">
        <v>22300</v>
      </c>
    </row>
    <row r="8" spans="1:5">
      <c r="A8" s="4" t="s">
        <v>544</v>
      </c>
    </row>
    <row r="9" spans="1:5">
      <c r="A9" s="3" t="s">
        <v>539</v>
      </c>
    </row>
    <row r="10" spans="1:5">
      <c r="A10" s="4" t="s">
        <v>545</v>
      </c>
      <c r="B10" s="7" t="n">
        <v>5600</v>
      </c>
    </row>
    <row r="11" spans="1:5">
      <c r="A11" s="4" t="s">
        <v>546</v>
      </c>
      <c r="B11" s="4" t="s">
        <v>392</v>
      </c>
      <c r="C11" s="4" t="s">
        <v>392</v>
      </c>
      <c r="D11" s="4" t="s">
        <v>392</v>
      </c>
    </row>
    <row r="12" spans="1:5">
      <c r="A12" s="4" t="s">
        <v>547</v>
      </c>
    </row>
    <row r="13" spans="1:5">
      <c r="A13" s="3" t="s">
        <v>539</v>
      </c>
    </row>
    <row r="14" spans="1:5">
      <c r="A14" s="4" t="s">
        <v>545</v>
      </c>
      <c r="B14" s="7" t="n">
        <v>56400</v>
      </c>
    </row>
    <row r="15" spans="1:5">
      <c r="A15" s="4" t="s">
        <v>546</v>
      </c>
      <c r="B15" s="4" t="s">
        <v>548</v>
      </c>
    </row>
    <row r="16" spans="1:5">
      <c r="A16" s="4" t="s">
        <v>549</v>
      </c>
    </row>
    <row r="17" spans="1:5">
      <c r="A17" s="3" t="s">
        <v>539</v>
      </c>
    </row>
    <row r="18" spans="1:5">
      <c r="A18" s="4" t="s">
        <v>546</v>
      </c>
      <c r="C18" s="4" t="s">
        <v>550</v>
      </c>
    </row>
    <row r="19" spans="1:5">
      <c r="A19" s="4" t="s">
        <v>551</v>
      </c>
    </row>
    <row r="20" spans="1:5">
      <c r="A20" s="3" t="s">
        <v>539</v>
      </c>
    </row>
    <row r="21" spans="1:5">
      <c r="A21" s="4" t="s">
        <v>546</v>
      </c>
      <c r="C21" s="4" t="s">
        <v>548</v>
      </c>
    </row>
    <row r="22" spans="1:5">
      <c r="A22" s="4" t="s">
        <v>552</v>
      </c>
    </row>
    <row r="23" spans="1:5">
      <c r="A23" s="3" t="s">
        <v>539</v>
      </c>
    </row>
    <row r="24" spans="1:5">
      <c r="A24" s="4" t="s">
        <v>545</v>
      </c>
      <c r="B24" s="7" t="n">
        <v>11300</v>
      </c>
    </row>
    <row r="25" spans="1:5">
      <c r="A25" s="4" t="s">
        <v>546</v>
      </c>
      <c r="B25" s="4" t="s">
        <v>553</v>
      </c>
    </row>
    <row r="26" spans="1:5">
      <c r="A26" s="4" t="s">
        <v>554</v>
      </c>
    </row>
    <row r="27" spans="1:5">
      <c r="A27" s="3" t="s">
        <v>539</v>
      </c>
    </row>
    <row r="28" spans="1:5">
      <c r="A28" s="4" t="s">
        <v>545</v>
      </c>
      <c r="B28" s="7" t="n">
        <v>181246</v>
      </c>
      <c r="D28" s="7" t="n">
        <v>29500</v>
      </c>
      <c r="E28" s="7" t="n">
        <v>4200</v>
      </c>
    </row>
    <row r="29" spans="1:5">
      <c r="A29" s="4" t="s">
        <v>546</v>
      </c>
      <c r="D29" s="4" t="s">
        <v>394</v>
      </c>
    </row>
    <row r="30" spans="1:5">
      <c r="A30" s="4" t="s">
        <v>555</v>
      </c>
    </row>
    <row r="31" spans="1:5">
      <c r="A31" s="3" t="s">
        <v>539</v>
      </c>
    </row>
    <row r="32" spans="1:5">
      <c r="A32" s="4" t="s">
        <v>546</v>
      </c>
      <c r="B32" s="4" t="s">
        <v>550</v>
      </c>
    </row>
    <row r="33" spans="1:5">
      <c r="A33" s="4" t="s">
        <v>556</v>
      </c>
    </row>
    <row r="34" spans="1:5">
      <c r="A34" s="3" t="s">
        <v>539</v>
      </c>
    </row>
    <row r="35" spans="1:5">
      <c r="A35" s="4" t="s">
        <v>546</v>
      </c>
      <c r="B35" s="4" t="s">
        <v>557</v>
      </c>
    </row>
    <row r="36" spans="1:5">
      <c r="A36" s="4" t="s">
        <v>558</v>
      </c>
    </row>
    <row r="37" spans="1:5">
      <c r="A37" s="3" t="s">
        <v>539</v>
      </c>
    </row>
    <row r="38" spans="1:5">
      <c r="A38" s="4" t="s">
        <v>559</v>
      </c>
      <c r="B38" s="11" t="n">
        <v>0.12</v>
      </c>
    </row>
    <row r="39" spans="1:5">
      <c r="A39" s="4" t="s">
        <v>560</v>
      </c>
    </row>
    <row r="40" spans="1:5">
      <c r="A40" s="3" t="s">
        <v>539</v>
      </c>
    </row>
    <row r="41" spans="1:5">
      <c r="A41" s="4" t="s">
        <v>559</v>
      </c>
      <c r="B41" s="11" t="n">
        <v>0.1</v>
      </c>
    </row>
    <row r="42" spans="1:5">
      <c r="A42" s="4" t="s">
        <v>561</v>
      </c>
    </row>
    <row r="43" spans="1:5">
      <c r="A43" s="3" t="s">
        <v>539</v>
      </c>
    </row>
    <row r="44" spans="1:5">
      <c r="A44" s="4" t="s">
        <v>559</v>
      </c>
      <c r="B44" s="11" t="n">
        <v>0.1</v>
      </c>
    </row>
    <row r="45" spans="1:5">
      <c r="A45" s="4" t="s">
        <v>562</v>
      </c>
    </row>
    <row r="46" spans="1:5">
      <c r="A46" s="3" t="s">
        <v>539</v>
      </c>
    </row>
    <row r="47" spans="1:5">
      <c r="A47" s="4" t="s">
        <v>559</v>
      </c>
      <c r="B47" s="11" t="n">
        <v>0.08</v>
      </c>
    </row>
    <row r="48" spans="1:5">
      <c r="A48" s="4" t="s">
        <v>563</v>
      </c>
    </row>
    <row r="49" spans="1:5">
      <c r="A49" s="3" t="s">
        <v>539</v>
      </c>
    </row>
    <row r="50" spans="1:5">
      <c r="A50" s="4" t="s">
        <v>559</v>
      </c>
      <c r="B50" s="11" t="n">
        <v>0.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564</v>
      </c>
      <c r="B1" s="2" t="s">
        <v>1</v>
      </c>
    </row>
    <row r="2" spans="1:2">
      <c r="B2" s="2" t="s">
        <v>565</v>
      </c>
    </row>
    <row r="3" spans="1:2">
      <c r="A3" s="4" t="s">
        <v>510</v>
      </c>
    </row>
    <row r="4" spans="1:2">
      <c r="A4" s="3" t="s">
        <v>566</v>
      </c>
    </row>
    <row r="5" spans="1:2">
      <c r="A5" s="4" t="s">
        <v>567</v>
      </c>
      <c r="B5" s="7" t="n">
        <v>867422</v>
      </c>
    </row>
    <row r="6" spans="1:2">
      <c r="A6" s="4" t="s">
        <v>447</v>
      </c>
      <c r="B6" s="7" t="n">
        <v>40288</v>
      </c>
    </row>
    <row r="7" spans="1:2">
      <c r="A7" s="4" t="s">
        <v>568</v>
      </c>
      <c r="B7" s="9" t="n">
        <v>0.82</v>
      </c>
    </row>
    <row r="8" spans="1:2">
      <c r="A8" s="4" t="s">
        <v>569</v>
      </c>
      <c r="B8" s="9" t="n">
        <v>0.8</v>
      </c>
    </row>
    <row r="9" spans="1:2">
      <c r="A9" s="4" t="s">
        <v>570</v>
      </c>
    </row>
    <row r="10" spans="1:2">
      <c r="A10" s="3" t="s">
        <v>566</v>
      </c>
    </row>
    <row r="11" spans="1:2">
      <c r="A11" s="4" t="s">
        <v>91</v>
      </c>
      <c r="B11" s="7" t="n">
        <v>15300</v>
      </c>
    </row>
    <row r="12" spans="1:2">
      <c r="A12" s="4" t="s">
        <v>571</v>
      </c>
    </row>
    <row r="13" spans="1:2">
      <c r="A13" s="3" t="s">
        <v>566</v>
      </c>
    </row>
    <row r="14" spans="1:2">
      <c r="A14" s="4" t="s">
        <v>91</v>
      </c>
      <c r="B14" s="5" t="n">
        <v>8300</v>
      </c>
    </row>
    <row r="15" spans="1:2">
      <c r="A15" s="4" t="s">
        <v>572</v>
      </c>
    </row>
    <row r="16" spans="1:2">
      <c r="A16" s="3" t="s">
        <v>566</v>
      </c>
    </row>
    <row r="17" spans="1:2">
      <c r="A17" s="4" t="s">
        <v>91</v>
      </c>
      <c r="B17" s="5" t="n">
        <v>7000</v>
      </c>
    </row>
    <row r="18" spans="1:2">
      <c r="A18" s="4" t="s">
        <v>573</v>
      </c>
    </row>
    <row r="19" spans="1:2">
      <c r="A19" s="3" t="s">
        <v>566</v>
      </c>
    </row>
    <row r="20" spans="1:2">
      <c r="A20" s="4" t="s">
        <v>91</v>
      </c>
      <c r="B20" s="5" t="n">
        <v>13000</v>
      </c>
    </row>
    <row r="21" spans="1:2">
      <c r="A21" s="4" t="s">
        <v>574</v>
      </c>
    </row>
    <row r="22" spans="1:2">
      <c r="A22" s="3" t="s">
        <v>566</v>
      </c>
    </row>
    <row r="23" spans="1:2">
      <c r="A23" s="4" t="s">
        <v>91</v>
      </c>
      <c r="B23" s="7" t="n">
        <v>4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5</v>
      </c>
    </row>
    <row r="2" spans="1:3">
      <c r="A2" s="3" t="s">
        <v>576</v>
      </c>
    </row>
    <row r="3" spans="1:3">
      <c r="A3" s="4" t="s">
        <v>577</v>
      </c>
      <c r="B3" s="7" t="n">
        <v>382989</v>
      </c>
      <c r="C3" s="7" t="n">
        <v>213138</v>
      </c>
    </row>
    <row r="4" spans="1:3">
      <c r="A4" s="4" t="s">
        <v>376</v>
      </c>
      <c r="B4" s="5" t="n">
        <v>7884</v>
      </c>
      <c r="C4" s="5" t="n">
        <v>8025</v>
      </c>
    </row>
    <row r="5" spans="1:3">
      <c r="A5" s="4" t="s">
        <v>578</v>
      </c>
      <c r="B5" s="5" t="n">
        <v>390969</v>
      </c>
      <c r="C5" s="5" t="n">
        <v>222145</v>
      </c>
    </row>
    <row r="6" spans="1:3">
      <c r="A6" s="4" t="s">
        <v>579</v>
      </c>
      <c r="B6" s="5" t="n">
        <v>2536</v>
      </c>
      <c r="C6" s="5" t="n">
        <v>17</v>
      </c>
    </row>
    <row r="7" spans="1:3">
      <c r="A7" s="4" t="s">
        <v>580</v>
      </c>
    </row>
    <row r="8" spans="1:3">
      <c r="A8" s="3" t="s">
        <v>576</v>
      </c>
    </row>
    <row r="9" spans="1:3">
      <c r="A9" s="4" t="s">
        <v>577</v>
      </c>
      <c r="B9" s="5" t="n">
        <v>1265</v>
      </c>
      <c r="C9" s="5" t="n">
        <v>1857</v>
      </c>
    </row>
    <row r="10" spans="1:3">
      <c r="A10" s="4" t="s">
        <v>581</v>
      </c>
    </row>
    <row r="11" spans="1:3">
      <c r="A11" s="3" t="s">
        <v>576</v>
      </c>
    </row>
    <row r="12" spans="1:3">
      <c r="A12" s="4" t="s">
        <v>577</v>
      </c>
      <c r="B12" s="5" t="n">
        <v>95038</v>
      </c>
      <c r="C12" s="5" t="n">
        <v>58003</v>
      </c>
    </row>
    <row r="13" spans="1:3">
      <c r="A13" s="4" t="s">
        <v>582</v>
      </c>
    </row>
    <row r="14" spans="1:3">
      <c r="A14" s="3" t="s">
        <v>576</v>
      </c>
    </row>
    <row r="15" spans="1:3">
      <c r="A15" s="4" t="s">
        <v>577</v>
      </c>
      <c r="B15" s="5" t="n">
        <v>50670</v>
      </c>
      <c r="C15" s="5" t="n">
        <v>43872</v>
      </c>
    </row>
    <row r="16" spans="1:3">
      <c r="A16" s="4" t="s">
        <v>583</v>
      </c>
    </row>
    <row r="17" spans="1:3">
      <c r="A17" s="3" t="s">
        <v>576</v>
      </c>
    </row>
    <row r="18" spans="1:3">
      <c r="A18" s="4" t="s">
        <v>577</v>
      </c>
      <c r="B18" s="5" t="n">
        <v>57443</v>
      </c>
      <c r="C18" s="5" t="n">
        <v>27029</v>
      </c>
    </row>
    <row r="19" spans="1:3">
      <c r="A19" s="4" t="s">
        <v>584</v>
      </c>
    </row>
    <row r="20" spans="1:3">
      <c r="A20" s="3" t="s">
        <v>576</v>
      </c>
    </row>
    <row r="21" spans="1:3">
      <c r="A21" s="4" t="s">
        <v>577</v>
      </c>
      <c r="B21" s="5" t="n">
        <v>128765</v>
      </c>
      <c r="C21" s="5" t="n">
        <v>54447</v>
      </c>
    </row>
    <row r="22" spans="1:3">
      <c r="A22" s="4" t="s">
        <v>585</v>
      </c>
    </row>
    <row r="23" spans="1:3">
      <c r="A23" s="3" t="s">
        <v>576</v>
      </c>
    </row>
    <row r="24" spans="1:3">
      <c r="A24" s="4" t="s">
        <v>577</v>
      </c>
      <c r="B24" s="5" t="n">
        <v>17506</v>
      </c>
      <c r="C24" s="5" t="n">
        <v>15169</v>
      </c>
    </row>
    <row r="25" spans="1:3">
      <c r="A25" s="4" t="s">
        <v>586</v>
      </c>
    </row>
    <row r="26" spans="1:3">
      <c r="A26" s="3" t="s">
        <v>576</v>
      </c>
    </row>
    <row r="27" spans="1:3">
      <c r="A27" s="4" t="s">
        <v>577</v>
      </c>
      <c r="B27" s="5" t="n">
        <v>32302</v>
      </c>
      <c r="C27" s="5" t="n">
        <v>12761</v>
      </c>
    </row>
    <row r="28" spans="1:3">
      <c r="A28" s="4" t="s">
        <v>587</v>
      </c>
    </row>
    <row r="29" spans="1:3">
      <c r="A29" s="3" t="s">
        <v>576</v>
      </c>
    </row>
    <row r="30" spans="1:3">
      <c r="A30" s="4" t="s">
        <v>587</v>
      </c>
      <c r="C30" s="5" t="n">
        <v>982</v>
      </c>
    </row>
    <row r="31" spans="1:3">
      <c r="A31" s="4" t="s">
        <v>587</v>
      </c>
      <c r="B31" s="5" t="n">
        <v>2536</v>
      </c>
      <c r="C31" s="5" t="n">
        <v>17</v>
      </c>
    </row>
    <row r="32" spans="1:3">
      <c r="A32" s="12" t="n">
        <v>1</v>
      </c>
    </row>
    <row r="33" spans="1:3">
      <c r="A33" s="3" t="s">
        <v>576</v>
      </c>
    </row>
    <row r="34" spans="1:3">
      <c r="A34" s="4" t="s">
        <v>577</v>
      </c>
      <c r="B34" s="5" t="n">
        <v>1265</v>
      </c>
      <c r="C34" s="5" t="n">
        <v>1857</v>
      </c>
    </row>
    <row r="35" spans="1:3">
      <c r="A35" s="4" t="s">
        <v>376</v>
      </c>
      <c r="B35" s="5" t="n">
        <v>0</v>
      </c>
      <c r="C35" s="5" t="n">
        <v>0</v>
      </c>
    </row>
    <row r="36" spans="1:3">
      <c r="A36" s="4" t="s">
        <v>578</v>
      </c>
      <c r="B36" s="5" t="n">
        <v>1265</v>
      </c>
      <c r="C36" s="5" t="n">
        <v>1857</v>
      </c>
    </row>
    <row r="37" spans="1:3">
      <c r="A37" s="4" t="s">
        <v>579</v>
      </c>
      <c r="B37" s="5" t="n">
        <v>0</v>
      </c>
      <c r="C37" s="5" t="n">
        <v>0</v>
      </c>
    </row>
    <row r="38" spans="1:3">
      <c r="A38" s="4" t="s">
        <v>588</v>
      </c>
    </row>
    <row r="39" spans="1:3">
      <c r="A39" s="3" t="s">
        <v>576</v>
      </c>
    </row>
    <row r="40" spans="1:3">
      <c r="A40" s="4" t="s">
        <v>577</v>
      </c>
      <c r="B40" s="5" t="n">
        <v>1265</v>
      </c>
      <c r="C40" s="5" t="n">
        <v>1857</v>
      </c>
    </row>
    <row r="41" spans="1:3">
      <c r="A41" s="4" t="s">
        <v>589</v>
      </c>
    </row>
    <row r="42" spans="1:3">
      <c r="A42" s="3" t="s">
        <v>576</v>
      </c>
    </row>
    <row r="43" spans="1:3">
      <c r="A43" s="4" t="s">
        <v>577</v>
      </c>
      <c r="B43" s="5" t="n">
        <v>0</v>
      </c>
      <c r="C43" s="5" t="n">
        <v>0</v>
      </c>
    </row>
    <row r="44" spans="1:3">
      <c r="A44" s="4" t="s">
        <v>590</v>
      </c>
    </row>
    <row r="45" spans="1:3">
      <c r="A45" s="3" t="s">
        <v>576</v>
      </c>
    </row>
    <row r="46" spans="1:3">
      <c r="A46" s="4" t="s">
        <v>577</v>
      </c>
      <c r="B46" s="5" t="n">
        <v>0</v>
      </c>
      <c r="C46" s="5" t="n">
        <v>0</v>
      </c>
    </row>
    <row r="47" spans="1:3">
      <c r="A47" s="4" t="s">
        <v>591</v>
      </c>
    </row>
    <row r="48" spans="1:3">
      <c r="A48" s="3" t="s">
        <v>576</v>
      </c>
    </row>
    <row r="49" spans="1:3">
      <c r="A49" s="4" t="s">
        <v>577</v>
      </c>
      <c r="B49" s="5" t="n">
        <v>0</v>
      </c>
      <c r="C49" s="5" t="n">
        <v>0</v>
      </c>
    </row>
    <row r="50" spans="1:3">
      <c r="A50" s="4" t="s">
        <v>592</v>
      </c>
    </row>
    <row r="51" spans="1:3">
      <c r="A51" s="3" t="s">
        <v>576</v>
      </c>
    </row>
    <row r="52" spans="1:3">
      <c r="A52" s="4" t="s">
        <v>577</v>
      </c>
      <c r="B52" s="5" t="n">
        <v>0</v>
      </c>
      <c r="C52" s="5" t="n">
        <v>0</v>
      </c>
    </row>
    <row r="53" spans="1:3">
      <c r="A53" s="4" t="s">
        <v>593</v>
      </c>
    </row>
    <row r="54" spans="1:3">
      <c r="A54" s="3" t="s">
        <v>576</v>
      </c>
    </row>
    <row r="55" spans="1:3">
      <c r="A55" s="4" t="s">
        <v>577</v>
      </c>
      <c r="B55" s="5" t="n">
        <v>0</v>
      </c>
      <c r="C55" s="5" t="n">
        <v>0</v>
      </c>
    </row>
    <row r="56" spans="1:3">
      <c r="A56" s="4" t="s">
        <v>594</v>
      </c>
    </row>
    <row r="57" spans="1:3">
      <c r="A57" s="3" t="s">
        <v>576</v>
      </c>
    </row>
    <row r="58" spans="1:3">
      <c r="A58" s="4" t="s">
        <v>577</v>
      </c>
      <c r="B58" s="5" t="n">
        <v>0</v>
      </c>
      <c r="C58" s="5" t="n">
        <v>0</v>
      </c>
    </row>
    <row r="59" spans="1:3">
      <c r="A59" s="4" t="s">
        <v>595</v>
      </c>
    </row>
    <row r="60" spans="1:3">
      <c r="A60" s="3" t="s">
        <v>576</v>
      </c>
    </row>
    <row r="61" spans="1:3">
      <c r="A61" s="4" t="s">
        <v>587</v>
      </c>
      <c r="C61" s="5" t="n">
        <v>0</v>
      </c>
    </row>
    <row r="62" spans="1:3">
      <c r="A62" s="4" t="s">
        <v>587</v>
      </c>
      <c r="B62" s="5" t="n">
        <v>0</v>
      </c>
      <c r="C62" s="5" t="n">
        <v>0</v>
      </c>
    </row>
    <row r="63" spans="1:3">
      <c r="A63" s="12" t="n">
        <v>2</v>
      </c>
    </row>
    <row r="64" spans="1:3">
      <c r="A64" s="3" t="s">
        <v>576</v>
      </c>
    </row>
    <row r="65" spans="1:3">
      <c r="A65" s="4" t="s">
        <v>577</v>
      </c>
      <c r="B65" s="5" t="n">
        <v>381724</v>
      </c>
      <c r="C65" s="5" t="n">
        <v>211281</v>
      </c>
    </row>
    <row r="66" spans="1:3">
      <c r="A66" s="4" t="s">
        <v>376</v>
      </c>
      <c r="B66" s="5" t="n">
        <v>7884</v>
      </c>
      <c r="C66" s="5" t="n">
        <v>8025</v>
      </c>
    </row>
    <row r="67" spans="1:3">
      <c r="A67" s="4" t="s">
        <v>578</v>
      </c>
      <c r="B67" s="5" t="n">
        <v>389704</v>
      </c>
      <c r="C67" s="5" t="n">
        <v>220288</v>
      </c>
    </row>
    <row r="68" spans="1:3">
      <c r="A68" s="4" t="s">
        <v>579</v>
      </c>
      <c r="B68" s="5" t="n">
        <v>2536</v>
      </c>
      <c r="C68" s="5" t="n">
        <v>17</v>
      </c>
    </row>
    <row r="69" spans="1:3">
      <c r="A69" s="4" t="s">
        <v>596</v>
      </c>
    </row>
    <row r="70" spans="1:3">
      <c r="A70" s="3" t="s">
        <v>576</v>
      </c>
    </row>
    <row r="71" spans="1:3">
      <c r="A71" s="4" t="s">
        <v>577</v>
      </c>
      <c r="B71" s="5" t="n">
        <v>0</v>
      </c>
      <c r="C71" s="5" t="n">
        <v>0</v>
      </c>
    </row>
    <row r="72" spans="1:3">
      <c r="A72" s="4" t="s">
        <v>597</v>
      </c>
    </row>
    <row r="73" spans="1:3">
      <c r="A73" s="3" t="s">
        <v>576</v>
      </c>
    </row>
    <row r="74" spans="1:3">
      <c r="A74" s="4" t="s">
        <v>577</v>
      </c>
      <c r="B74" s="5" t="n">
        <v>95038</v>
      </c>
      <c r="C74" s="5" t="n">
        <v>58003</v>
      </c>
    </row>
    <row r="75" spans="1:3">
      <c r="A75" s="4" t="s">
        <v>598</v>
      </c>
    </row>
    <row r="76" spans="1:3">
      <c r="A76" s="3" t="s">
        <v>576</v>
      </c>
    </row>
    <row r="77" spans="1:3">
      <c r="A77" s="4" t="s">
        <v>577</v>
      </c>
      <c r="B77" s="5" t="n">
        <v>50670</v>
      </c>
      <c r="C77" s="5" t="n">
        <v>43872</v>
      </c>
    </row>
    <row r="78" spans="1:3">
      <c r="A78" s="4" t="s">
        <v>599</v>
      </c>
    </row>
    <row r="79" spans="1:3">
      <c r="A79" s="3" t="s">
        <v>576</v>
      </c>
    </row>
    <row r="80" spans="1:3">
      <c r="A80" s="4" t="s">
        <v>577</v>
      </c>
      <c r="B80" s="5" t="n">
        <v>57443</v>
      </c>
      <c r="C80" s="5" t="n">
        <v>27029</v>
      </c>
    </row>
    <row r="81" spans="1:3">
      <c r="A81" s="4" t="s">
        <v>600</v>
      </c>
    </row>
    <row r="82" spans="1:3">
      <c r="A82" s="3" t="s">
        <v>576</v>
      </c>
    </row>
    <row r="83" spans="1:3">
      <c r="A83" s="4" t="s">
        <v>577</v>
      </c>
      <c r="B83" s="5" t="n">
        <v>128765</v>
      </c>
      <c r="C83" s="5" t="n">
        <v>54447</v>
      </c>
    </row>
    <row r="84" spans="1:3">
      <c r="A84" s="4" t="s">
        <v>601</v>
      </c>
    </row>
    <row r="85" spans="1:3">
      <c r="A85" s="3" t="s">
        <v>576</v>
      </c>
    </row>
    <row r="86" spans="1:3">
      <c r="A86" s="4" t="s">
        <v>577</v>
      </c>
      <c r="B86" s="5" t="n">
        <v>17506</v>
      </c>
      <c r="C86" s="5" t="n">
        <v>15169</v>
      </c>
    </row>
    <row r="87" spans="1:3">
      <c r="A87" s="4" t="s">
        <v>602</v>
      </c>
    </row>
    <row r="88" spans="1:3">
      <c r="A88" s="3" t="s">
        <v>576</v>
      </c>
    </row>
    <row r="89" spans="1:3">
      <c r="A89" s="4" t="s">
        <v>577</v>
      </c>
      <c r="B89" s="5" t="n">
        <v>32302</v>
      </c>
      <c r="C89" s="5" t="n">
        <v>12761</v>
      </c>
    </row>
    <row r="90" spans="1:3">
      <c r="A90" s="4" t="s">
        <v>603</v>
      </c>
    </row>
    <row r="91" spans="1:3">
      <c r="A91" s="3" t="s">
        <v>576</v>
      </c>
    </row>
    <row r="92" spans="1:3">
      <c r="A92" s="4" t="s">
        <v>587</v>
      </c>
      <c r="C92" s="5" t="n">
        <v>982</v>
      </c>
    </row>
    <row r="93" spans="1:3">
      <c r="A93" s="4" t="s">
        <v>587</v>
      </c>
      <c r="B93" s="5" t="n">
        <v>2536</v>
      </c>
      <c r="C93" s="7" t="n">
        <v>17</v>
      </c>
    </row>
    <row r="94" spans="1:3">
      <c r="A94" s="4" t="s">
        <v>587</v>
      </c>
    </row>
    <row r="95" spans="1:3">
      <c r="A95" s="3" t="s">
        <v>576</v>
      </c>
    </row>
    <row r="96" spans="1:3">
      <c r="A96" s="4" t="s">
        <v>587</v>
      </c>
      <c r="B96" s="5" t="n">
        <v>96</v>
      </c>
    </row>
    <row r="97" spans="1:3">
      <c r="A97" s="4" t="s">
        <v>604</v>
      </c>
    </row>
    <row r="98" spans="1:3">
      <c r="A98" s="3" t="s">
        <v>576</v>
      </c>
    </row>
    <row r="99" spans="1:3">
      <c r="A99" s="4" t="s">
        <v>587</v>
      </c>
      <c r="B99" s="5" t="n">
        <v>0</v>
      </c>
    </row>
    <row r="100" spans="1:3">
      <c r="A100" s="4" t="s">
        <v>605</v>
      </c>
    </row>
    <row r="101" spans="1:3">
      <c r="A101" s="3" t="s">
        <v>576</v>
      </c>
    </row>
    <row r="102" spans="1:3">
      <c r="A102" s="4" t="s">
        <v>587</v>
      </c>
      <c r="B102" s="7" t="n">
        <v>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5</v>
      </c>
    </row>
    <row r="3" spans="1:3">
      <c r="A3" s="3" t="s">
        <v>607</v>
      </c>
    </row>
    <row r="4" spans="1:3">
      <c r="A4" s="4" t="s">
        <v>607</v>
      </c>
      <c r="B4" s="7" t="n">
        <v>438866</v>
      </c>
      <c r="C4" s="7" t="n">
        <v>274364</v>
      </c>
    </row>
    <row r="5" spans="1:3">
      <c r="A5" s="4" t="s">
        <v>38</v>
      </c>
      <c r="B5" s="5" t="n">
        <v>382100</v>
      </c>
      <c r="C5" s="5" t="n">
        <v>211891</v>
      </c>
    </row>
    <row r="6" spans="1:3">
      <c r="A6" s="3" t="s">
        <v>608</v>
      </c>
    </row>
    <row r="7" spans="1:3">
      <c r="A7" s="4" t="s">
        <v>609</v>
      </c>
      <c r="B7" s="5" t="n">
        <v>120</v>
      </c>
      <c r="C7" s="5" t="n">
        <v>1</v>
      </c>
    </row>
    <row r="8" spans="1:3">
      <c r="A8" s="4" t="s">
        <v>38</v>
      </c>
      <c r="B8" s="5" t="n">
        <v>120</v>
      </c>
      <c r="C8" s="5" t="n">
        <v>1</v>
      </c>
    </row>
    <row r="9" spans="1:3">
      <c r="A9" s="4" t="s">
        <v>610</v>
      </c>
      <c r="B9" s="5" t="n">
        <v>-496</v>
      </c>
      <c r="C9" s="5" t="n">
        <v>-611</v>
      </c>
    </row>
    <row r="10" spans="1:3">
      <c r="A10" s="4" t="s">
        <v>38</v>
      </c>
      <c r="B10" s="5" t="n">
        <v>-496</v>
      </c>
      <c r="C10" s="5" t="n">
        <v>-611</v>
      </c>
    </row>
    <row r="11" spans="1:3">
      <c r="A11" s="3" t="s">
        <v>611</v>
      </c>
    </row>
    <row r="12" spans="1:3">
      <c r="A12" s="4" t="s">
        <v>612</v>
      </c>
      <c r="B12" s="5" t="n">
        <v>438490</v>
      </c>
      <c r="C12" s="5" t="n">
        <v>273754</v>
      </c>
    </row>
    <row r="13" spans="1:3">
      <c r="A13" s="4" t="s">
        <v>38</v>
      </c>
      <c r="B13" s="5" t="n">
        <v>381724</v>
      </c>
      <c r="C13" s="5" t="n">
        <v>211281</v>
      </c>
    </row>
    <row r="14" spans="1:3">
      <c r="A14" s="4" t="s">
        <v>613</v>
      </c>
      <c r="B14" s="5" t="n">
        <v>5600</v>
      </c>
      <c r="C14" s="5" t="n">
        <v>3700</v>
      </c>
    </row>
    <row r="15" spans="1:3">
      <c r="A15" s="4" t="s">
        <v>614</v>
      </c>
    </row>
    <row r="16" spans="1:3">
      <c r="A16" s="3" t="s">
        <v>607</v>
      </c>
    </row>
    <row r="17" spans="1:3">
      <c r="A17" s="4" t="s">
        <v>607</v>
      </c>
      <c r="B17" s="5" t="n">
        <v>55501</v>
      </c>
      <c r="C17" s="5" t="n">
        <v>60616</v>
      </c>
    </row>
    <row r="18" spans="1:3">
      <c r="A18" s="3" t="s">
        <v>608</v>
      </c>
    </row>
    <row r="19" spans="1:3">
      <c r="A19" s="4" t="s">
        <v>609</v>
      </c>
      <c r="B19" s="5" t="n">
        <v>0</v>
      </c>
      <c r="C19" s="5" t="n">
        <v>0</v>
      </c>
    </row>
    <row r="20" spans="1:3">
      <c r="A20" s="4" t="s">
        <v>610</v>
      </c>
      <c r="B20" s="5" t="n">
        <v>0</v>
      </c>
      <c r="C20" s="5" t="n">
        <v>0</v>
      </c>
    </row>
    <row r="21" spans="1:3">
      <c r="A21" s="3" t="s">
        <v>611</v>
      </c>
    </row>
    <row r="22" spans="1:3">
      <c r="A22" s="4" t="s">
        <v>612</v>
      </c>
      <c r="B22" s="5" t="n">
        <v>55501</v>
      </c>
      <c r="C22" s="5" t="n">
        <v>60616</v>
      </c>
    </row>
    <row r="23" spans="1:3">
      <c r="A23" s="4" t="s">
        <v>580</v>
      </c>
    </row>
    <row r="24" spans="1:3">
      <c r="A24" s="3" t="s">
        <v>607</v>
      </c>
    </row>
    <row r="25" spans="1:3">
      <c r="A25" s="4" t="s">
        <v>607</v>
      </c>
      <c r="B25" s="5" t="n">
        <v>1265</v>
      </c>
      <c r="C25" s="5" t="n">
        <v>1857</v>
      </c>
    </row>
    <row r="26" spans="1:3">
      <c r="A26" s="3" t="s">
        <v>608</v>
      </c>
    </row>
    <row r="27" spans="1:3">
      <c r="A27" s="4" t="s">
        <v>609</v>
      </c>
      <c r="B27" s="5" t="n">
        <v>0</v>
      </c>
      <c r="C27" s="5" t="n">
        <v>0</v>
      </c>
    </row>
    <row r="28" spans="1:3">
      <c r="A28" s="4" t="s">
        <v>610</v>
      </c>
      <c r="B28" s="5" t="n">
        <v>0</v>
      </c>
      <c r="C28" s="5" t="n">
        <v>0</v>
      </c>
    </row>
    <row r="29" spans="1:3">
      <c r="A29" s="3" t="s">
        <v>611</v>
      </c>
    </row>
    <row r="30" spans="1:3">
      <c r="A30" s="4" t="s">
        <v>612</v>
      </c>
      <c r="B30" s="5" t="n">
        <v>1265</v>
      </c>
      <c r="C30" s="5" t="n">
        <v>1857</v>
      </c>
    </row>
    <row r="31" spans="1:3">
      <c r="A31" s="4" t="s">
        <v>581</v>
      </c>
    </row>
    <row r="32" spans="1:3">
      <c r="A32" s="3" t="s">
        <v>607</v>
      </c>
    </row>
    <row r="33" spans="1:3">
      <c r="A33" s="4" t="s">
        <v>607</v>
      </c>
      <c r="B33" s="5" t="n">
        <v>95080</v>
      </c>
      <c r="C33" s="5" t="n">
        <v>58039</v>
      </c>
    </row>
    <row r="34" spans="1:3">
      <c r="A34" s="3" t="s">
        <v>608</v>
      </c>
    </row>
    <row r="35" spans="1:3">
      <c r="A35" s="4" t="s">
        <v>609</v>
      </c>
      <c r="B35" s="5" t="n">
        <v>1</v>
      </c>
      <c r="C35" s="5" t="n">
        <v>0</v>
      </c>
    </row>
    <row r="36" spans="1:3">
      <c r="A36" s="4" t="s">
        <v>610</v>
      </c>
      <c r="B36" s="5" t="n">
        <v>-43</v>
      </c>
      <c r="C36" s="5" t="n">
        <v>-36</v>
      </c>
    </row>
    <row r="37" spans="1:3">
      <c r="A37" s="3" t="s">
        <v>611</v>
      </c>
    </row>
    <row r="38" spans="1:3">
      <c r="A38" s="4" t="s">
        <v>612</v>
      </c>
      <c r="B38" s="5" t="n">
        <v>95038</v>
      </c>
      <c r="C38" s="5" t="n">
        <v>58003</v>
      </c>
    </row>
    <row r="39" spans="1:3">
      <c r="A39" s="4" t="s">
        <v>582</v>
      </c>
    </row>
    <row r="40" spans="1:3">
      <c r="A40" s="3" t="s">
        <v>607</v>
      </c>
    </row>
    <row r="41" spans="1:3">
      <c r="A41" s="4" t="s">
        <v>607</v>
      </c>
      <c r="B41" s="5" t="n">
        <v>50643</v>
      </c>
      <c r="C41" s="5" t="n">
        <v>44070</v>
      </c>
    </row>
    <row r="42" spans="1:3">
      <c r="A42" s="3" t="s">
        <v>608</v>
      </c>
    </row>
    <row r="43" spans="1:3">
      <c r="A43" s="4" t="s">
        <v>609</v>
      </c>
      <c r="B43" s="5" t="n">
        <v>64</v>
      </c>
      <c r="C43" s="5" t="n">
        <v>0</v>
      </c>
    </row>
    <row r="44" spans="1:3">
      <c r="A44" s="4" t="s">
        <v>610</v>
      </c>
      <c r="B44" s="5" t="n">
        <v>-37</v>
      </c>
      <c r="C44" s="5" t="n">
        <v>-198</v>
      </c>
    </row>
    <row r="45" spans="1:3">
      <c r="A45" s="3" t="s">
        <v>611</v>
      </c>
    </row>
    <row r="46" spans="1:3">
      <c r="A46" s="4" t="s">
        <v>612</v>
      </c>
      <c r="B46" s="5" t="n">
        <v>50670</v>
      </c>
      <c r="C46" s="5" t="n">
        <v>43872</v>
      </c>
    </row>
    <row r="47" spans="1:3">
      <c r="A47" s="4" t="s">
        <v>583</v>
      </c>
    </row>
    <row r="48" spans="1:3">
      <c r="A48" s="3" t="s">
        <v>607</v>
      </c>
    </row>
    <row r="49" spans="1:3">
      <c r="A49" s="4" t="s">
        <v>607</v>
      </c>
      <c r="B49" s="5" t="n">
        <v>57529</v>
      </c>
      <c r="C49" s="5" t="n">
        <v>27073</v>
      </c>
    </row>
    <row r="50" spans="1:3">
      <c r="A50" s="3" t="s">
        <v>608</v>
      </c>
    </row>
    <row r="51" spans="1:3">
      <c r="A51" s="4" t="s">
        <v>609</v>
      </c>
      <c r="B51" s="5" t="n">
        <v>0</v>
      </c>
      <c r="C51" s="5" t="n">
        <v>1</v>
      </c>
    </row>
    <row r="52" spans="1:3">
      <c r="A52" s="4" t="s">
        <v>610</v>
      </c>
      <c r="B52" s="5" t="n">
        <v>-86</v>
      </c>
      <c r="C52" s="5" t="n">
        <v>-45</v>
      </c>
    </row>
    <row r="53" spans="1:3">
      <c r="A53" s="3" t="s">
        <v>611</v>
      </c>
    </row>
    <row r="54" spans="1:3">
      <c r="A54" s="4" t="s">
        <v>612</v>
      </c>
      <c r="B54" s="5" t="n">
        <v>57443</v>
      </c>
      <c r="C54" s="5" t="n">
        <v>27029</v>
      </c>
    </row>
    <row r="55" spans="1:3">
      <c r="A55" s="4" t="s">
        <v>584</v>
      </c>
    </row>
    <row r="56" spans="1:3">
      <c r="A56" s="3" t="s">
        <v>607</v>
      </c>
    </row>
    <row r="57" spans="1:3">
      <c r="A57" s="4" t="s">
        <v>607</v>
      </c>
      <c r="B57" s="5" t="n">
        <v>129042</v>
      </c>
      <c r="C57" s="5" t="n">
        <v>54673</v>
      </c>
    </row>
    <row r="58" spans="1:3">
      <c r="A58" s="3" t="s">
        <v>608</v>
      </c>
    </row>
    <row r="59" spans="1:3">
      <c r="A59" s="4" t="s">
        <v>609</v>
      </c>
      <c r="B59" s="5" t="n">
        <v>27</v>
      </c>
      <c r="C59" s="5" t="n">
        <v>0</v>
      </c>
    </row>
    <row r="60" spans="1:3">
      <c r="A60" s="4" t="s">
        <v>610</v>
      </c>
      <c r="B60" s="5" t="n">
        <v>-304</v>
      </c>
      <c r="C60" s="5" t="n">
        <v>-226</v>
      </c>
    </row>
    <row r="61" spans="1:3">
      <c r="A61" s="3" t="s">
        <v>611</v>
      </c>
    </row>
    <row r="62" spans="1:3">
      <c r="A62" s="4" t="s">
        <v>612</v>
      </c>
      <c r="B62" s="5" t="n">
        <v>128765</v>
      </c>
      <c r="C62" s="5" t="n">
        <v>54447</v>
      </c>
    </row>
    <row r="63" spans="1:3">
      <c r="A63" s="4" t="s">
        <v>585</v>
      </c>
    </row>
    <row r="64" spans="1:3">
      <c r="A64" s="3" t="s">
        <v>607</v>
      </c>
    </row>
    <row r="65" spans="1:3">
      <c r="A65" s="4" t="s">
        <v>607</v>
      </c>
      <c r="B65" s="5" t="n">
        <v>17512</v>
      </c>
      <c r="C65" s="5" t="n">
        <v>15227</v>
      </c>
    </row>
    <row r="66" spans="1:3">
      <c r="A66" s="3" t="s">
        <v>608</v>
      </c>
    </row>
    <row r="67" spans="1:3">
      <c r="A67" s="4" t="s">
        <v>609</v>
      </c>
      <c r="B67" s="5" t="n">
        <v>2</v>
      </c>
      <c r="C67" s="5" t="n">
        <v>0</v>
      </c>
    </row>
    <row r="68" spans="1:3">
      <c r="A68" s="4" t="s">
        <v>610</v>
      </c>
      <c r="B68" s="5" t="n">
        <v>-8</v>
      </c>
      <c r="C68" s="5" t="n">
        <v>-58</v>
      </c>
    </row>
    <row r="69" spans="1:3">
      <c r="A69" s="3" t="s">
        <v>611</v>
      </c>
    </row>
    <row r="70" spans="1:3">
      <c r="A70" s="4" t="s">
        <v>612</v>
      </c>
      <c r="B70" s="5" t="n">
        <v>17506</v>
      </c>
      <c r="C70" s="5" t="n">
        <v>15169</v>
      </c>
    </row>
    <row r="71" spans="1:3">
      <c r="A71" s="4" t="s">
        <v>586</v>
      </c>
    </row>
    <row r="72" spans="1:3">
      <c r="A72" s="3" t="s">
        <v>607</v>
      </c>
    </row>
    <row r="73" spans="1:3">
      <c r="A73" s="4" t="s">
        <v>607</v>
      </c>
      <c r="B73" s="5" t="n">
        <v>32294</v>
      </c>
      <c r="C73" s="5" t="n">
        <v>12809</v>
      </c>
    </row>
    <row r="74" spans="1:3">
      <c r="A74" s="3" t="s">
        <v>608</v>
      </c>
    </row>
    <row r="75" spans="1:3">
      <c r="A75" s="4" t="s">
        <v>609</v>
      </c>
      <c r="B75" s="5" t="n">
        <v>26</v>
      </c>
      <c r="C75" s="5" t="n">
        <v>0</v>
      </c>
    </row>
    <row r="76" spans="1:3">
      <c r="A76" s="4" t="s">
        <v>610</v>
      </c>
      <c r="B76" s="5" t="n">
        <v>-18</v>
      </c>
      <c r="C76" s="5" t="n">
        <v>-48</v>
      </c>
    </row>
    <row r="77" spans="1:3">
      <c r="A77" s="3" t="s">
        <v>611</v>
      </c>
    </row>
    <row r="78" spans="1:3">
      <c r="A78" s="4" t="s">
        <v>612</v>
      </c>
      <c r="B78" s="5" t="n">
        <v>32302</v>
      </c>
      <c r="C78" s="5" t="n">
        <v>12761</v>
      </c>
    </row>
    <row r="79" spans="1:3">
      <c r="A79" s="4" t="s">
        <v>615</v>
      </c>
    </row>
    <row r="80" spans="1:3">
      <c r="A80" s="3" t="s">
        <v>607</v>
      </c>
    </row>
    <row r="81" spans="1:3">
      <c r="A81" s="4" t="s">
        <v>607</v>
      </c>
      <c r="B81" s="5" t="n">
        <v>56766</v>
      </c>
      <c r="C81" s="5" t="n">
        <v>62473</v>
      </c>
    </row>
    <row r="82" spans="1:3">
      <c r="A82" s="3" t="s">
        <v>608</v>
      </c>
    </row>
    <row r="83" spans="1:3">
      <c r="A83" s="4" t="s">
        <v>609</v>
      </c>
      <c r="B83" s="5" t="n">
        <v>0</v>
      </c>
      <c r="C83" s="5" t="n">
        <v>0</v>
      </c>
    </row>
    <row r="84" spans="1:3">
      <c r="A84" s="4" t="s">
        <v>610</v>
      </c>
      <c r="B84" s="5" t="n">
        <v>0</v>
      </c>
      <c r="C84" s="5" t="n">
        <v>0</v>
      </c>
    </row>
    <row r="85" spans="1:3">
      <c r="A85" s="3" t="s">
        <v>611</v>
      </c>
    </row>
    <row r="86" spans="1:3">
      <c r="A86" s="4" t="s">
        <v>612</v>
      </c>
      <c r="B86" s="7" t="n">
        <v>56766</v>
      </c>
      <c r="C86" s="7" t="n">
        <v>624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6</v>
      </c>
      <c r="B1" s="2" t="s">
        <v>397</v>
      </c>
      <c r="C1" s="2" t="s">
        <v>1</v>
      </c>
    </row>
    <row r="2" spans="1:5">
      <c r="B2" s="2" t="s">
        <v>2</v>
      </c>
      <c r="C2" s="2" t="s">
        <v>2</v>
      </c>
      <c r="D2" s="2" t="s">
        <v>35</v>
      </c>
      <c r="E2" s="2" t="s">
        <v>74</v>
      </c>
    </row>
    <row r="3" spans="1:5">
      <c r="A3" s="3" t="s">
        <v>607</v>
      </c>
    </row>
    <row r="4" spans="1:5">
      <c r="A4" s="4" t="s">
        <v>617</v>
      </c>
      <c r="B4" s="7" t="n">
        <v>281303</v>
      </c>
      <c r="C4" s="7" t="n">
        <v>281303</v>
      </c>
      <c r="D4" s="7" t="n">
        <v>148232</v>
      </c>
    </row>
    <row r="5" spans="1:5">
      <c r="A5" s="4" t="s">
        <v>618</v>
      </c>
      <c r="B5" s="5" t="n">
        <v>100797</v>
      </c>
      <c r="C5" s="5" t="n">
        <v>100797</v>
      </c>
      <c r="D5" s="5" t="n">
        <v>63659</v>
      </c>
    </row>
    <row r="6" spans="1:5">
      <c r="A6" s="4" t="s">
        <v>607</v>
      </c>
      <c r="B6" s="5" t="n">
        <v>382100</v>
      </c>
      <c r="C6" s="5" t="n">
        <v>382100</v>
      </c>
      <c r="D6" s="5" t="n">
        <v>211891</v>
      </c>
    </row>
    <row r="7" spans="1:5">
      <c r="A7" s="3" t="s">
        <v>611</v>
      </c>
    </row>
    <row r="8" spans="1:5">
      <c r="A8" s="4" t="s">
        <v>617</v>
      </c>
      <c r="B8" s="5" t="n">
        <v>280959</v>
      </c>
      <c r="C8" s="5" t="n">
        <v>280959</v>
      </c>
      <c r="D8" s="5" t="n">
        <v>147921</v>
      </c>
    </row>
    <row r="9" spans="1:5">
      <c r="A9" s="4" t="s">
        <v>618</v>
      </c>
      <c r="B9" s="5" t="n">
        <v>100765</v>
      </c>
      <c r="C9" s="5" t="n">
        <v>100765</v>
      </c>
      <c r="D9" s="5" t="n">
        <v>63360</v>
      </c>
    </row>
    <row r="10" spans="1:5">
      <c r="A10" s="4" t="s">
        <v>619</v>
      </c>
      <c r="B10" s="5" t="n">
        <v>381724</v>
      </c>
      <c r="C10" s="5" t="n">
        <v>381724</v>
      </c>
      <c r="D10" s="5" t="n">
        <v>211281</v>
      </c>
    </row>
    <row r="11" spans="1:5">
      <c r="A11" s="4" t="s">
        <v>254</v>
      </c>
      <c r="B11" s="5" t="n">
        <v>40300</v>
      </c>
      <c r="C11" s="5" t="n">
        <v>40300</v>
      </c>
      <c r="D11" s="5" t="n">
        <v>29255</v>
      </c>
    </row>
    <row r="12" spans="1:5">
      <c r="A12" s="4" t="s">
        <v>398</v>
      </c>
      <c r="B12" s="7" t="n">
        <v>-1500</v>
      </c>
      <c r="C12" s="7" t="n">
        <v>-1494</v>
      </c>
      <c r="D12" s="7" t="n">
        <v>0</v>
      </c>
      <c r="E12" s="7"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20</v>
      </c>
      <c r="B1" s="2" t="s">
        <v>1</v>
      </c>
    </row>
    <row r="2" spans="1:2">
      <c r="B2" s="2" t="s">
        <v>621</v>
      </c>
    </row>
    <row r="3" spans="1:2">
      <c r="A3" s="3" t="s">
        <v>622</v>
      </c>
    </row>
    <row r="4" spans="1:2">
      <c r="A4" s="4" t="s">
        <v>623</v>
      </c>
      <c r="B4" s="7" t="n">
        <v>472437</v>
      </c>
    </row>
    <row r="5" spans="1:2">
      <c r="A5" s="4" t="s">
        <v>624</v>
      </c>
      <c r="B5" s="5" t="n">
        <v>1479</v>
      </c>
    </row>
    <row r="6" spans="1:2">
      <c r="A6" s="4" t="s">
        <v>625</v>
      </c>
      <c r="B6" s="5" t="n">
        <v>0</v>
      </c>
    </row>
    <row r="7" spans="1:2">
      <c r="A7" s="4" t="s">
        <v>626</v>
      </c>
      <c r="B7" s="7" t="n">
        <v>4739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7</v>
      </c>
      <c r="B1" s="2" t="s">
        <v>503</v>
      </c>
      <c r="C1" s="2" t="s">
        <v>35</v>
      </c>
      <c r="D1" s="2" t="s">
        <v>2</v>
      </c>
      <c r="E1" s="2" t="s">
        <v>35</v>
      </c>
      <c r="F1" s="2" t="s">
        <v>74</v>
      </c>
    </row>
    <row r="2" spans="1:6">
      <c r="A2" s="3" t="s">
        <v>628</v>
      </c>
    </row>
    <row r="3" spans="1:6">
      <c r="A3" s="4" t="s">
        <v>629</v>
      </c>
      <c r="C3" s="7" t="n">
        <v>395326</v>
      </c>
      <c r="D3" s="7" t="n">
        <v>410365</v>
      </c>
      <c r="E3" s="7" t="n">
        <v>395326</v>
      </c>
    </row>
    <row r="4" spans="1:6">
      <c r="A4" s="4" t="s">
        <v>630</v>
      </c>
      <c r="C4" s="5" t="n">
        <v>-167131</v>
      </c>
      <c r="D4" s="5" t="n">
        <v>-231037</v>
      </c>
      <c r="E4" s="5" t="n">
        <v>-167131</v>
      </c>
    </row>
    <row r="5" spans="1:6">
      <c r="A5" s="4" t="s">
        <v>107</v>
      </c>
      <c r="C5" s="5" t="n">
        <v>228195</v>
      </c>
      <c r="D5" s="5" t="n">
        <v>179328</v>
      </c>
      <c r="E5" s="5" t="n">
        <v>228195</v>
      </c>
    </row>
    <row r="6" spans="1:6">
      <c r="A6" s="4" t="s">
        <v>631</v>
      </c>
      <c r="D6" s="5" t="n">
        <v>63900</v>
      </c>
      <c r="E6" s="5" t="n">
        <v>61300</v>
      </c>
      <c r="F6" s="7" t="n">
        <v>59200</v>
      </c>
    </row>
    <row r="7" spans="1:6">
      <c r="A7" s="4" t="s">
        <v>401</v>
      </c>
      <c r="C7" s="5" t="n">
        <v>4300</v>
      </c>
    </row>
    <row r="8" spans="1:6">
      <c r="A8" s="4" t="s">
        <v>632</v>
      </c>
    </row>
    <row r="9" spans="1:6">
      <c r="A9" s="3" t="s">
        <v>628</v>
      </c>
    </row>
    <row r="10" spans="1:6">
      <c r="A10" s="4" t="s">
        <v>629</v>
      </c>
      <c r="C10" s="5" t="n">
        <v>40407</v>
      </c>
      <c r="D10" s="5" t="n">
        <v>49546</v>
      </c>
      <c r="E10" s="5" t="n">
        <v>40407</v>
      </c>
    </row>
    <row r="11" spans="1:6">
      <c r="A11" s="4" t="s">
        <v>630</v>
      </c>
      <c r="C11" s="5" t="n">
        <v>-16478</v>
      </c>
      <c r="D11" s="5" t="n">
        <v>-30062</v>
      </c>
      <c r="E11" s="5" t="n">
        <v>-16478</v>
      </c>
    </row>
    <row r="12" spans="1:6">
      <c r="A12" s="4" t="s">
        <v>107</v>
      </c>
      <c r="C12" s="5" t="n">
        <v>23929</v>
      </c>
      <c r="D12" s="5" t="n">
        <v>19484</v>
      </c>
      <c r="E12" s="5" t="n">
        <v>23929</v>
      </c>
    </row>
    <row r="13" spans="1:6">
      <c r="A13" s="4" t="s">
        <v>554</v>
      </c>
    </row>
    <row r="14" spans="1:6">
      <c r="A14" s="3" t="s">
        <v>628</v>
      </c>
    </row>
    <row r="15" spans="1:6">
      <c r="A15" s="4" t="s">
        <v>629</v>
      </c>
      <c r="C15" s="5" t="n">
        <v>279543</v>
      </c>
      <c r="D15" s="5" t="n">
        <v>285443</v>
      </c>
      <c r="E15" s="5" t="n">
        <v>279543</v>
      </c>
    </row>
    <row r="16" spans="1:6">
      <c r="A16" s="4" t="s">
        <v>630</v>
      </c>
      <c r="C16" s="5" t="n">
        <v>-122414</v>
      </c>
      <c r="D16" s="5" t="n">
        <v>-164406</v>
      </c>
      <c r="E16" s="5" t="n">
        <v>-122414</v>
      </c>
    </row>
    <row r="17" spans="1:6">
      <c r="A17" s="4" t="s">
        <v>107</v>
      </c>
      <c r="C17" s="5" t="n">
        <v>157129</v>
      </c>
      <c r="D17" s="5" t="n">
        <v>121037</v>
      </c>
      <c r="E17" s="5" t="n">
        <v>157129</v>
      </c>
    </row>
    <row r="18" spans="1:6">
      <c r="A18" s="4" t="s">
        <v>547</v>
      </c>
    </row>
    <row r="19" spans="1:6">
      <c r="A19" s="3" t="s">
        <v>628</v>
      </c>
    </row>
    <row r="20" spans="1:6">
      <c r="A20" s="4" t="s">
        <v>629</v>
      </c>
      <c r="C20" s="5" t="n">
        <v>69776</v>
      </c>
      <c r="D20" s="5" t="n">
        <v>69776</v>
      </c>
      <c r="E20" s="5" t="n">
        <v>69776</v>
      </c>
    </row>
    <row r="21" spans="1:6">
      <c r="A21" s="4" t="s">
        <v>630</v>
      </c>
      <c r="C21" s="5" t="n">
        <v>-24783</v>
      </c>
      <c r="D21" s="5" t="n">
        <v>-31246</v>
      </c>
      <c r="E21" s="5" t="n">
        <v>-24783</v>
      </c>
    </row>
    <row r="22" spans="1:6">
      <c r="A22" s="4" t="s">
        <v>107</v>
      </c>
      <c r="C22" s="5" t="n">
        <v>44993</v>
      </c>
      <c r="D22" s="5" t="n">
        <v>38530</v>
      </c>
      <c r="E22" s="5" t="n">
        <v>44993</v>
      </c>
    </row>
    <row r="23" spans="1:6">
      <c r="A23" s="4" t="s">
        <v>546</v>
      </c>
      <c r="B23" s="4" t="s">
        <v>548</v>
      </c>
    </row>
    <row r="24" spans="1:6">
      <c r="A24" s="4" t="s">
        <v>544</v>
      </c>
    </row>
    <row r="25" spans="1:6">
      <c r="A25" s="3" t="s">
        <v>628</v>
      </c>
    </row>
    <row r="26" spans="1:6">
      <c r="A26" s="4" t="s">
        <v>629</v>
      </c>
      <c r="C26" s="5" t="n">
        <v>5600</v>
      </c>
      <c r="D26" s="5" t="n">
        <v>5600</v>
      </c>
      <c r="E26" s="5" t="n">
        <v>5600</v>
      </c>
    </row>
    <row r="27" spans="1:6">
      <c r="A27" s="4" t="s">
        <v>630</v>
      </c>
      <c r="C27" s="5" t="n">
        <v>-3456</v>
      </c>
      <c r="D27" s="5" t="n">
        <v>-5323</v>
      </c>
      <c r="E27" s="5" t="n">
        <v>-3456</v>
      </c>
    </row>
    <row r="28" spans="1:6">
      <c r="A28" s="4" t="s">
        <v>107</v>
      </c>
      <c r="C28" s="7" t="n">
        <v>2144</v>
      </c>
      <c r="D28" s="7" t="n">
        <v>277</v>
      </c>
      <c r="E28" s="7" t="n">
        <v>2144</v>
      </c>
    </row>
    <row r="29" spans="1:6">
      <c r="A29" s="4" t="s">
        <v>546</v>
      </c>
      <c r="B29" s="4" t="s">
        <v>392</v>
      </c>
      <c r="D29" s="4" t="s">
        <v>392</v>
      </c>
      <c r="E29" s="4" t="s">
        <v>392</v>
      </c>
    </row>
    <row r="30" spans="1:6">
      <c r="A30" s="4" t="s">
        <v>633</v>
      </c>
    </row>
    <row r="31" spans="1:6">
      <c r="A31" s="3" t="s">
        <v>628</v>
      </c>
    </row>
    <row r="32" spans="1:6">
      <c r="A32" s="4" t="s">
        <v>546</v>
      </c>
      <c r="D32" s="4" t="s">
        <v>553</v>
      </c>
    </row>
    <row r="33" spans="1:6">
      <c r="A33" s="4" t="s">
        <v>634</v>
      </c>
    </row>
    <row r="34" spans="1:6">
      <c r="A34" s="3" t="s">
        <v>628</v>
      </c>
    </row>
    <row r="35" spans="1:6">
      <c r="A35" s="4" t="s">
        <v>546</v>
      </c>
      <c r="D35" s="4" t="s">
        <v>550</v>
      </c>
    </row>
    <row r="36" spans="1:6">
      <c r="A36" s="4" t="s">
        <v>635</v>
      </c>
    </row>
    <row r="37" spans="1:6">
      <c r="A37" s="3" t="s">
        <v>628</v>
      </c>
    </row>
    <row r="38" spans="1:6">
      <c r="A38" s="4" t="s">
        <v>546</v>
      </c>
      <c r="D38" s="4" t="s">
        <v>550</v>
      </c>
    </row>
    <row r="39" spans="1:6">
      <c r="A39" s="4" t="s">
        <v>636</v>
      </c>
    </row>
    <row r="40" spans="1:6">
      <c r="A40" s="3" t="s">
        <v>628</v>
      </c>
    </row>
    <row r="41" spans="1:6">
      <c r="A41" s="4" t="s">
        <v>546</v>
      </c>
      <c r="D41" s="4" t="s">
        <v>637</v>
      </c>
    </row>
    <row r="42" spans="1:6">
      <c r="A42" s="4" t="s">
        <v>638</v>
      </c>
    </row>
    <row r="43" spans="1:6">
      <c r="A43" s="3" t="s">
        <v>628</v>
      </c>
    </row>
    <row r="44" spans="1:6">
      <c r="A44" s="4" t="s">
        <v>546</v>
      </c>
      <c r="D44" s="4" t="s">
        <v>394</v>
      </c>
    </row>
    <row r="45" spans="1:6">
      <c r="A45" s="4" t="s">
        <v>639</v>
      </c>
    </row>
    <row r="46" spans="1:6">
      <c r="A46" s="3" t="s">
        <v>628</v>
      </c>
    </row>
    <row r="47" spans="1:6">
      <c r="A47" s="4" t="s">
        <v>546</v>
      </c>
      <c r="D47" s="4" t="s">
        <v>5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27"/>
    <col customWidth="1" max="5" min="5" width="46"/>
    <col customWidth="1" max="6" min="6" width="18"/>
  </cols>
  <sheetData>
    <row r="1" spans="1:6">
      <c r="A1" s="1" t="s">
        <v>106</v>
      </c>
      <c r="B1" s="2" t="s">
        <v>107</v>
      </c>
      <c r="C1" s="2" t="s">
        <v>108</v>
      </c>
      <c r="D1" s="2" t="s">
        <v>109</v>
      </c>
      <c r="E1" s="2" t="s">
        <v>110</v>
      </c>
      <c r="F1" s="2" t="s">
        <v>111</v>
      </c>
    </row>
    <row r="2" spans="1:6">
      <c r="A2" s="4" t="s">
        <v>112</v>
      </c>
      <c r="C2" s="5" t="n">
        <v>47119754</v>
      </c>
    </row>
    <row r="3" spans="1:6">
      <c r="A3" s="4" t="s">
        <v>113</v>
      </c>
      <c r="B3" s="7" t="n">
        <v>866681</v>
      </c>
      <c r="C3" s="7" t="n">
        <v>200</v>
      </c>
      <c r="D3" s="7" t="n">
        <v>684824</v>
      </c>
      <c r="E3" s="7" t="n">
        <v>-1669</v>
      </c>
      <c r="F3" s="7" t="n">
        <v>183326</v>
      </c>
    </row>
    <row r="4" spans="1:6">
      <c r="A4" s="3" t="s">
        <v>114</v>
      </c>
    </row>
    <row r="5" spans="1:6">
      <c r="A5" s="4" t="s">
        <v>91</v>
      </c>
      <c r="B5" s="5" t="n">
        <v>18518</v>
      </c>
      <c r="F5" s="5" t="n">
        <v>18518</v>
      </c>
    </row>
    <row r="6" spans="1:6">
      <c r="A6" s="4" t="s">
        <v>115</v>
      </c>
      <c r="B6" s="5" t="n">
        <v>342</v>
      </c>
      <c r="E6" s="5" t="n">
        <v>342</v>
      </c>
    </row>
    <row r="7" spans="1:6">
      <c r="A7" s="4" t="s">
        <v>116</v>
      </c>
      <c r="B7" s="5" t="n">
        <v>399</v>
      </c>
      <c r="E7" s="5" t="n">
        <v>399</v>
      </c>
    </row>
    <row r="8" spans="1:6">
      <c r="A8" s="4" t="s">
        <v>117</v>
      </c>
      <c r="B8" s="5" t="n">
        <v>66309</v>
      </c>
      <c r="D8" s="5" t="n">
        <v>66309</v>
      </c>
    </row>
    <row r="9" spans="1:6">
      <c r="A9" s="4" t="s">
        <v>118</v>
      </c>
      <c r="C9" s="5" t="n">
        <v>1463884</v>
      </c>
    </row>
    <row r="10" spans="1:6">
      <c r="A10" s="4" t="s">
        <v>119</v>
      </c>
      <c r="B10" s="5" t="n">
        <v>5090</v>
      </c>
      <c r="C10" s="7" t="n">
        <v>7</v>
      </c>
      <c r="D10" s="5" t="n">
        <v>5083</v>
      </c>
    </row>
    <row r="11" spans="1:6">
      <c r="A11" s="4" t="s">
        <v>120</v>
      </c>
      <c r="C11" s="5" t="n">
        <v>491968</v>
      </c>
    </row>
    <row r="12" spans="1:6">
      <c r="A12" s="4" t="s">
        <v>121</v>
      </c>
      <c r="B12" s="5" t="n">
        <v>17465</v>
      </c>
      <c r="C12" s="7" t="n">
        <v>2</v>
      </c>
      <c r="D12" s="5" t="n">
        <v>17463</v>
      </c>
    </row>
    <row r="13" spans="1:6">
      <c r="A13" s="4" t="s">
        <v>122</v>
      </c>
      <c r="B13" s="5" t="n">
        <v>-46</v>
      </c>
      <c r="D13" s="5" t="n">
        <v>-46</v>
      </c>
    </row>
    <row r="14" spans="1:6">
      <c r="A14" s="4" t="s">
        <v>123</v>
      </c>
      <c r="B14" s="5" t="n">
        <v>972</v>
      </c>
      <c r="D14" s="5" t="n">
        <v>972</v>
      </c>
    </row>
    <row r="15" spans="1:6">
      <c r="A15" s="4" t="s">
        <v>124</v>
      </c>
      <c r="C15" s="5" t="n">
        <v>49075606</v>
      </c>
    </row>
    <row r="16" spans="1:6">
      <c r="A16" s="4" t="s">
        <v>125</v>
      </c>
      <c r="B16" s="5" t="n">
        <v>975730</v>
      </c>
      <c r="C16" s="7" t="n">
        <v>209</v>
      </c>
      <c r="D16" s="5" t="n">
        <v>774605</v>
      </c>
      <c r="E16" s="5" t="n">
        <v>-928</v>
      </c>
      <c r="F16" s="5" t="n">
        <v>201844</v>
      </c>
    </row>
    <row r="17" spans="1:6">
      <c r="A17" s="3" t="s">
        <v>114</v>
      </c>
    </row>
    <row r="18" spans="1:6">
      <c r="A18" s="4" t="s">
        <v>91</v>
      </c>
      <c r="B18" s="5" t="n">
        <v>-19425</v>
      </c>
      <c r="F18" s="5" t="n">
        <v>-19425</v>
      </c>
    </row>
    <row r="19" spans="1:6">
      <c r="A19" s="4" t="s">
        <v>115</v>
      </c>
      <c r="B19" s="5" t="n">
        <v>929</v>
      </c>
      <c r="E19" s="5" t="n">
        <v>929</v>
      </c>
    </row>
    <row r="20" spans="1:6">
      <c r="A20" s="4" t="s">
        <v>116</v>
      </c>
      <c r="B20" s="5" t="n">
        <v>1617</v>
      </c>
      <c r="E20" s="5" t="n">
        <v>1617</v>
      </c>
    </row>
    <row r="21" spans="1:6">
      <c r="A21" s="4" t="s">
        <v>117</v>
      </c>
      <c r="B21" s="5" t="n">
        <v>68864</v>
      </c>
      <c r="D21" s="5" t="n">
        <v>68864</v>
      </c>
    </row>
    <row r="22" spans="1:6">
      <c r="A22" s="4" t="s">
        <v>118</v>
      </c>
      <c r="C22" s="5" t="n">
        <v>1843168</v>
      </c>
    </row>
    <row r="23" spans="1:6">
      <c r="A23" s="4" t="s">
        <v>119</v>
      </c>
      <c r="B23" s="5" t="n">
        <v>7642</v>
      </c>
      <c r="C23" s="7" t="n">
        <v>9</v>
      </c>
      <c r="D23" s="5" t="n">
        <v>7633</v>
      </c>
    </row>
    <row r="24" spans="1:6">
      <c r="A24" s="4" t="s">
        <v>120</v>
      </c>
      <c r="C24" s="5" t="n">
        <v>568876</v>
      </c>
    </row>
    <row r="25" spans="1:6">
      <c r="A25" s="4" t="s">
        <v>121</v>
      </c>
      <c r="B25" s="5" t="n">
        <v>22091</v>
      </c>
      <c r="C25" s="7" t="n">
        <v>3</v>
      </c>
      <c r="D25" s="5" t="n">
        <v>22088</v>
      </c>
    </row>
    <row r="26" spans="1:6">
      <c r="A26" s="4" t="s">
        <v>126</v>
      </c>
      <c r="C26" s="5" t="n">
        <v>51487650</v>
      </c>
    </row>
    <row r="27" spans="1:6">
      <c r="A27" s="4" t="s">
        <v>127</v>
      </c>
      <c r="B27" s="5" t="n">
        <v>1057448</v>
      </c>
      <c r="C27" s="7" t="n">
        <v>221</v>
      </c>
      <c r="D27" s="5" t="n">
        <v>873979</v>
      </c>
      <c r="E27" s="5" t="n">
        <v>1618</v>
      </c>
      <c r="F27" s="5" t="n">
        <v>181630</v>
      </c>
    </row>
    <row r="28" spans="1:6">
      <c r="A28" s="3" t="s">
        <v>114</v>
      </c>
    </row>
    <row r="29" spans="1:6">
      <c r="A29" s="4" t="s">
        <v>91</v>
      </c>
      <c r="B29" s="5" t="n">
        <v>134258</v>
      </c>
      <c r="F29" s="5" t="n">
        <v>134258</v>
      </c>
    </row>
    <row r="30" spans="1:6">
      <c r="A30" s="4" t="s">
        <v>115</v>
      </c>
      <c r="B30" s="5" t="n">
        <v>234</v>
      </c>
      <c r="E30" s="5" t="n">
        <v>234</v>
      </c>
    </row>
    <row r="31" spans="1:6">
      <c r="A31" s="4" t="s">
        <v>116</v>
      </c>
      <c r="B31" s="5" t="n">
        <v>-2903</v>
      </c>
      <c r="E31" s="5" t="n">
        <v>-2903</v>
      </c>
    </row>
    <row r="32" spans="1:6">
      <c r="A32" s="4" t="s">
        <v>117</v>
      </c>
      <c r="B32" s="5" t="n">
        <v>71342</v>
      </c>
      <c r="D32" s="5" t="n">
        <v>71342</v>
      </c>
    </row>
    <row r="33" spans="1:6">
      <c r="A33" s="4" t="s">
        <v>118</v>
      </c>
      <c r="C33" s="5" t="n">
        <v>1940435</v>
      </c>
    </row>
    <row r="34" spans="1:6">
      <c r="A34" s="4" t="s">
        <v>119</v>
      </c>
      <c r="B34" s="5" t="n">
        <v>14518</v>
      </c>
      <c r="C34" s="7" t="n">
        <v>10</v>
      </c>
      <c r="D34" s="5" t="n">
        <v>14508</v>
      </c>
    </row>
    <row r="35" spans="1:6">
      <c r="A35" s="4" t="s">
        <v>120</v>
      </c>
      <c r="C35" s="5" t="n">
        <v>490123</v>
      </c>
    </row>
    <row r="36" spans="1:6">
      <c r="A36" s="4" t="s">
        <v>121</v>
      </c>
      <c r="B36" s="5" t="n">
        <v>22850</v>
      </c>
      <c r="C36" s="7" t="n">
        <v>2</v>
      </c>
      <c r="D36" s="5" t="n">
        <v>22848</v>
      </c>
    </row>
    <row r="37" spans="1:6">
      <c r="A37" s="4" t="s">
        <v>128</v>
      </c>
      <c r="C37" s="5" t="n">
        <v>53918208</v>
      </c>
    </row>
    <row r="38" spans="1:6">
      <c r="A38" s="4" t="s">
        <v>129</v>
      </c>
      <c r="B38" s="7" t="n">
        <v>1301648</v>
      </c>
      <c r="C38" s="7" t="n">
        <v>233</v>
      </c>
      <c r="D38" s="7" t="n">
        <v>982677</v>
      </c>
      <c r="E38" s="7" t="n">
        <v>-1051</v>
      </c>
      <c r="F38" s="7" t="n">
        <v>3197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3" t="s">
        <v>641</v>
      </c>
    </row>
    <row r="3" spans="1:3">
      <c r="A3" s="5" t="n">
        <v>2019</v>
      </c>
      <c r="B3" s="7" t="n">
        <v>63477</v>
      </c>
    </row>
    <row r="4" spans="1:3">
      <c r="A4" s="5" t="n">
        <v>2020</v>
      </c>
      <c r="B4" s="5" t="n">
        <v>50544</v>
      </c>
    </row>
    <row r="5" spans="1:3">
      <c r="A5" s="5" t="n">
        <v>2021</v>
      </c>
      <c r="B5" s="5" t="n">
        <v>36939</v>
      </c>
    </row>
    <row r="6" spans="1:3">
      <c r="A6" s="5" t="n">
        <v>2022</v>
      </c>
      <c r="B6" s="5" t="n">
        <v>11979</v>
      </c>
    </row>
    <row r="7" spans="1:3">
      <c r="A7" s="5" t="n">
        <v>2023</v>
      </c>
      <c r="B7" s="5" t="n">
        <v>8077</v>
      </c>
    </row>
    <row r="8" spans="1:3">
      <c r="A8" s="4" t="s">
        <v>642</v>
      </c>
      <c r="B8" s="5" t="n">
        <v>8312</v>
      </c>
    </row>
    <row r="9" spans="1:3">
      <c r="A9" s="4" t="s">
        <v>107</v>
      </c>
      <c r="B9" s="7" t="n">
        <v>179328</v>
      </c>
      <c r="C9" s="7" t="n">
        <v>2281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5</v>
      </c>
    </row>
    <row r="2" spans="1:3">
      <c r="A2" s="4" t="s">
        <v>644</v>
      </c>
    </row>
    <row r="3" spans="1:3">
      <c r="A3" s="3" t="s">
        <v>645</v>
      </c>
    </row>
    <row r="4" spans="1:3">
      <c r="A4" s="4" t="s">
        <v>646</v>
      </c>
      <c r="B4" s="7" t="n">
        <v>92956</v>
      </c>
      <c r="C4" s="7" t="n">
        <v>52380</v>
      </c>
    </row>
    <row r="5" spans="1:3">
      <c r="A5" s="4" t="s">
        <v>647</v>
      </c>
    </row>
    <row r="6" spans="1:3">
      <c r="A6" s="3" t="s">
        <v>645</v>
      </c>
    </row>
    <row r="7" spans="1:3">
      <c r="A7" s="4" t="s">
        <v>646</v>
      </c>
      <c r="B7" s="5" t="n">
        <v>57844</v>
      </c>
      <c r="C7" s="5" t="n">
        <v>47015</v>
      </c>
    </row>
    <row r="8" spans="1:3">
      <c r="A8" s="4" t="s">
        <v>648</v>
      </c>
    </row>
    <row r="9" spans="1:3">
      <c r="A9" s="3" t="s">
        <v>649</v>
      </c>
    </row>
    <row r="10" spans="1:3">
      <c r="A10" s="4" t="s">
        <v>650</v>
      </c>
      <c r="B10" s="5" t="n">
        <v>96</v>
      </c>
      <c r="C10" s="5" t="n">
        <v>982</v>
      </c>
    </row>
    <row r="11" spans="1:3">
      <c r="A11" s="4" t="s">
        <v>651</v>
      </c>
    </row>
    <row r="12" spans="1:3">
      <c r="A12" s="3" t="s">
        <v>649</v>
      </c>
    </row>
    <row r="13" spans="1:3">
      <c r="A13" s="4" t="s">
        <v>650</v>
      </c>
      <c r="B13" s="5" t="n">
        <v>27</v>
      </c>
      <c r="C13" s="5" t="n">
        <v>980</v>
      </c>
    </row>
    <row r="14" spans="1:3">
      <c r="A14" s="4" t="s">
        <v>652</v>
      </c>
    </row>
    <row r="15" spans="1:3">
      <c r="A15" s="3" t="s">
        <v>649</v>
      </c>
    </row>
    <row r="16" spans="1:3">
      <c r="A16" s="4" t="s">
        <v>650</v>
      </c>
      <c r="B16" s="5" t="n">
        <v>69</v>
      </c>
      <c r="C16" s="5" t="n">
        <v>2</v>
      </c>
    </row>
    <row r="17" spans="1:3">
      <c r="A17" s="4" t="s">
        <v>653</v>
      </c>
    </row>
    <row r="18" spans="1:3">
      <c r="A18" s="3" t="s">
        <v>649</v>
      </c>
    </row>
    <row r="19" spans="1:3">
      <c r="A19" s="4" t="s">
        <v>654</v>
      </c>
      <c r="B19" s="5" t="n">
        <v>2536</v>
      </c>
      <c r="C19" s="5" t="n">
        <v>17</v>
      </c>
    </row>
    <row r="20" spans="1:3">
      <c r="A20" s="4" t="s">
        <v>655</v>
      </c>
    </row>
    <row r="21" spans="1:3">
      <c r="A21" s="3" t="s">
        <v>649</v>
      </c>
    </row>
    <row r="22" spans="1:3">
      <c r="A22" s="4" t="s">
        <v>654</v>
      </c>
      <c r="B22" s="5" t="n">
        <v>2122</v>
      </c>
      <c r="C22" s="5" t="n">
        <v>0</v>
      </c>
    </row>
    <row r="23" spans="1:3">
      <c r="A23" s="4" t="s">
        <v>656</v>
      </c>
    </row>
    <row r="24" spans="1:3">
      <c r="A24" s="3" t="s">
        <v>649</v>
      </c>
    </row>
    <row r="25" spans="1:3">
      <c r="A25" s="4" t="s">
        <v>654</v>
      </c>
      <c r="B25" s="7" t="n">
        <v>414</v>
      </c>
      <c r="C25" s="7"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74</v>
      </c>
    </row>
    <row r="3" spans="1:4">
      <c r="A3" s="3" t="s">
        <v>658</v>
      </c>
    </row>
    <row r="4" spans="1:4">
      <c r="A4" s="4" t="s">
        <v>659</v>
      </c>
      <c r="B4" s="7" t="n">
        <v>1618</v>
      </c>
    </row>
    <row r="5" spans="1:4">
      <c r="A5" s="4" t="s">
        <v>660</v>
      </c>
      <c r="B5" s="5" t="n">
        <v>-2903</v>
      </c>
      <c r="C5" s="7" t="n">
        <v>1617</v>
      </c>
      <c r="D5" s="7" t="n">
        <v>399</v>
      </c>
    </row>
    <row r="6" spans="1:4">
      <c r="A6" s="4" t="s">
        <v>661</v>
      </c>
      <c r="B6" s="5" t="n">
        <v>-1051</v>
      </c>
      <c r="C6" s="5" t="n">
        <v>1618</v>
      </c>
    </row>
    <row r="7" spans="1:4">
      <c r="A7" s="4" t="s">
        <v>644</v>
      </c>
    </row>
    <row r="8" spans="1:4">
      <c r="A8" s="3" t="s">
        <v>658</v>
      </c>
    </row>
    <row r="9" spans="1:4">
      <c r="A9" s="4" t="s">
        <v>659</v>
      </c>
      <c r="B9" s="5" t="n">
        <v>925</v>
      </c>
    </row>
    <row r="10" spans="1:4">
      <c r="A10" s="4" t="s">
        <v>660</v>
      </c>
      <c r="B10" s="5" t="n">
        <v>-7690</v>
      </c>
    </row>
    <row r="11" spans="1:4">
      <c r="A11" s="4" t="s">
        <v>662</v>
      </c>
      <c r="B11" s="5" t="n">
        <v>4787</v>
      </c>
    </row>
    <row r="12" spans="1:4">
      <c r="A12" s="4" t="s">
        <v>661</v>
      </c>
      <c r="B12" s="7" t="n">
        <v>-1978</v>
      </c>
      <c r="C12" s="7" t="n">
        <v>9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5</v>
      </c>
      <c r="D2" s="2" t="s">
        <v>74</v>
      </c>
    </row>
    <row r="3" spans="1:4">
      <c r="A3" s="4" t="s">
        <v>664</v>
      </c>
    </row>
    <row r="4" spans="1:4">
      <c r="A4" s="3" t="s">
        <v>649</v>
      </c>
    </row>
    <row r="5" spans="1:4">
      <c r="A5" s="4" t="s">
        <v>665</v>
      </c>
      <c r="B5" s="7" t="n">
        <v>-4787</v>
      </c>
      <c r="C5" s="7" t="n">
        <v>7034</v>
      </c>
      <c r="D5" s="7" t="n">
        <v>623</v>
      </c>
    </row>
    <row r="6" spans="1:4">
      <c r="A6" s="4" t="s">
        <v>666</v>
      </c>
    </row>
    <row r="7" spans="1:4">
      <c r="A7" s="3" t="s">
        <v>649</v>
      </c>
    </row>
    <row r="8" spans="1:4">
      <c r="A8" s="4" t="s">
        <v>665</v>
      </c>
      <c r="B8" s="5" t="n">
        <v>0</v>
      </c>
      <c r="C8" s="5" t="n">
        <v>0</v>
      </c>
      <c r="D8" s="5" t="n">
        <v>0</v>
      </c>
    </row>
    <row r="9" spans="1:4">
      <c r="A9" s="4" t="s">
        <v>667</v>
      </c>
    </row>
    <row r="10" spans="1:4">
      <c r="A10" s="3" t="s">
        <v>649</v>
      </c>
    </row>
    <row r="11" spans="1:4">
      <c r="A11" s="4" t="s">
        <v>665</v>
      </c>
      <c r="B11" s="5" t="n">
        <v>0</v>
      </c>
      <c r="C11" s="5" t="n">
        <v>0</v>
      </c>
      <c r="D11" s="5" t="n">
        <v>0</v>
      </c>
    </row>
    <row r="12" spans="1:4">
      <c r="A12" s="4" t="s">
        <v>668</v>
      </c>
    </row>
    <row r="13" spans="1:4">
      <c r="A13" s="3" t="s">
        <v>649</v>
      </c>
    </row>
    <row r="14" spans="1:4">
      <c r="A14" s="4" t="s">
        <v>665</v>
      </c>
      <c r="B14" s="7" t="n">
        <v>-4553</v>
      </c>
      <c r="C14" s="7" t="n">
        <v>3248</v>
      </c>
      <c r="D14" s="7" t="n">
        <v>3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9</v>
      </c>
      <c r="B1" s="2" t="s">
        <v>670</v>
      </c>
      <c r="C1" s="2" t="s">
        <v>671</v>
      </c>
      <c r="D1" s="2" t="s">
        <v>2</v>
      </c>
      <c r="E1" s="2" t="s">
        <v>35</v>
      </c>
      <c r="F1" s="2" t="s">
        <v>74</v>
      </c>
    </row>
    <row r="2" spans="1:6">
      <c r="A2" s="3" t="s">
        <v>672</v>
      </c>
    </row>
    <row r="3" spans="1:6">
      <c r="A3" s="4" t="s">
        <v>673</v>
      </c>
      <c r="D3" s="7" t="n">
        <v>21645</v>
      </c>
      <c r="E3" s="7" t="n">
        <v>23205</v>
      </c>
    </row>
    <row r="4" spans="1:6">
      <c r="A4" s="4" t="s">
        <v>44</v>
      </c>
      <c r="D4" s="5" t="n">
        <v>17043</v>
      </c>
      <c r="E4" s="5" t="n">
        <v>18302</v>
      </c>
    </row>
    <row r="5" spans="1:6">
      <c r="A5" s="4" t="s">
        <v>674</v>
      </c>
      <c r="D5" s="7" t="n">
        <v>4602</v>
      </c>
      <c r="E5" s="5" t="n">
        <v>4903</v>
      </c>
    </row>
    <row r="6" spans="1:6">
      <c r="A6" s="4" t="s">
        <v>675</v>
      </c>
    </row>
    <row r="7" spans="1:6">
      <c r="A7" s="3" t="s">
        <v>676</v>
      </c>
    </row>
    <row r="8" spans="1:6">
      <c r="A8" s="4" t="s">
        <v>677</v>
      </c>
      <c r="B8" s="4" t="s">
        <v>678</v>
      </c>
      <c r="C8" s="4" t="s">
        <v>679</v>
      </c>
      <c r="D8" s="4" t="s">
        <v>680</v>
      </c>
    </row>
    <row r="9" spans="1:6">
      <c r="A9" s="4" t="s">
        <v>681</v>
      </c>
      <c r="D9" s="7" t="n">
        <v>10600</v>
      </c>
      <c r="E9" s="5" t="n">
        <v>10400</v>
      </c>
      <c r="F9" s="7" t="n">
        <v>8000</v>
      </c>
    </row>
    <row r="10" spans="1:6">
      <c r="A10" s="4" t="s">
        <v>682</v>
      </c>
      <c r="D10" s="4" t="s">
        <v>683</v>
      </c>
    </row>
    <row r="11" spans="1:6">
      <c r="A11" s="4" t="s">
        <v>684</v>
      </c>
      <c r="D11" s="7" t="n">
        <v>13700</v>
      </c>
      <c r="E11" s="5" t="n">
        <v>12600</v>
      </c>
      <c r="F11" s="5" t="n">
        <v>11000</v>
      </c>
    </row>
    <row r="12" spans="1:6">
      <c r="A12" s="4" t="s">
        <v>685</v>
      </c>
    </row>
    <row r="13" spans="1:6">
      <c r="A13" s="3" t="s">
        <v>676</v>
      </c>
    </row>
    <row r="14" spans="1:6">
      <c r="A14" s="4" t="s">
        <v>677</v>
      </c>
      <c r="D14" s="4" t="s">
        <v>686</v>
      </c>
    </row>
    <row r="15" spans="1:6">
      <c r="A15" s="4" t="s">
        <v>681</v>
      </c>
      <c r="D15" s="7" t="n">
        <v>1800</v>
      </c>
      <c r="E15" s="7" t="n">
        <v>2200</v>
      </c>
      <c r="F15" s="7" t="n">
        <v>1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687</v>
      </c>
      <c r="B1" s="2" t="s">
        <v>397</v>
      </c>
      <c r="C1" s="2" t="s">
        <v>1</v>
      </c>
    </row>
    <row r="2" spans="1:6">
      <c r="B2" s="2" t="s">
        <v>4</v>
      </c>
      <c r="C2" s="2" t="s">
        <v>2</v>
      </c>
      <c r="D2" s="2" t="s">
        <v>35</v>
      </c>
      <c r="E2" s="2" t="s">
        <v>74</v>
      </c>
      <c r="F2" s="2" t="s">
        <v>375</v>
      </c>
    </row>
    <row r="3" spans="1:6">
      <c r="A3" s="3" t="s">
        <v>688</v>
      </c>
    </row>
    <row r="4" spans="1:6">
      <c r="A4" s="4" t="s">
        <v>689</v>
      </c>
      <c r="C4" s="7" t="n">
        <v>22900</v>
      </c>
      <c r="D4" s="7" t="n">
        <v>21300</v>
      </c>
      <c r="E4" s="7" t="n">
        <v>18900</v>
      </c>
    </row>
    <row r="5" spans="1:6">
      <c r="A5" s="3" t="s">
        <v>690</v>
      </c>
    </row>
    <row r="6" spans="1:6">
      <c r="A6" s="5" t="n">
        <v>2019</v>
      </c>
      <c r="C6" s="5" t="n">
        <v>21585</v>
      </c>
    </row>
    <row r="7" spans="1:6">
      <c r="A7" s="5" t="n">
        <v>2020</v>
      </c>
      <c r="C7" s="5" t="n">
        <v>18361</v>
      </c>
    </row>
    <row r="8" spans="1:6">
      <c r="A8" s="5" t="n">
        <v>2021</v>
      </c>
      <c r="C8" s="5" t="n">
        <v>15245</v>
      </c>
    </row>
    <row r="9" spans="1:6">
      <c r="A9" s="5" t="n">
        <v>2022</v>
      </c>
      <c r="C9" s="5" t="n">
        <v>10301</v>
      </c>
    </row>
    <row r="10" spans="1:6">
      <c r="A10" s="5" t="n">
        <v>2023</v>
      </c>
      <c r="C10" s="5" t="n">
        <v>10349</v>
      </c>
    </row>
    <row r="11" spans="1:6">
      <c r="A11" s="4" t="s">
        <v>642</v>
      </c>
      <c r="C11" s="5" t="n">
        <v>46042</v>
      </c>
    </row>
    <row r="12" spans="1:6">
      <c r="A12" s="4" t="s">
        <v>691</v>
      </c>
      <c r="C12" s="5" t="n">
        <v>121883</v>
      </c>
    </row>
    <row r="13" spans="1:6">
      <c r="A13" s="3" t="s">
        <v>692</v>
      </c>
    </row>
    <row r="14" spans="1:6">
      <c r="A14" s="5" t="n">
        <v>2019</v>
      </c>
      <c r="C14" s="5" t="n">
        <v>195718</v>
      </c>
    </row>
    <row r="15" spans="1:6">
      <c r="A15" s="5" t="n">
        <v>2020</v>
      </c>
      <c r="C15" s="5" t="n">
        <v>1737</v>
      </c>
    </row>
    <row r="16" spans="1:6">
      <c r="A16" s="5" t="n">
        <v>2021</v>
      </c>
      <c r="C16" s="5" t="n">
        <v>585</v>
      </c>
    </row>
    <row r="17" spans="1:6">
      <c r="A17" s="5" t="n">
        <v>2022</v>
      </c>
      <c r="C17" s="5" t="n">
        <v>261</v>
      </c>
    </row>
    <row r="18" spans="1:6">
      <c r="A18" s="4" t="s">
        <v>693</v>
      </c>
      <c r="C18" s="5" t="n">
        <v>198301</v>
      </c>
    </row>
    <row r="19" spans="1:6">
      <c r="A19" s="3" t="s">
        <v>694</v>
      </c>
    </row>
    <row r="20" spans="1:6">
      <c r="A20" s="4" t="s">
        <v>695</v>
      </c>
      <c r="C20" s="5" t="n">
        <v>14800</v>
      </c>
    </row>
    <row r="21" spans="1:6">
      <c r="A21" s="4" t="s">
        <v>696</v>
      </c>
      <c r="C21" s="5" t="n">
        <v>23600</v>
      </c>
    </row>
    <row r="22" spans="1:6">
      <c r="A22" s="4" t="s">
        <v>697</v>
      </c>
      <c r="C22" s="5" t="n">
        <v>36400</v>
      </c>
    </row>
    <row r="23" spans="1:6">
      <c r="A23" s="4" t="s">
        <v>698</v>
      </c>
      <c r="C23" s="5" t="n">
        <v>46541</v>
      </c>
      <c r="D23" s="5" t="n">
        <v>45154</v>
      </c>
      <c r="E23" s="5" t="n">
        <v>41460</v>
      </c>
      <c r="F23" s="7" t="n">
        <v>25382</v>
      </c>
    </row>
    <row r="24" spans="1:6">
      <c r="A24" s="4" t="s">
        <v>699</v>
      </c>
      <c r="C24" s="5" t="n">
        <v>25700</v>
      </c>
      <c r="D24" s="7" t="n">
        <v>24600</v>
      </c>
      <c r="E24" s="7" t="n">
        <v>23400</v>
      </c>
    </row>
    <row r="25" spans="1:6">
      <c r="A25" s="4" t="s">
        <v>417</v>
      </c>
    </row>
    <row r="26" spans="1:6">
      <c r="A26" s="3" t="s">
        <v>694</v>
      </c>
    </row>
    <row r="27" spans="1:6">
      <c r="A27" s="4" t="s">
        <v>700</v>
      </c>
      <c r="C27" s="7" t="n">
        <v>2400</v>
      </c>
    </row>
    <row r="28" spans="1:6">
      <c r="A28" s="4" t="s">
        <v>701</v>
      </c>
    </row>
    <row r="29" spans="1:6">
      <c r="A29" s="3" t="s">
        <v>694</v>
      </c>
    </row>
    <row r="30" spans="1:6">
      <c r="A30" s="4" t="s">
        <v>702</v>
      </c>
      <c r="B30" s="7" t="n">
        <v>93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3"/>
    <col customWidth="1" max="5" min="5" width="14"/>
    <col customWidth="1" max="6" min="6" width="14"/>
  </cols>
  <sheetData>
    <row r="1" spans="1:6">
      <c r="A1" s="1" t="s">
        <v>703</v>
      </c>
      <c r="B1" s="2" t="s">
        <v>704</v>
      </c>
      <c r="C1" s="2" t="s">
        <v>705</v>
      </c>
      <c r="D1" s="2" t="s">
        <v>503</v>
      </c>
      <c r="E1" s="2" t="s">
        <v>2</v>
      </c>
      <c r="F1" s="2" t="s">
        <v>706</v>
      </c>
    </row>
    <row r="2" spans="1:6">
      <c r="A2" s="3" t="s">
        <v>117</v>
      </c>
    </row>
    <row r="3" spans="1:6">
      <c r="A3" s="4" t="s">
        <v>707</v>
      </c>
      <c r="E3" s="5" t="n">
        <v>8354463</v>
      </c>
      <c r="F3" s="5" t="n">
        <v>0</v>
      </c>
    </row>
    <row r="4" spans="1:6">
      <c r="A4" s="4" t="s">
        <v>708</v>
      </c>
      <c r="D4" s="4" t="s">
        <v>709</v>
      </c>
    </row>
    <row r="5" spans="1:6">
      <c r="A5" s="4" t="s">
        <v>710</v>
      </c>
      <c r="D5" s="6" t="n">
        <v>22.2</v>
      </c>
    </row>
    <row r="6" spans="1:6">
      <c r="A6" s="4" t="s">
        <v>711</v>
      </c>
      <c r="D6" s="4" t="s">
        <v>508</v>
      </c>
    </row>
    <row r="7" spans="1:6">
      <c r="A7" s="4" t="s">
        <v>510</v>
      </c>
    </row>
    <row r="8" spans="1:6">
      <c r="A8" s="3" t="s">
        <v>117</v>
      </c>
    </row>
    <row r="9" spans="1:6">
      <c r="A9" s="4" t="s">
        <v>710</v>
      </c>
      <c r="D9" s="6" t="n">
        <v>22.2</v>
      </c>
    </row>
    <row r="10" spans="1:6">
      <c r="A10" s="4" t="s">
        <v>711</v>
      </c>
      <c r="D10" s="4" t="s">
        <v>508</v>
      </c>
    </row>
    <row r="11" spans="1:6">
      <c r="A11" s="4" t="s">
        <v>712</v>
      </c>
    </row>
    <row r="12" spans="1:6">
      <c r="A12" s="3" t="s">
        <v>117</v>
      </c>
    </row>
    <row r="13" spans="1:6">
      <c r="A13" s="4" t="s">
        <v>518</v>
      </c>
      <c r="D13" s="5" t="n">
        <v>891822</v>
      </c>
    </row>
    <row r="14" spans="1:6">
      <c r="A14" s="4" t="s">
        <v>517</v>
      </c>
      <c r="D14" s="7" t="n">
        <v>1</v>
      </c>
    </row>
    <row r="15" spans="1:6">
      <c r="A15" s="4" t="s">
        <v>713</v>
      </c>
    </row>
    <row r="16" spans="1:6">
      <c r="A16" s="3" t="s">
        <v>117</v>
      </c>
    </row>
    <row r="17" spans="1:6">
      <c r="A17" s="4" t="s">
        <v>520</v>
      </c>
      <c r="D17" s="5" t="n">
        <v>499894</v>
      </c>
    </row>
    <row r="18" spans="1:6">
      <c r="A18" s="4" t="s">
        <v>714</v>
      </c>
    </row>
    <row r="19" spans="1:6">
      <c r="A19" s="3" t="s">
        <v>117</v>
      </c>
    </row>
    <row r="20" spans="1:6">
      <c r="A20" s="4" t="s">
        <v>524</v>
      </c>
      <c r="D20" s="6" t="n">
        <v>23.2</v>
      </c>
      <c r="E20" s="6" t="n">
        <v>23.2</v>
      </c>
    </row>
    <row r="21" spans="1:6">
      <c r="A21" s="4" t="s">
        <v>715</v>
      </c>
    </row>
    <row r="22" spans="1:6">
      <c r="A22" s="3" t="s">
        <v>117</v>
      </c>
    </row>
    <row r="23" spans="1:6">
      <c r="A23" s="4" t="s">
        <v>707</v>
      </c>
      <c r="F23" s="5" t="n">
        <v>750000</v>
      </c>
    </row>
    <row r="24" spans="1:6">
      <c r="A24" s="4" t="s">
        <v>716</v>
      </c>
    </row>
    <row r="25" spans="1:6">
      <c r="A25" s="3" t="s">
        <v>117</v>
      </c>
    </row>
    <row r="26" spans="1:6">
      <c r="A26" s="4" t="s">
        <v>707</v>
      </c>
      <c r="C26" s="5" t="n">
        <v>2390000</v>
      </c>
    </row>
    <row r="27" spans="1:6">
      <c r="A27" s="4" t="s">
        <v>717</v>
      </c>
      <c r="C27" s="5" t="n">
        <v>1640000</v>
      </c>
    </row>
    <row r="28" spans="1:6">
      <c r="A28" s="4" t="s">
        <v>718</v>
      </c>
    </row>
    <row r="29" spans="1:6">
      <c r="A29" s="3" t="s">
        <v>117</v>
      </c>
    </row>
    <row r="30" spans="1:6">
      <c r="A30" s="4" t="s">
        <v>707</v>
      </c>
      <c r="B30" s="5" t="n">
        <v>4467000</v>
      </c>
    </row>
    <row r="31" spans="1:6">
      <c r="A31" s="4" t="s">
        <v>717</v>
      </c>
      <c r="B31" s="5" t="n">
        <v>207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9</v>
      </c>
      <c r="B1" s="2" t="s">
        <v>1</v>
      </c>
    </row>
    <row r="2" spans="1:4">
      <c r="B2" s="2" t="s">
        <v>2</v>
      </c>
      <c r="C2" s="2" t="s">
        <v>35</v>
      </c>
      <c r="D2" s="2" t="s">
        <v>503</v>
      </c>
    </row>
    <row r="3" spans="1:4">
      <c r="A3" s="3" t="s">
        <v>720</v>
      </c>
    </row>
    <row r="4" spans="1:4">
      <c r="A4" s="4" t="s">
        <v>721</v>
      </c>
      <c r="B4" s="4" t="s">
        <v>722</v>
      </c>
    </row>
    <row r="5" spans="1:4">
      <c r="A5" s="4" t="s">
        <v>723</v>
      </c>
    </row>
    <row r="6" spans="1:4">
      <c r="A6" s="3" t="s">
        <v>724</v>
      </c>
    </row>
    <row r="7" spans="1:4">
      <c r="A7" s="4" t="s">
        <v>725</v>
      </c>
      <c r="B7" s="5" t="n">
        <v>1110061</v>
      </c>
      <c r="C7" s="5" t="n">
        <v>1634485</v>
      </c>
    </row>
    <row r="8" spans="1:4">
      <c r="A8" s="4" t="s">
        <v>726</v>
      </c>
      <c r="B8" s="5" t="n">
        <v>-586076</v>
      </c>
      <c r="C8" s="5" t="n">
        <v>-479105</v>
      </c>
    </row>
    <row r="9" spans="1:4">
      <c r="A9" s="4" t="s">
        <v>727</v>
      </c>
      <c r="B9" s="5" t="n">
        <v>-29482</v>
      </c>
      <c r="C9" s="5" t="n">
        <v>-45319</v>
      </c>
    </row>
    <row r="10" spans="1:4">
      <c r="A10" s="4" t="s">
        <v>728</v>
      </c>
      <c r="B10" s="5" t="n">
        <v>494503</v>
      </c>
      <c r="C10" s="5" t="n">
        <v>1110061</v>
      </c>
    </row>
    <row r="11" spans="1:4">
      <c r="A11" s="3" t="s">
        <v>720</v>
      </c>
    </row>
    <row r="12" spans="1:4">
      <c r="A12" s="4" t="s">
        <v>729</v>
      </c>
      <c r="B12" s="9" t="n">
        <v>38.35</v>
      </c>
      <c r="C12" s="9" t="n">
        <v>32.79</v>
      </c>
    </row>
    <row r="13" spans="1:4">
      <c r="A13" s="4" t="s">
        <v>730</v>
      </c>
      <c r="B13" s="13" t="n">
        <v>24.77</v>
      </c>
      <c r="C13" s="13" t="n">
        <v>15.95</v>
      </c>
    </row>
    <row r="14" spans="1:4">
      <c r="A14" s="4" t="s">
        <v>731</v>
      </c>
      <c r="B14" s="13" t="n">
        <v>100.81</v>
      </c>
      <c r="C14" s="13" t="n">
        <v>74.59</v>
      </c>
    </row>
    <row r="15" spans="1:4">
      <c r="A15" s="4" t="s">
        <v>732</v>
      </c>
      <c r="B15" s="9" t="n">
        <v>50.73</v>
      </c>
      <c r="C15" s="9" t="n">
        <v>38.35</v>
      </c>
    </row>
    <row r="16" spans="1:4">
      <c r="A16" s="4" t="s">
        <v>733</v>
      </c>
      <c r="B16" s="6" t="n">
        <v>33.5</v>
      </c>
      <c r="C16" s="6" t="n">
        <v>16.9</v>
      </c>
    </row>
    <row r="17" spans="1:4">
      <c r="A17" s="4" t="s">
        <v>522</v>
      </c>
      <c r="B17" s="9" t="n">
        <v>92.38</v>
      </c>
      <c r="C17" s="9" t="n">
        <v>64.7</v>
      </c>
      <c r="D17" s="9" t="n">
        <v>46.4</v>
      </c>
    </row>
    <row r="18" spans="1:4">
      <c r="A18" s="4" t="s">
        <v>734</v>
      </c>
      <c r="B18" s="6" t="n">
        <v>21.8</v>
      </c>
      <c r="C18" s="6" t="n">
        <v>35.5</v>
      </c>
    </row>
    <row r="19" spans="1:4">
      <c r="A19" s="4" t="s">
        <v>735</v>
      </c>
      <c r="B19" s="6" t="n">
        <v>21.7</v>
      </c>
      <c r="C19" s="6" t="n">
        <v>35.4</v>
      </c>
    </row>
    <row r="20" spans="1:4">
      <c r="A20" s="4" t="s">
        <v>736</v>
      </c>
      <c r="B20" s="5" t="n">
        <v>493462</v>
      </c>
    </row>
    <row r="21" spans="1:4">
      <c r="A21" s="4" t="s">
        <v>737</v>
      </c>
      <c r="B21" s="9" t="n">
        <v>50.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74</v>
      </c>
    </row>
    <row r="3" spans="1:4">
      <c r="A3" s="4" t="s">
        <v>528</v>
      </c>
    </row>
    <row r="4" spans="1:4">
      <c r="A4" s="3" t="s">
        <v>724</v>
      </c>
    </row>
    <row r="5" spans="1:4">
      <c r="A5" s="4" t="s">
        <v>739</v>
      </c>
      <c r="B5" s="5" t="n">
        <v>3414705</v>
      </c>
      <c r="C5" s="5" t="n">
        <v>3324519</v>
      </c>
    </row>
    <row r="6" spans="1:4">
      <c r="A6" s="4" t="s">
        <v>740</v>
      </c>
      <c r="B6" s="5" t="n">
        <v>1773217</v>
      </c>
      <c r="C6" s="5" t="n">
        <v>1844350</v>
      </c>
    </row>
    <row r="7" spans="1:4">
      <c r="A7" s="4" t="s">
        <v>741</v>
      </c>
      <c r="B7" s="5" t="n">
        <v>-1354359</v>
      </c>
      <c r="C7" s="5" t="n">
        <v>-1364063</v>
      </c>
    </row>
    <row r="8" spans="1:4">
      <c r="A8" s="4" t="s">
        <v>742</v>
      </c>
      <c r="B8" s="5" t="n">
        <v>-539400</v>
      </c>
      <c r="C8" s="5" t="n">
        <v>-390101</v>
      </c>
    </row>
    <row r="9" spans="1:4">
      <c r="A9" s="4" t="s">
        <v>743</v>
      </c>
      <c r="B9" s="5" t="n">
        <v>3294163</v>
      </c>
      <c r="C9" s="5" t="n">
        <v>3414705</v>
      </c>
      <c r="D9" s="5" t="n">
        <v>3324519</v>
      </c>
    </row>
    <row r="10" spans="1:4">
      <c r="A10" s="3" t="s">
        <v>744</v>
      </c>
    </row>
    <row r="11" spans="1:4">
      <c r="A11" s="4" t="s">
        <v>745</v>
      </c>
      <c r="B11" s="9" t="n">
        <v>48.45</v>
      </c>
      <c r="C11" s="9" t="n">
        <v>46.67</v>
      </c>
    </row>
    <row r="12" spans="1:4">
      <c r="A12" s="4" t="s">
        <v>746</v>
      </c>
      <c r="B12" s="13" t="n">
        <v>80.40000000000001</v>
      </c>
      <c r="C12" s="13" t="n">
        <v>49.88</v>
      </c>
      <c r="D12" s="9" t="n">
        <v>48.39</v>
      </c>
    </row>
    <row r="13" spans="1:4">
      <c r="A13" s="4" t="s">
        <v>747</v>
      </c>
      <c r="B13" s="13" t="n">
        <v>48.35</v>
      </c>
      <c r="C13" s="13" t="n">
        <v>46.25</v>
      </c>
    </row>
    <row r="14" spans="1:4">
      <c r="A14" s="4" t="s">
        <v>748</v>
      </c>
      <c r="B14" s="13" t="n">
        <v>52.29</v>
      </c>
      <c r="C14" s="13" t="n">
        <v>47.79</v>
      </c>
    </row>
    <row r="15" spans="1:4">
      <c r="A15" s="4" t="s">
        <v>749</v>
      </c>
      <c r="B15" s="9" t="n">
        <v>65.05</v>
      </c>
      <c r="C15" s="9" t="n">
        <v>48.45</v>
      </c>
      <c r="D15" s="9" t="n">
        <v>46.67</v>
      </c>
    </row>
    <row r="16" spans="1:4">
      <c r="A16" s="4" t="s">
        <v>750</v>
      </c>
      <c r="B16" s="6" t="n">
        <v>304.3</v>
      </c>
    </row>
    <row r="17" spans="1:4">
      <c r="A17" s="4" t="s">
        <v>751</v>
      </c>
    </row>
    <row r="18" spans="1:4">
      <c r="A18" s="3" t="s">
        <v>724</v>
      </c>
    </row>
    <row r="19" spans="1:4">
      <c r="A19" s="4" t="s">
        <v>740</v>
      </c>
      <c r="B19" s="5" t="n">
        <v>36000</v>
      </c>
    </row>
    <row r="20" spans="1:4">
      <c r="A20" s="4" t="s">
        <v>752</v>
      </c>
    </row>
    <row r="21" spans="1:4">
      <c r="A21" s="3" t="s">
        <v>744</v>
      </c>
    </row>
    <row r="22" spans="1:4">
      <c r="A22" s="4" t="s">
        <v>418</v>
      </c>
      <c r="B22" s="4" t="s">
        <v>419</v>
      </c>
    </row>
    <row r="23" spans="1:4">
      <c r="A23" s="4" t="s">
        <v>753</v>
      </c>
    </row>
    <row r="24" spans="1:4">
      <c r="A24" s="3" t="s">
        <v>744</v>
      </c>
    </row>
    <row r="25" spans="1:4">
      <c r="A25" s="4" t="s">
        <v>418</v>
      </c>
      <c r="B25" s="4" t="s">
        <v>4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4</v>
      </c>
      <c r="B1" s="2" t="s">
        <v>755</v>
      </c>
      <c r="C1" s="2" t="s">
        <v>1</v>
      </c>
    </row>
    <row r="2" spans="1:5">
      <c r="B2" s="2" t="s">
        <v>756</v>
      </c>
      <c r="C2" s="2" t="s">
        <v>2</v>
      </c>
      <c r="D2" s="2" t="s">
        <v>35</v>
      </c>
      <c r="E2" s="2" t="s">
        <v>74</v>
      </c>
    </row>
    <row r="3" spans="1:5">
      <c r="A3" s="3" t="s">
        <v>117</v>
      </c>
    </row>
    <row r="4" spans="1:5">
      <c r="A4" s="4" t="s">
        <v>757</v>
      </c>
      <c r="C4" s="4" t="s">
        <v>758</v>
      </c>
    </row>
    <row r="5" spans="1:5">
      <c r="A5" s="4" t="s">
        <v>759</v>
      </c>
      <c r="C5" s="4" t="s">
        <v>760</v>
      </c>
    </row>
    <row r="6" spans="1:5">
      <c r="A6" s="4" t="s">
        <v>761</v>
      </c>
      <c r="B6" s="5" t="n">
        <v>4000000</v>
      </c>
    </row>
    <row r="7" spans="1:5">
      <c r="A7" s="4" t="s">
        <v>762</v>
      </c>
      <c r="B7" s="5" t="n">
        <v>6585712</v>
      </c>
    </row>
    <row r="8" spans="1:5">
      <c r="A8" s="4" t="s">
        <v>763</v>
      </c>
      <c r="C8" s="7" t="n">
        <v>25000</v>
      </c>
    </row>
    <row r="9" spans="1:5">
      <c r="A9" s="4" t="s">
        <v>764</v>
      </c>
      <c r="C9" s="5" t="n">
        <v>490123</v>
      </c>
      <c r="D9" s="5" t="n">
        <v>568876</v>
      </c>
      <c r="E9" s="5" t="n">
        <v>491968</v>
      </c>
    </row>
    <row r="10" spans="1:5">
      <c r="A10" s="4" t="s">
        <v>765</v>
      </c>
      <c r="C10" s="9" t="n">
        <v>46.62</v>
      </c>
      <c r="D10" s="9" t="n">
        <v>38.83</v>
      </c>
      <c r="E10" s="9" t="n">
        <v>35.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130</v>
      </c>
      <c r="B1" s="2" t="s">
        <v>131</v>
      </c>
    </row>
    <row r="2" spans="1:2">
      <c r="A2" s="4" t="s">
        <v>111</v>
      </c>
    </row>
    <row r="3" spans="1:2">
      <c r="A3" s="4" t="s">
        <v>132</v>
      </c>
      <c r="B3" s="7" t="n">
        <v>6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66</v>
      </c>
      <c r="B1" s="2" t="s">
        <v>2</v>
      </c>
      <c r="C1" s="2" t="s">
        <v>35</v>
      </c>
      <c r="D1" s="2" t="s">
        <v>74</v>
      </c>
      <c r="E1" s="2" t="s">
        <v>706</v>
      </c>
    </row>
    <row r="2" spans="1:5">
      <c r="A2" s="3" t="s">
        <v>415</v>
      </c>
    </row>
    <row r="3" spans="1:5">
      <c r="A3" s="4" t="s">
        <v>767</v>
      </c>
      <c r="B3" s="5" t="n">
        <v>494503</v>
      </c>
    </row>
    <row r="4" spans="1:5">
      <c r="A4" s="4" t="s">
        <v>707</v>
      </c>
      <c r="B4" s="5" t="n">
        <v>8354463</v>
      </c>
      <c r="E4" s="5" t="n">
        <v>0</v>
      </c>
    </row>
    <row r="5" spans="1:5">
      <c r="A5" s="4" t="s">
        <v>528</v>
      </c>
    </row>
    <row r="6" spans="1:5">
      <c r="A6" s="3" t="s">
        <v>415</v>
      </c>
    </row>
    <row r="7" spans="1:5">
      <c r="A7" s="4" t="s">
        <v>768</v>
      </c>
      <c r="B7" s="5" t="n">
        <v>3294163</v>
      </c>
      <c r="C7" s="5" t="n">
        <v>3414705</v>
      </c>
      <c r="D7" s="5" t="n">
        <v>3324519</v>
      </c>
    </row>
    <row r="8" spans="1:5">
      <c r="A8" s="4" t="s">
        <v>769</v>
      </c>
    </row>
    <row r="9" spans="1:5">
      <c r="A9" s="3" t="s">
        <v>415</v>
      </c>
    </row>
    <row r="10" spans="1:5">
      <c r="A10" s="4" t="s">
        <v>770</v>
      </c>
      <c r="B10" s="5" t="n">
        <v>2935346</v>
      </c>
    </row>
    <row r="11" spans="1:5">
      <c r="A11" s="4" t="s">
        <v>771</v>
      </c>
    </row>
    <row r="12" spans="1:5">
      <c r="A12" s="3" t="s">
        <v>415</v>
      </c>
    </row>
    <row r="13" spans="1:5">
      <c r="A13" s="4" t="s">
        <v>770</v>
      </c>
      <c r="B13" s="5" t="n">
        <v>16304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5</v>
      </c>
      <c r="D2" s="2" t="s">
        <v>74</v>
      </c>
    </row>
    <row r="3" spans="1:4">
      <c r="A3" s="3" t="s">
        <v>773</v>
      </c>
    </row>
    <row r="4" spans="1:4">
      <c r="A4" s="4" t="s">
        <v>774</v>
      </c>
      <c r="B4" s="4" t="s">
        <v>419</v>
      </c>
      <c r="C4" s="4" t="s">
        <v>419</v>
      </c>
      <c r="D4" s="4" t="s">
        <v>419</v>
      </c>
    </row>
    <row r="5" spans="1:4">
      <c r="A5" s="4" t="s">
        <v>775</v>
      </c>
      <c r="B5" s="4" t="s">
        <v>776</v>
      </c>
      <c r="C5" s="4" t="s">
        <v>777</v>
      </c>
      <c r="D5" s="4" t="s">
        <v>778</v>
      </c>
    </row>
    <row r="6" spans="1:4">
      <c r="A6" s="4" t="s">
        <v>779</v>
      </c>
      <c r="B6" s="4" t="s">
        <v>780</v>
      </c>
      <c r="C6" s="4" t="s">
        <v>781</v>
      </c>
      <c r="D6" s="4" t="s">
        <v>782</v>
      </c>
    </row>
    <row r="7" spans="1:4">
      <c r="A7" s="4" t="s">
        <v>783</v>
      </c>
      <c r="B7" s="4" t="s">
        <v>784</v>
      </c>
      <c r="C7" s="4" t="s">
        <v>784</v>
      </c>
      <c r="D7" s="4" t="s">
        <v>7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5</v>
      </c>
      <c r="B1" s="2" t="s">
        <v>1</v>
      </c>
    </row>
    <row r="2" spans="1:4">
      <c r="B2" s="2" t="s">
        <v>2</v>
      </c>
      <c r="C2" s="2" t="s">
        <v>35</v>
      </c>
      <c r="D2" s="2" t="s">
        <v>74</v>
      </c>
    </row>
    <row r="3" spans="1:4">
      <c r="A3" s="3" t="s">
        <v>786</v>
      </c>
    </row>
    <row r="4" spans="1:4">
      <c r="A4" s="4" t="s">
        <v>787</v>
      </c>
      <c r="B4" s="7" t="n">
        <v>71342</v>
      </c>
      <c r="C4" s="7" t="n">
        <v>68864</v>
      </c>
      <c r="D4" s="7" t="n">
        <v>71118</v>
      </c>
    </row>
    <row r="5" spans="1:4">
      <c r="A5" s="4" t="s">
        <v>788</v>
      </c>
      <c r="B5" s="7" t="n">
        <v>192300</v>
      </c>
    </row>
    <row r="6" spans="1:4">
      <c r="A6" s="4" t="s">
        <v>789</v>
      </c>
      <c r="B6" s="4" t="s">
        <v>790</v>
      </c>
    </row>
    <row r="7" spans="1:4">
      <c r="A7" s="4" t="s">
        <v>723</v>
      </c>
    </row>
    <row r="8" spans="1:4">
      <c r="A8" s="3" t="s">
        <v>786</v>
      </c>
    </row>
    <row r="9" spans="1:4">
      <c r="A9" s="4" t="s">
        <v>787</v>
      </c>
      <c r="B9" s="7" t="n">
        <v>12</v>
      </c>
      <c r="C9" s="5" t="n">
        <v>115</v>
      </c>
      <c r="D9" s="5" t="n">
        <v>2711</v>
      </c>
    </row>
    <row r="10" spans="1:4">
      <c r="A10" s="4" t="s">
        <v>769</v>
      </c>
    </row>
    <row r="11" spans="1:4">
      <c r="A11" s="3" t="s">
        <v>786</v>
      </c>
    </row>
    <row r="12" spans="1:4">
      <c r="A12" s="4" t="s">
        <v>787</v>
      </c>
      <c r="B12" s="5" t="n">
        <v>6378</v>
      </c>
      <c r="C12" s="5" t="n">
        <v>6232</v>
      </c>
      <c r="D12" s="5" t="n">
        <v>6394</v>
      </c>
    </row>
    <row r="13" spans="1:4">
      <c r="A13" s="4" t="s">
        <v>791</v>
      </c>
    </row>
    <row r="14" spans="1:4">
      <c r="A14" s="3" t="s">
        <v>786</v>
      </c>
    </row>
    <row r="15" spans="1:4">
      <c r="A15" s="4" t="s">
        <v>787</v>
      </c>
      <c r="B15" s="5" t="n">
        <v>64059</v>
      </c>
      <c r="C15" s="5" t="n">
        <v>62517</v>
      </c>
      <c r="D15" s="5" t="n">
        <v>62013</v>
      </c>
    </row>
    <row r="16" spans="1:4">
      <c r="A16" s="4" t="s">
        <v>792</v>
      </c>
    </row>
    <row r="17" spans="1:4">
      <c r="A17" s="3" t="s">
        <v>786</v>
      </c>
    </row>
    <row r="18" spans="1:4">
      <c r="A18" s="4" t="s">
        <v>787</v>
      </c>
      <c r="B18" s="5" t="n">
        <v>893</v>
      </c>
      <c r="C18" s="5" t="n">
        <v>0</v>
      </c>
      <c r="D18" s="5" t="n">
        <v>0</v>
      </c>
    </row>
    <row r="19" spans="1:4">
      <c r="A19" s="4" t="s">
        <v>793</v>
      </c>
    </row>
    <row r="20" spans="1:4">
      <c r="A20" s="3" t="s">
        <v>786</v>
      </c>
    </row>
    <row r="21" spans="1:4">
      <c r="A21" s="4" t="s">
        <v>787</v>
      </c>
      <c r="B21" s="5" t="n">
        <v>1950</v>
      </c>
      <c r="C21" s="5" t="n">
        <v>2000</v>
      </c>
      <c r="D21" s="5" t="n">
        <v>2375</v>
      </c>
    </row>
    <row r="22" spans="1:4">
      <c r="A22" s="4" t="s">
        <v>80</v>
      </c>
    </row>
    <row r="23" spans="1:4">
      <c r="A23" s="3" t="s">
        <v>786</v>
      </c>
    </row>
    <row r="24" spans="1:4">
      <c r="A24" s="4" t="s">
        <v>787</v>
      </c>
      <c r="B24" s="5" t="n">
        <v>38922</v>
      </c>
      <c r="C24" s="5" t="n">
        <v>40278</v>
      </c>
      <c r="D24" s="5" t="n">
        <v>40475</v>
      </c>
    </row>
    <row r="25" spans="1:4">
      <c r="A25" s="4" t="s">
        <v>81</v>
      </c>
    </row>
    <row r="26" spans="1:4">
      <c r="A26" s="3" t="s">
        <v>786</v>
      </c>
    </row>
    <row r="27" spans="1:4">
      <c r="A27" s="4" t="s">
        <v>787</v>
      </c>
      <c r="B27" s="5" t="n">
        <v>17042</v>
      </c>
      <c r="C27" s="5" t="n">
        <v>15693</v>
      </c>
      <c r="D27" s="5" t="n">
        <v>15183</v>
      </c>
    </row>
    <row r="28" spans="1:4">
      <c r="A28" s="4" t="s">
        <v>82</v>
      </c>
    </row>
    <row r="29" spans="1:4">
      <c r="A29" s="3" t="s">
        <v>786</v>
      </c>
    </row>
    <row r="30" spans="1:4">
      <c r="A30" s="4" t="s">
        <v>787</v>
      </c>
      <c r="B30" s="7" t="n">
        <v>13428</v>
      </c>
      <c r="C30" s="7" t="n">
        <v>10893</v>
      </c>
      <c r="D30" s="5" t="n">
        <v>13085</v>
      </c>
    </row>
    <row r="31" spans="1:4">
      <c r="A31" s="4" t="s">
        <v>510</v>
      </c>
    </row>
    <row r="32" spans="1:4">
      <c r="A32" s="3" t="s">
        <v>786</v>
      </c>
    </row>
    <row r="33" spans="1:4">
      <c r="A33" s="4" t="s">
        <v>117</v>
      </c>
      <c r="D33" s="7" t="n">
        <v>4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74</v>
      </c>
    </row>
    <row r="3" spans="1:4">
      <c r="A3" s="3" t="s">
        <v>795</v>
      </c>
    </row>
    <row r="4" spans="1:4">
      <c r="A4" s="4" t="s">
        <v>796</v>
      </c>
      <c r="B4" s="7" t="n">
        <v>1057448</v>
      </c>
      <c r="C4" s="7" t="n">
        <v>975730</v>
      </c>
      <c r="D4" s="7" t="n">
        <v>866681</v>
      </c>
    </row>
    <row r="5" spans="1:4">
      <c r="A5" s="4" t="s">
        <v>797</v>
      </c>
      <c r="B5" s="5" t="n">
        <v>-7472</v>
      </c>
      <c r="C5" s="5" t="n">
        <v>9569</v>
      </c>
    </row>
    <row r="6" spans="1:4">
      <c r="A6" s="4" t="s">
        <v>798</v>
      </c>
      <c r="B6" s="5" t="n">
        <v>4803</v>
      </c>
      <c r="C6" s="5" t="n">
        <v>-7023</v>
      </c>
    </row>
    <row r="7" spans="1:4">
      <c r="A7" s="4" t="s">
        <v>102</v>
      </c>
      <c r="B7" s="5" t="n">
        <v>-2669</v>
      </c>
      <c r="C7" s="5" t="n">
        <v>2546</v>
      </c>
      <c r="D7" s="5" t="n">
        <v>741</v>
      </c>
    </row>
    <row r="8" spans="1:4">
      <c r="A8" s="4" t="s">
        <v>799</v>
      </c>
      <c r="B8" s="5" t="n">
        <v>1301648</v>
      </c>
      <c r="C8" s="5" t="n">
        <v>1057448</v>
      </c>
      <c r="D8" s="5" t="n">
        <v>975730</v>
      </c>
    </row>
    <row r="9" spans="1:4">
      <c r="A9" s="4" t="s">
        <v>800</v>
      </c>
    </row>
    <row r="10" spans="1:4">
      <c r="A10" s="3" t="s">
        <v>795</v>
      </c>
    </row>
    <row r="11" spans="1:4">
      <c r="A11" s="4" t="s">
        <v>796</v>
      </c>
      <c r="B11" s="5" t="n">
        <v>693</v>
      </c>
      <c r="C11" s="5" t="n">
        <v>-236</v>
      </c>
    </row>
    <row r="12" spans="1:4">
      <c r="A12" s="4" t="s">
        <v>797</v>
      </c>
      <c r="B12" s="5" t="n">
        <v>218</v>
      </c>
      <c r="C12" s="5" t="n">
        <v>918</v>
      </c>
    </row>
    <row r="13" spans="1:4">
      <c r="A13" s="4" t="s">
        <v>798</v>
      </c>
      <c r="B13" s="5" t="n">
        <v>16</v>
      </c>
      <c r="C13" s="5" t="n">
        <v>11</v>
      </c>
    </row>
    <row r="14" spans="1:4">
      <c r="A14" s="4" t="s">
        <v>102</v>
      </c>
      <c r="B14" s="5" t="n">
        <v>234</v>
      </c>
      <c r="C14" s="5" t="n">
        <v>929</v>
      </c>
    </row>
    <row r="15" spans="1:4">
      <c r="A15" s="4" t="s">
        <v>799</v>
      </c>
      <c r="B15" s="5" t="n">
        <v>927</v>
      </c>
      <c r="C15" s="5" t="n">
        <v>693</v>
      </c>
      <c r="D15" s="5" t="n">
        <v>-236</v>
      </c>
    </row>
    <row r="16" spans="1:4">
      <c r="A16" s="4" t="s">
        <v>801</v>
      </c>
    </row>
    <row r="17" spans="1:4">
      <c r="A17" s="3" t="s">
        <v>795</v>
      </c>
    </row>
    <row r="18" spans="1:4">
      <c r="A18" s="4" t="s">
        <v>796</v>
      </c>
      <c r="B18" s="5" t="n">
        <v>925</v>
      </c>
      <c r="C18" s="5" t="n">
        <v>-692</v>
      </c>
    </row>
    <row r="19" spans="1:4">
      <c r="A19" s="4" t="s">
        <v>797</v>
      </c>
      <c r="B19" s="5" t="n">
        <v>-7690</v>
      </c>
      <c r="C19" s="5" t="n">
        <v>8651</v>
      </c>
    </row>
    <row r="20" spans="1:4">
      <c r="A20" s="4" t="s">
        <v>798</v>
      </c>
      <c r="B20" s="5" t="n">
        <v>4787</v>
      </c>
      <c r="C20" s="5" t="n">
        <v>-7034</v>
      </c>
    </row>
    <row r="21" spans="1:4">
      <c r="A21" s="4" t="s">
        <v>102</v>
      </c>
      <c r="B21" s="5" t="n">
        <v>-2903</v>
      </c>
      <c r="C21" s="5" t="n">
        <v>1617</v>
      </c>
    </row>
    <row r="22" spans="1:4">
      <c r="A22" s="4" t="s">
        <v>799</v>
      </c>
      <c r="B22" s="5" t="n">
        <v>-1978</v>
      </c>
      <c r="C22" s="5" t="n">
        <v>925</v>
      </c>
      <c r="D22" s="5" t="n">
        <v>-692</v>
      </c>
    </row>
    <row r="23" spans="1:4">
      <c r="A23" s="4" t="s">
        <v>107</v>
      </c>
    </row>
    <row r="24" spans="1:4">
      <c r="A24" s="3" t="s">
        <v>795</v>
      </c>
    </row>
    <row r="25" spans="1:4">
      <c r="A25" s="4" t="s">
        <v>796</v>
      </c>
      <c r="B25" s="5" t="n">
        <v>1618</v>
      </c>
      <c r="C25" s="5" t="n">
        <v>-928</v>
      </c>
      <c r="D25" s="5" t="n">
        <v>-1669</v>
      </c>
    </row>
    <row r="26" spans="1:4">
      <c r="A26" s="4" t="s">
        <v>799</v>
      </c>
      <c r="B26" s="7" t="n">
        <v>-1051</v>
      </c>
      <c r="C26" s="7" t="n">
        <v>1618</v>
      </c>
      <c r="D26" s="7" t="n">
        <v>-9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74</v>
      </c>
    </row>
    <row r="3" spans="1:4">
      <c r="A3" s="3" t="s">
        <v>803</v>
      </c>
    </row>
    <row r="4" spans="1:4">
      <c r="A4" s="4" t="s">
        <v>77</v>
      </c>
      <c r="B4" s="7" t="n">
        <v>388573</v>
      </c>
      <c r="C4" s="7" t="n">
        <v>300450</v>
      </c>
      <c r="D4" s="7" t="n">
        <v>301986</v>
      </c>
    </row>
    <row r="5" spans="1:4">
      <c r="A5" s="4" t="s">
        <v>82</v>
      </c>
      <c r="B5" s="5" t="n">
        <v>68870</v>
      </c>
      <c r="C5" s="5" t="n">
        <v>52170</v>
      </c>
      <c r="D5" s="5" t="n">
        <v>68522</v>
      </c>
    </row>
    <row r="6" spans="1:4">
      <c r="A6" s="4" t="s">
        <v>81</v>
      </c>
      <c r="B6" s="5" t="n">
        <v>148553</v>
      </c>
      <c r="C6" s="5" t="n">
        <v>150457</v>
      </c>
      <c r="D6" s="5" t="n">
        <v>133780</v>
      </c>
    </row>
    <row r="7" spans="1:4">
      <c r="A7" s="4" t="s">
        <v>80</v>
      </c>
      <c r="B7" s="5" t="n">
        <v>360344</v>
      </c>
      <c r="C7" s="5" t="n">
        <v>365878</v>
      </c>
      <c r="D7" s="5" t="n">
        <v>322620</v>
      </c>
    </row>
    <row r="8" spans="1:4">
      <c r="A8" s="4" t="s">
        <v>804</v>
      </c>
      <c r="B8" s="5" t="n">
        <v>-2322</v>
      </c>
      <c r="C8" s="5" t="n">
        <v>-3115</v>
      </c>
      <c r="D8" s="5" t="n">
        <v>-1090</v>
      </c>
    </row>
    <row r="9" spans="1:4">
      <c r="A9" s="4" t="s">
        <v>91</v>
      </c>
      <c r="B9" s="5" t="n">
        <v>-134258</v>
      </c>
      <c r="C9" s="5" t="n">
        <v>19425</v>
      </c>
      <c r="D9" s="7" t="n">
        <v>-18518</v>
      </c>
    </row>
    <row r="10" spans="1:4">
      <c r="A10" s="4" t="s">
        <v>805</v>
      </c>
    </row>
    <row r="11" spans="1:4">
      <c r="A11" s="3" t="s">
        <v>803</v>
      </c>
    </row>
    <row r="12" spans="1:4">
      <c r="A12" s="4" t="s">
        <v>806</v>
      </c>
      <c r="B12" s="5" t="n">
        <v>4787</v>
      </c>
      <c r="C12" s="5" t="n">
        <v>-7034</v>
      </c>
    </row>
    <row r="13" spans="1:4">
      <c r="A13" s="4" t="s">
        <v>77</v>
      </c>
      <c r="B13" s="5" t="n">
        <v>206</v>
      </c>
      <c r="C13" s="5" t="n">
        <v>-347</v>
      </c>
    </row>
    <row r="14" spans="1:4">
      <c r="A14" s="4" t="s">
        <v>82</v>
      </c>
      <c r="B14" s="5" t="n">
        <v>472</v>
      </c>
      <c r="C14" s="5" t="n">
        <v>-635</v>
      </c>
    </row>
    <row r="15" spans="1:4">
      <c r="A15" s="4" t="s">
        <v>81</v>
      </c>
      <c r="B15" s="5" t="n">
        <v>384</v>
      </c>
      <c r="C15" s="5" t="n">
        <v>-628</v>
      </c>
    </row>
    <row r="16" spans="1:4">
      <c r="A16" s="4" t="s">
        <v>80</v>
      </c>
      <c r="B16" s="5" t="n">
        <v>3725</v>
      </c>
      <c r="C16" s="5" t="n">
        <v>-5424</v>
      </c>
    </row>
    <row r="17" spans="1:4">
      <c r="A17" s="4" t="s">
        <v>807</v>
      </c>
    </row>
    <row r="18" spans="1:4">
      <c r="A18" s="3" t="s">
        <v>803</v>
      </c>
    </row>
    <row r="19" spans="1:4">
      <c r="A19" s="4" t="s">
        <v>804</v>
      </c>
      <c r="B19" s="5" t="n">
        <v>16</v>
      </c>
      <c r="C19" s="5" t="n">
        <v>11</v>
      </c>
    </row>
    <row r="20" spans="1:4">
      <c r="A20" s="4" t="s">
        <v>91</v>
      </c>
      <c r="B20" s="7" t="n">
        <v>4803</v>
      </c>
      <c r="C20" s="7" t="n">
        <v>-70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74</v>
      </c>
    </row>
    <row r="3" spans="1:4">
      <c r="A3" s="3" t="s">
        <v>209</v>
      </c>
    </row>
    <row r="4" spans="1:4">
      <c r="A4" s="4" t="s">
        <v>453</v>
      </c>
      <c r="B4" s="7" t="n">
        <v>19526</v>
      </c>
      <c r="C4" s="7" t="n">
        <v>-21528</v>
      </c>
      <c r="D4" s="7" t="n">
        <v>-17969</v>
      </c>
    </row>
    <row r="5" spans="1:4">
      <c r="A5" s="4" t="s">
        <v>809</v>
      </c>
      <c r="B5" s="5" t="n">
        <v>92685</v>
      </c>
      <c r="C5" s="5" t="n">
        <v>-375</v>
      </c>
      <c r="D5" s="5" t="n">
        <v>42297</v>
      </c>
    </row>
    <row r="6" spans="1:4">
      <c r="A6" s="4" t="s">
        <v>89</v>
      </c>
      <c r="B6" s="7" t="n">
        <v>112211</v>
      </c>
      <c r="C6" s="7" t="n">
        <v>-21903</v>
      </c>
      <c r="D6" s="7" t="n">
        <v>243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0</v>
      </c>
      <c r="B1" s="2" t="s">
        <v>1</v>
      </c>
    </row>
    <row r="2" spans="1:4">
      <c r="B2" s="2" t="s">
        <v>2</v>
      </c>
      <c r="C2" s="2" t="s">
        <v>35</v>
      </c>
      <c r="D2" s="2" t="s">
        <v>74</v>
      </c>
    </row>
    <row r="3" spans="1:4">
      <c r="A3" s="3" t="s">
        <v>811</v>
      </c>
    </row>
    <row r="4" spans="1:4">
      <c r="A4" s="4" t="s">
        <v>812</v>
      </c>
      <c r="B4" s="7" t="n">
        <v>1306</v>
      </c>
      <c r="C4" s="7" t="n">
        <v>-617</v>
      </c>
      <c r="D4" s="7" t="n">
        <v>-1333</v>
      </c>
    </row>
    <row r="5" spans="1:4">
      <c r="A5" s="4" t="s">
        <v>813</v>
      </c>
      <c r="B5" s="5" t="n">
        <v>512</v>
      </c>
      <c r="C5" s="5" t="n">
        <v>632</v>
      </c>
      <c r="D5" s="5" t="n">
        <v>220</v>
      </c>
    </row>
    <row r="6" spans="1:4">
      <c r="A6" s="4" t="s">
        <v>809</v>
      </c>
      <c r="B6" s="5" t="n">
        <v>4648</v>
      </c>
      <c r="C6" s="5" t="n">
        <v>-261</v>
      </c>
      <c r="D6" s="5" t="n">
        <v>6161</v>
      </c>
    </row>
    <row r="7" spans="1:4">
      <c r="A7" s="4" t="s">
        <v>814</v>
      </c>
      <c r="B7" s="5" t="n">
        <v>6466</v>
      </c>
      <c r="C7" s="5" t="n">
        <v>-246</v>
      </c>
      <c r="D7" s="5" t="n">
        <v>5048</v>
      </c>
    </row>
    <row r="8" spans="1:4">
      <c r="A8" s="3" t="s">
        <v>815</v>
      </c>
    </row>
    <row r="9" spans="1:4">
      <c r="A9" s="4" t="s">
        <v>812</v>
      </c>
      <c r="B9" s="5" t="n">
        <v>-17487</v>
      </c>
      <c r="C9" s="5" t="n">
        <v>0</v>
      </c>
      <c r="D9" s="5" t="n">
        <v>0</v>
      </c>
    </row>
    <row r="10" spans="1:4">
      <c r="A10" s="4" t="s">
        <v>813</v>
      </c>
      <c r="B10" s="5" t="n">
        <v>-12283</v>
      </c>
      <c r="C10" s="5" t="n">
        <v>0</v>
      </c>
      <c r="D10" s="5" t="n">
        <v>0</v>
      </c>
    </row>
    <row r="11" spans="1:4">
      <c r="A11" s="4" t="s">
        <v>809</v>
      </c>
      <c r="B11" s="5" t="n">
        <v>1257</v>
      </c>
      <c r="C11" s="5" t="n">
        <v>-2232</v>
      </c>
      <c r="D11" s="5" t="n">
        <v>762</v>
      </c>
    </row>
    <row r="12" spans="1:4">
      <c r="A12" s="4" t="s">
        <v>816</v>
      </c>
      <c r="B12" s="5" t="n">
        <v>-28513</v>
      </c>
      <c r="C12" s="5" t="n">
        <v>-2232</v>
      </c>
      <c r="D12" s="5" t="n">
        <v>762</v>
      </c>
    </row>
    <row r="13" spans="1:4">
      <c r="A13" s="4" t="s">
        <v>90</v>
      </c>
      <c r="B13" s="7" t="n">
        <v>-22047</v>
      </c>
      <c r="C13" s="7" t="n">
        <v>-2478</v>
      </c>
      <c r="D13" s="7" t="n">
        <v>58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5</v>
      </c>
    </row>
    <row r="2" spans="1:3">
      <c r="A2" s="3" t="s">
        <v>818</v>
      </c>
    </row>
    <row r="3" spans="1:3">
      <c r="A3" s="4" t="s">
        <v>819</v>
      </c>
      <c r="B3" s="7" t="n">
        <v>42345</v>
      </c>
      <c r="C3" s="7" t="n">
        <v>51281</v>
      </c>
    </row>
    <row r="4" spans="1:3">
      <c r="A4" s="4" t="s">
        <v>820</v>
      </c>
      <c r="B4" s="5" t="n">
        <v>13861</v>
      </c>
      <c r="C4" s="5" t="n">
        <v>13196</v>
      </c>
    </row>
    <row r="5" spans="1:3">
      <c r="A5" s="4" t="s">
        <v>821</v>
      </c>
      <c r="B5" s="5" t="n">
        <v>3624</v>
      </c>
      <c r="C5" s="5" t="n">
        <v>3230</v>
      </c>
    </row>
    <row r="6" spans="1:3">
      <c r="A6" s="4" t="s">
        <v>136</v>
      </c>
      <c r="B6" s="5" t="n">
        <v>27</v>
      </c>
      <c r="C6" s="5" t="n">
        <v>1641</v>
      </c>
    </row>
    <row r="7" spans="1:3">
      <c r="A7" s="4" t="s">
        <v>472</v>
      </c>
      <c r="B7" s="5" t="n">
        <v>3418</v>
      </c>
      <c r="C7" s="5" t="n">
        <v>3299</v>
      </c>
    </row>
    <row r="8" spans="1:3">
      <c r="A8" s="4" t="s">
        <v>822</v>
      </c>
      <c r="B8" s="5" t="n">
        <v>63275</v>
      </c>
      <c r="C8" s="5" t="n">
        <v>72647</v>
      </c>
    </row>
    <row r="9" spans="1:3">
      <c r="A9" s="4" t="s">
        <v>823</v>
      </c>
      <c r="B9" s="5" t="n">
        <v>-8152</v>
      </c>
      <c r="C9" s="5" t="n">
        <v>-42241</v>
      </c>
    </row>
    <row r="10" spans="1:3">
      <c r="A10" s="4" t="s">
        <v>824</v>
      </c>
      <c r="B10" s="5" t="n">
        <v>55123</v>
      </c>
      <c r="C10" s="5" t="n">
        <v>30406</v>
      </c>
    </row>
    <row r="11" spans="1:3">
      <c r="A11" s="4" t="s">
        <v>530</v>
      </c>
      <c r="B11" s="5" t="n">
        <v>-4463</v>
      </c>
      <c r="C11" s="5" t="n">
        <v>-5843</v>
      </c>
    </row>
    <row r="12" spans="1:3">
      <c r="A12" s="4" t="s">
        <v>825</v>
      </c>
      <c r="B12" s="5" t="n">
        <v>-4463</v>
      </c>
      <c r="C12" s="5" t="n">
        <v>-5843</v>
      </c>
    </row>
    <row r="13" spans="1:3">
      <c r="A13" s="4" t="s">
        <v>826</v>
      </c>
      <c r="B13" s="7" t="n">
        <v>50660</v>
      </c>
      <c r="C13" s="7" t="n">
        <v>245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7</v>
      </c>
      <c r="B1" s="2" t="s">
        <v>828</v>
      </c>
      <c r="C1" s="2" t="s">
        <v>829</v>
      </c>
      <c r="D1" s="2" t="s">
        <v>74</v>
      </c>
      <c r="E1" s="2" t="s">
        <v>830</v>
      </c>
      <c r="F1" s="2" t="s">
        <v>2</v>
      </c>
      <c r="G1" s="2" t="s">
        <v>35</v>
      </c>
      <c r="H1" s="2" t="s">
        <v>74</v>
      </c>
      <c r="I1" s="2" t="s">
        <v>375</v>
      </c>
    </row>
    <row r="2" spans="1:9">
      <c r="A2" s="3" t="s">
        <v>831</v>
      </c>
    </row>
    <row r="3" spans="1:9">
      <c r="A3" s="4" t="s">
        <v>832</v>
      </c>
      <c r="F3" s="7" t="n">
        <v>63275</v>
      </c>
      <c r="G3" s="7" t="n">
        <v>72647</v>
      </c>
    </row>
    <row r="4" spans="1:9">
      <c r="A4" s="4" t="s">
        <v>823</v>
      </c>
      <c r="F4" s="5" t="n">
        <v>8152</v>
      </c>
      <c r="G4" s="5" t="n">
        <v>42241</v>
      </c>
    </row>
    <row r="5" spans="1:9">
      <c r="A5" s="4" t="s">
        <v>833</v>
      </c>
      <c r="F5" s="5" t="n">
        <v>3624</v>
      </c>
      <c r="G5" s="5" t="n">
        <v>3230</v>
      </c>
    </row>
    <row r="6" spans="1:9">
      <c r="A6" s="4" t="s">
        <v>136</v>
      </c>
      <c r="F6" s="5" t="n">
        <v>27</v>
      </c>
      <c r="G6" s="5" t="n">
        <v>1641</v>
      </c>
    </row>
    <row r="7" spans="1:9">
      <c r="A7" s="4" t="s">
        <v>834</v>
      </c>
      <c r="F7" s="5" t="n">
        <v>32100</v>
      </c>
    </row>
    <row r="8" spans="1:9">
      <c r="A8" s="4" t="s">
        <v>492</v>
      </c>
      <c r="F8" s="5" t="n">
        <v>50660</v>
      </c>
      <c r="G8" s="5" t="n">
        <v>24563</v>
      </c>
    </row>
    <row r="9" spans="1:9">
      <c r="A9" s="4" t="s">
        <v>835</v>
      </c>
      <c r="C9" s="7" t="n">
        <v>-200</v>
      </c>
    </row>
    <row r="10" spans="1:9">
      <c r="A10" s="4" t="s">
        <v>836</v>
      </c>
      <c r="F10" s="5" t="n">
        <v>4500</v>
      </c>
    </row>
    <row r="11" spans="1:9">
      <c r="A11" s="4" t="s">
        <v>837</v>
      </c>
      <c r="F11" s="5" t="n">
        <v>1000</v>
      </c>
    </row>
    <row r="12" spans="1:9">
      <c r="A12" s="4" t="s">
        <v>698</v>
      </c>
      <c r="D12" s="7" t="n">
        <v>41460</v>
      </c>
      <c r="F12" s="5" t="n">
        <v>46541</v>
      </c>
      <c r="G12" s="5" t="n">
        <v>45154</v>
      </c>
      <c r="H12" s="7" t="n">
        <v>41460</v>
      </c>
      <c r="I12" s="7" t="n">
        <v>25382</v>
      </c>
    </row>
    <row r="13" spans="1:9">
      <c r="A13" s="4" t="s">
        <v>699</v>
      </c>
      <c r="D13" s="5" t="n">
        <v>23400</v>
      </c>
      <c r="F13" s="5" t="n">
        <v>25700</v>
      </c>
      <c r="G13" s="5" t="n">
        <v>24600</v>
      </c>
      <c r="H13" s="5" t="n">
        <v>23400</v>
      </c>
    </row>
    <row r="14" spans="1:9">
      <c r="A14" s="4" t="s">
        <v>838</v>
      </c>
      <c r="D14" s="5" t="n">
        <v>1800</v>
      </c>
      <c r="F14" s="7" t="n">
        <v>2600</v>
      </c>
      <c r="G14" s="7" t="n">
        <v>2900</v>
      </c>
      <c r="H14" s="7" t="n">
        <v>1800</v>
      </c>
    </row>
    <row r="15" spans="1:9">
      <c r="A15" s="4" t="s">
        <v>839</v>
      </c>
      <c r="F15" s="4" t="s">
        <v>840</v>
      </c>
      <c r="G15" s="4" t="s">
        <v>841</v>
      </c>
      <c r="H15" s="4" t="s">
        <v>842</v>
      </c>
    </row>
    <row r="16" spans="1:9">
      <c r="A16" s="4" t="s">
        <v>843</v>
      </c>
    </row>
    <row r="17" spans="1:9">
      <c r="A17" s="3" t="s">
        <v>831</v>
      </c>
    </row>
    <row r="18" spans="1:9">
      <c r="A18" s="4" t="s">
        <v>844</v>
      </c>
      <c r="F18" s="7" t="n">
        <v>76400</v>
      </c>
    </row>
    <row r="19" spans="1:9">
      <c r="A19" s="4" t="s">
        <v>845</v>
      </c>
    </row>
    <row r="20" spans="1:9">
      <c r="A20" s="3" t="s">
        <v>831</v>
      </c>
    </row>
    <row r="21" spans="1:9">
      <c r="A21" s="4" t="s">
        <v>844</v>
      </c>
      <c r="F21" s="7" t="n">
        <v>63800</v>
      </c>
    </row>
    <row r="22" spans="1:9">
      <c r="A22" s="4" t="s">
        <v>846</v>
      </c>
    </row>
    <row r="23" spans="1:9">
      <c r="A23" s="3" t="s">
        <v>831</v>
      </c>
    </row>
    <row r="24" spans="1:9">
      <c r="A24" s="4" t="s">
        <v>835</v>
      </c>
      <c r="D24" s="7" t="n">
        <v>1400</v>
      </c>
      <c r="E24" s="7" t="n">
        <v>1300</v>
      </c>
    </row>
    <row r="25" spans="1:9">
      <c r="A25" s="4" t="s">
        <v>847</v>
      </c>
    </row>
    <row r="26" spans="1:9">
      <c r="A26" s="3" t="s">
        <v>831</v>
      </c>
    </row>
    <row r="27" spans="1:9">
      <c r="A27" s="4" t="s">
        <v>848</v>
      </c>
      <c r="F27" s="4" t="s">
        <v>849</v>
      </c>
      <c r="G27" s="4" t="s">
        <v>850</v>
      </c>
      <c r="H27" s="4" t="s">
        <v>851</v>
      </c>
      <c r="I27" s="4" t="s">
        <v>852</v>
      </c>
    </row>
    <row r="28" spans="1:9">
      <c r="A28" s="4" t="s">
        <v>844</v>
      </c>
      <c r="F28" s="7" t="n">
        <v>156800</v>
      </c>
    </row>
    <row r="29" spans="1:9">
      <c r="A29" s="4" t="s">
        <v>853</v>
      </c>
    </row>
    <row r="30" spans="1:9">
      <c r="A30" s="3" t="s">
        <v>831</v>
      </c>
    </row>
    <row r="31" spans="1:9">
      <c r="A31" s="4" t="s">
        <v>844</v>
      </c>
      <c r="F31" s="7" t="n">
        <v>3100</v>
      </c>
    </row>
    <row r="32" spans="1:9">
      <c r="A32" s="4" t="s">
        <v>854</v>
      </c>
    </row>
    <row r="33" spans="1:9">
      <c r="A33" s="3" t="s">
        <v>831</v>
      </c>
    </row>
    <row r="34" spans="1:9">
      <c r="A34" s="4" t="s">
        <v>839</v>
      </c>
      <c r="B34" s="4" t="s">
        <v>855</v>
      </c>
    </row>
    <row r="35" spans="1:9">
      <c r="A35" s="4" t="s">
        <v>856</v>
      </c>
    </row>
    <row r="36" spans="1:9">
      <c r="A36" s="3" t="s">
        <v>831</v>
      </c>
    </row>
    <row r="37" spans="1:9">
      <c r="A37" s="4" t="s">
        <v>839</v>
      </c>
      <c r="B37" s="4" t="s">
        <v>381</v>
      </c>
    </row>
    <row r="38" spans="1:9">
      <c r="A38" s="4" t="s">
        <v>857</v>
      </c>
    </row>
    <row r="39" spans="1:9">
      <c r="A39" s="3" t="s">
        <v>831</v>
      </c>
    </row>
    <row r="40" spans="1:9">
      <c r="A40" s="4" t="s">
        <v>832</v>
      </c>
      <c r="G40" s="7" t="n">
        <v>10500</v>
      </c>
    </row>
    <row r="41" spans="1:9">
      <c r="A41" s="4" t="s">
        <v>823</v>
      </c>
      <c r="G41" s="5" t="n">
        <v>10500</v>
      </c>
    </row>
    <row r="42" spans="1:9">
      <c r="A42" s="4" t="s">
        <v>833</v>
      </c>
      <c r="G42" s="5" t="n">
        <v>8400</v>
      </c>
    </row>
    <row r="43" spans="1:9">
      <c r="A43" s="4" t="s">
        <v>136</v>
      </c>
      <c r="G43" s="7" t="n">
        <v>2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8</v>
      </c>
      <c r="B1" s="2" t="s">
        <v>1</v>
      </c>
    </row>
    <row r="2" spans="1:4">
      <c r="B2" s="2" t="s">
        <v>2</v>
      </c>
      <c r="C2" s="2" t="s">
        <v>35</v>
      </c>
      <c r="D2" s="2" t="s">
        <v>74</v>
      </c>
    </row>
    <row r="3" spans="1:4">
      <c r="A3" s="3" t="s">
        <v>209</v>
      </c>
    </row>
    <row r="4" spans="1:4">
      <c r="A4" s="4" t="s">
        <v>859</v>
      </c>
      <c r="B4" s="4" t="s">
        <v>860</v>
      </c>
      <c r="C4" s="4" t="s">
        <v>861</v>
      </c>
      <c r="D4" s="4" t="s">
        <v>861</v>
      </c>
    </row>
    <row r="5" spans="1:4">
      <c r="A5" s="4" t="s">
        <v>862</v>
      </c>
      <c r="B5" s="4" t="s">
        <v>863</v>
      </c>
      <c r="C5" s="4" t="s">
        <v>864</v>
      </c>
      <c r="D5" s="4" t="s">
        <v>865</v>
      </c>
    </row>
    <row r="6" spans="1:4">
      <c r="A6" s="4" t="s">
        <v>823</v>
      </c>
      <c r="B6" s="4" t="s">
        <v>866</v>
      </c>
      <c r="C6" s="4" t="s">
        <v>867</v>
      </c>
      <c r="D6" s="4" t="s">
        <v>868</v>
      </c>
    </row>
    <row r="7" spans="1:4">
      <c r="A7" s="4" t="s">
        <v>869</v>
      </c>
      <c r="B7" s="4" t="s">
        <v>870</v>
      </c>
      <c r="C7" s="4" t="s">
        <v>871</v>
      </c>
      <c r="D7" s="4" t="s">
        <v>872</v>
      </c>
    </row>
    <row r="8" spans="1:4">
      <c r="A8" s="4" t="s">
        <v>873</v>
      </c>
      <c r="B8" s="4" t="s">
        <v>419</v>
      </c>
      <c r="C8" s="4" t="s">
        <v>874</v>
      </c>
      <c r="D8" s="4" t="s">
        <v>875</v>
      </c>
    </row>
    <row r="9" spans="1:4">
      <c r="A9" s="4" t="s">
        <v>876</v>
      </c>
      <c r="B9" s="4" t="s">
        <v>877</v>
      </c>
      <c r="C9" s="4" t="s">
        <v>878</v>
      </c>
      <c r="D9" s="4" t="s">
        <v>879</v>
      </c>
    </row>
    <row r="10" spans="1:4">
      <c r="A10" s="4" t="s">
        <v>90</v>
      </c>
      <c r="B10" s="4" t="s">
        <v>840</v>
      </c>
      <c r="C10" s="4" t="s">
        <v>841</v>
      </c>
      <c r="D10" s="4" t="s">
        <v>8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74</v>
      </c>
    </row>
    <row r="3" spans="1:4">
      <c r="A3" s="3" t="s">
        <v>134</v>
      </c>
    </row>
    <row r="4" spans="1:4">
      <c r="A4" s="4" t="s">
        <v>91</v>
      </c>
      <c r="B4" s="7" t="n">
        <v>134258</v>
      </c>
      <c r="C4" s="7" t="n">
        <v>-19425</v>
      </c>
      <c r="D4" s="7" t="n">
        <v>18518</v>
      </c>
    </row>
    <row r="5" spans="1:4">
      <c r="A5" s="3" t="s">
        <v>135</v>
      </c>
    </row>
    <row r="6" spans="1:4">
      <c r="A6" s="4" t="s">
        <v>136</v>
      </c>
      <c r="B6" s="5" t="n">
        <v>101590</v>
      </c>
      <c r="C6" s="5" t="n">
        <v>103821</v>
      </c>
      <c r="D6" s="5" t="n">
        <v>97731</v>
      </c>
    </row>
    <row r="7" spans="1:4">
      <c r="A7" s="4" t="s">
        <v>137</v>
      </c>
      <c r="B7" s="5" t="n">
        <v>-26697</v>
      </c>
      <c r="C7" s="5" t="n">
        <v>-2150</v>
      </c>
      <c r="D7" s="5" t="n">
        <v>809</v>
      </c>
    </row>
    <row r="8" spans="1:4">
      <c r="A8" s="4" t="s">
        <v>117</v>
      </c>
      <c r="B8" s="5" t="n">
        <v>71342</v>
      </c>
      <c r="C8" s="5" t="n">
        <v>68864</v>
      </c>
      <c r="D8" s="5" t="n">
        <v>66309</v>
      </c>
    </row>
    <row r="9" spans="1:4">
      <c r="A9" s="4" t="s">
        <v>138</v>
      </c>
      <c r="B9" s="5" t="n">
        <v>-5278</v>
      </c>
      <c r="C9" s="5" t="n">
        <v>-3460</v>
      </c>
      <c r="D9" s="5" t="n">
        <v>-1774</v>
      </c>
    </row>
    <row r="10" spans="1:4">
      <c r="A10" s="4" t="s">
        <v>139</v>
      </c>
      <c r="B10" s="5" t="n">
        <v>4754</v>
      </c>
      <c r="C10" s="5" t="n">
        <v>12019</v>
      </c>
      <c r="D10" s="5" t="n">
        <v>0</v>
      </c>
    </row>
    <row r="11" spans="1:4">
      <c r="A11" s="3" t="s">
        <v>140</v>
      </c>
    </row>
    <row r="12" spans="1:4">
      <c r="A12" s="4" t="s">
        <v>39</v>
      </c>
      <c r="B12" s="5" t="n">
        <v>3588</v>
      </c>
      <c r="C12" s="5" t="n">
        <v>-12175</v>
      </c>
      <c r="D12" s="5" t="n">
        <v>-41331</v>
      </c>
    </row>
    <row r="13" spans="1:4">
      <c r="A13" s="4" t="s">
        <v>40</v>
      </c>
      <c r="B13" s="5" t="n">
        <v>-43301</v>
      </c>
      <c r="C13" s="5" t="n">
        <v>-887</v>
      </c>
      <c r="D13" s="5" t="n">
        <v>8263</v>
      </c>
    </row>
    <row r="14" spans="1:4">
      <c r="A14" s="4" t="s">
        <v>141</v>
      </c>
      <c r="B14" s="5" t="n">
        <v>-2650</v>
      </c>
      <c r="C14" s="5" t="n">
        <v>-681</v>
      </c>
      <c r="D14" s="5" t="n">
        <v>6948</v>
      </c>
    </row>
    <row r="15" spans="1:4">
      <c r="A15" s="4" t="s">
        <v>50</v>
      </c>
      <c r="B15" s="5" t="n">
        <v>10486</v>
      </c>
      <c r="C15" s="5" t="n">
        <v>170</v>
      </c>
      <c r="D15" s="5" t="n">
        <v>13330</v>
      </c>
    </row>
    <row r="16" spans="1:4">
      <c r="A16" s="4" t="s">
        <v>142</v>
      </c>
      <c r="B16" s="5" t="n">
        <v>16765</v>
      </c>
      <c r="C16" s="5" t="n">
        <v>15216</v>
      </c>
      <c r="D16" s="5" t="n">
        <v>27261</v>
      </c>
    </row>
    <row r="17" spans="1:4">
      <c r="A17" s="4" t="s">
        <v>143</v>
      </c>
      <c r="B17" s="5" t="n">
        <v>264857</v>
      </c>
      <c r="C17" s="5" t="n">
        <v>161312</v>
      </c>
      <c r="D17" s="5" t="n">
        <v>196064</v>
      </c>
    </row>
    <row r="18" spans="1:4">
      <c r="A18" s="3" t="s">
        <v>144</v>
      </c>
    </row>
    <row r="19" spans="1:4">
      <c r="A19" s="4" t="s">
        <v>145</v>
      </c>
      <c r="B19" s="5" t="n">
        <v>-1203</v>
      </c>
      <c r="C19" s="5" t="n">
        <v>-1312</v>
      </c>
      <c r="D19" s="5" t="n">
        <v>-1172</v>
      </c>
    </row>
    <row r="20" spans="1:4">
      <c r="A20" s="4" t="s">
        <v>146</v>
      </c>
      <c r="B20" s="5" t="n">
        <v>-395560</v>
      </c>
      <c r="C20" s="5" t="n">
        <v>-188745</v>
      </c>
      <c r="D20" s="5" t="n">
        <v>-300858</v>
      </c>
    </row>
    <row r="21" spans="1:4">
      <c r="A21" s="4" t="s">
        <v>147</v>
      </c>
      <c r="B21" s="5" t="n">
        <v>230629</v>
      </c>
      <c r="C21" s="5" t="n">
        <v>252211</v>
      </c>
      <c r="D21" s="5" t="n">
        <v>387489</v>
      </c>
    </row>
    <row r="22" spans="1:4">
      <c r="A22" s="4" t="s">
        <v>148</v>
      </c>
      <c r="B22" s="5" t="n">
        <v>3239</v>
      </c>
      <c r="C22" s="5" t="n">
        <v>0</v>
      </c>
      <c r="D22" s="5" t="n">
        <v>0</v>
      </c>
    </row>
    <row r="23" spans="1:4">
      <c r="A23" s="4" t="s">
        <v>149</v>
      </c>
      <c r="B23" s="5" t="n">
        <v>-36338</v>
      </c>
      <c r="C23" s="5" t="n">
        <v>-41376</v>
      </c>
      <c r="D23" s="5" t="n">
        <v>-42976</v>
      </c>
    </row>
    <row r="24" spans="1:4">
      <c r="A24" s="4" t="s">
        <v>150</v>
      </c>
      <c r="B24" s="5" t="n">
        <v>-6535</v>
      </c>
      <c r="C24" s="5" t="n">
        <v>-2843</v>
      </c>
      <c r="D24" s="5" t="n">
        <v>-7962</v>
      </c>
    </row>
    <row r="25" spans="1:4">
      <c r="A25" s="4" t="s">
        <v>151</v>
      </c>
      <c r="B25" s="5" t="n">
        <v>-12500</v>
      </c>
      <c r="C25" s="5" t="n">
        <v>-15021</v>
      </c>
      <c r="D25" s="5" t="n">
        <v>-4982</v>
      </c>
    </row>
    <row r="26" spans="1:4">
      <c r="A26" s="4" t="s">
        <v>152</v>
      </c>
      <c r="B26" s="5" t="n">
        <v>-7379</v>
      </c>
      <c r="C26" s="5" t="n">
        <v>-872</v>
      </c>
      <c r="D26" s="5" t="n">
        <v>-693692</v>
      </c>
    </row>
    <row r="27" spans="1:4">
      <c r="A27" s="4" t="s">
        <v>153</v>
      </c>
      <c r="B27" s="5" t="n">
        <v>-225647</v>
      </c>
      <c r="C27" s="5" t="n">
        <v>2042</v>
      </c>
      <c r="D27" s="5" t="n">
        <v>-664153</v>
      </c>
    </row>
    <row r="28" spans="1:4">
      <c r="A28" s="3" t="s">
        <v>154</v>
      </c>
    </row>
    <row r="29" spans="1:4">
      <c r="A29" s="4" t="s">
        <v>155</v>
      </c>
      <c r="B29" s="5" t="n">
        <v>0</v>
      </c>
      <c r="C29" s="5" t="n">
        <v>0</v>
      </c>
      <c r="D29" s="5" t="n">
        <v>280000</v>
      </c>
    </row>
    <row r="30" spans="1:4">
      <c r="A30" s="4" t="s">
        <v>156</v>
      </c>
      <c r="B30" s="5" t="n">
        <v>-74000</v>
      </c>
      <c r="C30" s="5" t="n">
        <v>-172000</v>
      </c>
      <c r="D30" s="5" t="n">
        <v>-34000</v>
      </c>
    </row>
    <row r="31" spans="1:4">
      <c r="A31" s="4" t="s">
        <v>157</v>
      </c>
      <c r="B31" s="5" t="n">
        <v>0</v>
      </c>
      <c r="C31" s="5" t="n">
        <v>0</v>
      </c>
      <c r="D31" s="5" t="n">
        <v>-5521</v>
      </c>
    </row>
    <row r="32" spans="1:4">
      <c r="A32" s="4" t="s">
        <v>158</v>
      </c>
      <c r="B32" s="5" t="n">
        <v>-8426</v>
      </c>
      <c r="C32" s="5" t="n">
        <v>-7369</v>
      </c>
      <c r="D32" s="5" t="n">
        <v>-1364</v>
      </c>
    </row>
    <row r="33" spans="1:4">
      <c r="A33" s="4" t="s">
        <v>159</v>
      </c>
      <c r="B33" s="5" t="n">
        <v>37368</v>
      </c>
      <c r="C33" s="5" t="n">
        <v>29733</v>
      </c>
      <c r="D33" s="5" t="n">
        <v>22555</v>
      </c>
    </row>
    <row r="34" spans="1:4">
      <c r="A34" s="4" t="s">
        <v>160</v>
      </c>
      <c r="B34" s="5" t="n">
        <v>-45058</v>
      </c>
      <c r="C34" s="5" t="n">
        <v>-149636</v>
      </c>
      <c r="D34" s="5" t="n">
        <v>261670</v>
      </c>
    </row>
    <row r="35" spans="1:4">
      <c r="A35" s="4" t="s">
        <v>161</v>
      </c>
      <c r="B35" s="5" t="n">
        <v>-5848</v>
      </c>
      <c r="C35" s="5" t="n">
        <v>13718</v>
      </c>
      <c r="D35" s="5" t="n">
        <v>-206419</v>
      </c>
    </row>
    <row r="36" spans="1:4">
      <c r="A36" s="4" t="s">
        <v>162</v>
      </c>
      <c r="B36" s="5" t="n">
        <v>70498</v>
      </c>
      <c r="C36" s="5" t="n">
        <v>56780</v>
      </c>
      <c r="D36" s="5" t="n">
        <v>263199</v>
      </c>
    </row>
    <row r="37" spans="1:4">
      <c r="A37" s="4" t="s">
        <v>163</v>
      </c>
      <c r="B37" s="5" t="n">
        <v>64650</v>
      </c>
      <c r="C37" s="5" t="n">
        <v>70498</v>
      </c>
      <c r="D37" s="5" t="n">
        <v>56780</v>
      </c>
    </row>
    <row r="38" spans="1:4">
      <c r="A38" s="3" t="s">
        <v>164</v>
      </c>
    </row>
    <row r="39" spans="1:4">
      <c r="A39" s="4" t="s">
        <v>165</v>
      </c>
      <c r="B39" s="5" t="n">
        <v>577</v>
      </c>
      <c r="C39" s="5" t="n">
        <v>5384</v>
      </c>
      <c r="D39" s="5" t="n">
        <v>5335</v>
      </c>
    </row>
    <row r="40" spans="1:4">
      <c r="A40" s="4" t="s">
        <v>166</v>
      </c>
      <c r="B40" s="5" t="n">
        <v>2174</v>
      </c>
      <c r="C40" s="5" t="n">
        <v>1218</v>
      </c>
      <c r="D40" s="5" t="n">
        <v>835</v>
      </c>
    </row>
    <row r="41" spans="1:4">
      <c r="A41" s="3" t="s">
        <v>167</v>
      </c>
    </row>
    <row r="42" spans="1:4">
      <c r="A42" s="4" t="s">
        <v>168</v>
      </c>
      <c r="B42" s="5" t="n">
        <v>2585</v>
      </c>
      <c r="C42" s="5" t="n">
        <v>12981</v>
      </c>
      <c r="D42" s="5" t="n">
        <v>8834</v>
      </c>
    </row>
    <row r="43" spans="1:4">
      <c r="A43" s="4" t="s">
        <v>169</v>
      </c>
      <c r="B43" s="5" t="n">
        <v>1537</v>
      </c>
      <c r="C43" s="5" t="n">
        <v>3962</v>
      </c>
      <c r="D43" s="5" t="n">
        <v>5425</v>
      </c>
    </row>
    <row r="44" spans="1:4">
      <c r="A44" s="4" t="s">
        <v>170</v>
      </c>
      <c r="B44" s="7" t="n">
        <v>3577</v>
      </c>
      <c r="C44" s="7" t="n">
        <v>1753</v>
      </c>
      <c r="D44" s="7" t="n">
        <v>38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74</v>
      </c>
    </row>
    <row r="3" spans="1:4">
      <c r="A3" s="3" t="s">
        <v>831</v>
      </c>
    </row>
    <row r="4" spans="1:4">
      <c r="A4" s="4" t="s">
        <v>881</v>
      </c>
      <c r="B4" s="6" t="n">
        <v>27.9</v>
      </c>
      <c r="C4" s="6" t="n">
        <v>11.6</v>
      </c>
      <c r="D4" s="6" t="n">
        <v>37.3</v>
      </c>
    </row>
    <row r="5" spans="1:4">
      <c r="A5" s="4" t="s">
        <v>882</v>
      </c>
      <c r="B5" s="9" t="n">
        <v>0.51</v>
      </c>
      <c r="C5" s="9" t="n">
        <v>0.23</v>
      </c>
      <c r="D5" s="9" t="n">
        <v>0.75</v>
      </c>
    </row>
    <row r="6" spans="1:4">
      <c r="A6" s="4" t="s">
        <v>883</v>
      </c>
    </row>
    <row r="7" spans="1:4">
      <c r="A7" s="3" t="s">
        <v>831</v>
      </c>
    </row>
    <row r="8" spans="1:4">
      <c r="A8" s="4" t="s">
        <v>884</v>
      </c>
      <c r="B8" s="5" t="n">
        <v>2011</v>
      </c>
    </row>
    <row r="9" spans="1:4">
      <c r="A9" s="4" t="s">
        <v>885</v>
      </c>
    </row>
    <row r="10" spans="1:4">
      <c r="A10" s="3" t="s">
        <v>831</v>
      </c>
    </row>
    <row r="11" spans="1:4">
      <c r="A11" s="4" t="s">
        <v>884</v>
      </c>
      <c r="B11" s="5" t="n">
        <v>2013</v>
      </c>
    </row>
    <row r="12" spans="1:4">
      <c r="A12" s="4" t="s">
        <v>886</v>
      </c>
      <c r="C12" s="4" t="s">
        <v>887</v>
      </c>
    </row>
    <row r="13" spans="1:4">
      <c r="A13" s="4" t="s">
        <v>888</v>
      </c>
    </row>
    <row r="14" spans="1:4">
      <c r="A14" s="3" t="s">
        <v>831</v>
      </c>
    </row>
    <row r="15" spans="1:4">
      <c r="A15" s="4" t="s">
        <v>889</v>
      </c>
      <c r="B15" s="5" t="n">
        <v>20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5</v>
      </c>
      <c r="D2" s="2" t="s">
        <v>74</v>
      </c>
    </row>
    <row r="3" spans="1:4">
      <c r="A3" s="3" t="s">
        <v>891</v>
      </c>
    </row>
    <row r="4" spans="1:4">
      <c r="A4" s="4" t="s">
        <v>892</v>
      </c>
      <c r="B4" s="7" t="n">
        <v>45154</v>
      </c>
      <c r="C4" s="7" t="n">
        <v>41460</v>
      </c>
      <c r="D4" s="7" t="n">
        <v>25382</v>
      </c>
    </row>
    <row r="5" spans="1:4">
      <c r="A5" s="4" t="s">
        <v>893</v>
      </c>
      <c r="B5" s="5" t="n">
        <v>1377</v>
      </c>
      <c r="C5" s="5" t="n">
        <v>3655</v>
      </c>
      <c r="D5" s="5" t="n">
        <v>252</v>
      </c>
    </row>
    <row r="6" spans="1:4">
      <c r="A6" s="4" t="s">
        <v>894</v>
      </c>
      <c r="B6" s="5" t="n">
        <v>-1860</v>
      </c>
      <c r="C6" s="5" t="n">
        <v>0</v>
      </c>
      <c r="D6" s="5" t="n">
        <v>0</v>
      </c>
    </row>
    <row r="7" spans="1:4">
      <c r="A7" s="4" t="s">
        <v>895</v>
      </c>
      <c r="B7" s="5" t="n">
        <v>5516</v>
      </c>
      <c r="C7" s="5" t="n">
        <v>8090</v>
      </c>
      <c r="D7" s="5" t="n">
        <v>8131</v>
      </c>
    </row>
    <row r="8" spans="1:4">
      <c r="A8" s="4" t="s">
        <v>896</v>
      </c>
      <c r="B8" s="5" t="n">
        <v>0</v>
      </c>
      <c r="C8" s="5" t="n">
        <v>0</v>
      </c>
      <c r="D8" s="5" t="n">
        <v>8990</v>
      </c>
    </row>
    <row r="9" spans="1:4">
      <c r="A9" s="4" t="s">
        <v>897</v>
      </c>
      <c r="B9" s="5" t="n">
        <v>-3646</v>
      </c>
      <c r="C9" s="5" t="n">
        <v>-8051</v>
      </c>
      <c r="D9" s="5" t="n">
        <v>-1295</v>
      </c>
    </row>
    <row r="10" spans="1:4">
      <c r="A10" s="4" t="s">
        <v>898</v>
      </c>
      <c r="B10" s="7" t="n">
        <v>46541</v>
      </c>
      <c r="C10" s="7" t="n">
        <v>45154</v>
      </c>
      <c r="D10" s="7" t="n">
        <v>414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899</v>
      </c>
      <c r="B1" s="2" t="s">
        <v>1</v>
      </c>
    </row>
    <row r="2" spans="1:4">
      <c r="B2" s="2" t="s">
        <v>900</v>
      </c>
      <c r="C2" s="2" t="s">
        <v>537</v>
      </c>
      <c r="D2" s="2" t="s">
        <v>901</v>
      </c>
    </row>
    <row r="3" spans="1:4">
      <c r="A3" s="3" t="s">
        <v>212</v>
      </c>
    </row>
    <row r="4" spans="1:4">
      <c r="A4" s="4" t="s">
        <v>434</v>
      </c>
      <c r="B4" s="5" t="n">
        <v>1</v>
      </c>
    </row>
    <row r="5" spans="1:4">
      <c r="A5" s="3" t="s">
        <v>902</v>
      </c>
    </row>
    <row r="6" spans="1:4">
      <c r="A6" s="4" t="s">
        <v>76</v>
      </c>
      <c r="B6" s="7" t="n">
        <v>1088743</v>
      </c>
      <c r="C6" s="7" t="n">
        <v>863893</v>
      </c>
      <c r="D6" s="7" t="n">
        <v>857498</v>
      </c>
    </row>
    <row r="7" spans="1:4">
      <c r="A7" s="4" t="s">
        <v>453</v>
      </c>
    </row>
    <row r="8" spans="1:4">
      <c r="A8" s="3" t="s">
        <v>902</v>
      </c>
    </row>
    <row r="9" spans="1:4">
      <c r="A9" s="4" t="s">
        <v>76</v>
      </c>
      <c r="B9" s="5" t="n">
        <v>402840</v>
      </c>
      <c r="C9" s="5" t="n">
        <v>327528</v>
      </c>
      <c r="D9" s="5" t="n">
        <v>386360</v>
      </c>
    </row>
    <row r="10" spans="1:4">
      <c r="A10" s="4" t="s">
        <v>454</v>
      </c>
    </row>
    <row r="11" spans="1:4">
      <c r="A11" s="3" t="s">
        <v>902</v>
      </c>
    </row>
    <row r="12" spans="1:4">
      <c r="A12" s="4" t="s">
        <v>76</v>
      </c>
      <c r="B12" s="5" t="n">
        <v>258451</v>
      </c>
      <c r="C12" s="5" t="n">
        <v>172405</v>
      </c>
      <c r="D12" s="5" t="n">
        <v>192581</v>
      </c>
    </row>
    <row r="13" spans="1:4">
      <c r="A13" s="4" t="s">
        <v>455</v>
      </c>
    </row>
    <row r="14" spans="1:4">
      <c r="A14" s="3" t="s">
        <v>902</v>
      </c>
    </row>
    <row r="15" spans="1:4">
      <c r="A15" s="4" t="s">
        <v>76</v>
      </c>
      <c r="B15" s="5" t="n">
        <v>174892</v>
      </c>
      <c r="C15" s="5" t="n">
        <v>176937</v>
      </c>
      <c r="D15" s="5" t="n">
        <v>149855</v>
      </c>
    </row>
    <row r="16" spans="1:4">
      <c r="A16" s="4" t="s">
        <v>456</v>
      </c>
    </row>
    <row r="17" spans="1:4">
      <c r="A17" s="3" t="s">
        <v>902</v>
      </c>
    </row>
    <row r="18" spans="1:4">
      <c r="A18" s="4" t="s">
        <v>76</v>
      </c>
      <c r="B18" s="5" t="n">
        <v>128077</v>
      </c>
      <c r="C18" s="5" t="n">
        <v>92449</v>
      </c>
      <c r="D18" s="5" t="n">
        <v>52447</v>
      </c>
    </row>
    <row r="19" spans="1:4">
      <c r="A19" s="4" t="s">
        <v>457</v>
      </c>
    </row>
    <row r="20" spans="1:4">
      <c r="A20" s="3" t="s">
        <v>902</v>
      </c>
    </row>
    <row r="21" spans="1:4">
      <c r="A21" s="4" t="s">
        <v>76</v>
      </c>
      <c r="B21" s="7" t="n">
        <v>124483</v>
      </c>
      <c r="C21" s="7" t="n">
        <v>94574</v>
      </c>
      <c r="D21" s="7" t="n">
        <v>762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5</v>
      </c>
    </row>
    <row r="2" spans="1:3">
      <c r="A2" s="3" t="s">
        <v>904</v>
      </c>
    </row>
    <row r="3" spans="1:3">
      <c r="A3" s="4" t="s">
        <v>905</v>
      </c>
      <c r="B3" s="7" t="n">
        <v>105334</v>
      </c>
      <c r="C3" s="7" t="n">
        <v>109919</v>
      </c>
    </row>
    <row r="4" spans="1:3">
      <c r="A4" s="4" t="s">
        <v>906</v>
      </c>
    </row>
    <row r="5" spans="1:3">
      <c r="A5" s="3" t="s">
        <v>904</v>
      </c>
    </row>
    <row r="6" spans="1:3">
      <c r="A6" s="4" t="s">
        <v>905</v>
      </c>
      <c r="B6" s="5" t="n">
        <v>99589</v>
      </c>
      <c r="C6" s="5" t="n">
        <v>99752</v>
      </c>
    </row>
    <row r="7" spans="1:3">
      <c r="A7" s="4" t="s">
        <v>453</v>
      </c>
    </row>
    <row r="8" spans="1:3">
      <c r="A8" s="3" t="s">
        <v>904</v>
      </c>
    </row>
    <row r="9" spans="1:3">
      <c r="A9" s="4" t="s">
        <v>905</v>
      </c>
      <c r="B9" s="5" t="n">
        <v>3495</v>
      </c>
      <c r="C9" s="5" t="n">
        <v>7017</v>
      </c>
    </row>
    <row r="10" spans="1:3">
      <c r="A10" s="4" t="s">
        <v>472</v>
      </c>
    </row>
    <row r="11" spans="1:3">
      <c r="A11" s="3" t="s">
        <v>904</v>
      </c>
    </row>
    <row r="12" spans="1:3">
      <c r="A12" s="4" t="s">
        <v>905</v>
      </c>
      <c r="B12" s="7" t="n">
        <v>2250</v>
      </c>
      <c r="C12" s="7" t="n">
        <v>31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74</v>
      </c>
    </row>
    <row r="3" spans="1:4">
      <c r="A3" s="3" t="s">
        <v>908</v>
      </c>
    </row>
    <row r="4" spans="1:4">
      <c r="A4" s="4" t="s">
        <v>76</v>
      </c>
      <c r="B4" s="7" t="n">
        <v>1088743</v>
      </c>
      <c r="C4" s="7" t="n">
        <v>863893</v>
      </c>
      <c r="D4" s="7" t="n">
        <v>857498</v>
      </c>
    </row>
    <row r="5" spans="1:4">
      <c r="A5" s="4" t="s">
        <v>459</v>
      </c>
    </row>
    <row r="6" spans="1:4">
      <c r="A6" s="3" t="s">
        <v>908</v>
      </c>
    </row>
    <row r="7" spans="1:4">
      <c r="A7" s="4" t="s">
        <v>76</v>
      </c>
      <c r="B7" s="5" t="n">
        <v>149180</v>
      </c>
      <c r="C7" s="5" t="n">
        <v>161216</v>
      </c>
      <c r="D7" s="5" t="n">
        <v>170641</v>
      </c>
    </row>
    <row r="8" spans="1:4">
      <c r="A8" s="4" t="s">
        <v>460</v>
      </c>
    </row>
    <row r="9" spans="1:4">
      <c r="A9" s="3" t="s">
        <v>908</v>
      </c>
    </row>
    <row r="10" spans="1:4">
      <c r="A10" s="4" t="s">
        <v>76</v>
      </c>
      <c r="B10" s="5" t="n">
        <v>495753</v>
      </c>
      <c r="C10" s="5" t="n">
        <v>325845</v>
      </c>
      <c r="D10" s="5" t="n">
        <v>337304</v>
      </c>
    </row>
    <row r="11" spans="1:4">
      <c r="A11" s="4" t="s">
        <v>461</v>
      </c>
    </row>
    <row r="12" spans="1:4">
      <c r="A12" s="3" t="s">
        <v>908</v>
      </c>
    </row>
    <row r="13" spans="1:4">
      <c r="A13" s="4" t="s">
        <v>76</v>
      </c>
      <c r="B13" s="5" t="n">
        <v>247478</v>
      </c>
      <c r="C13" s="5" t="n">
        <v>222836</v>
      </c>
      <c r="D13" s="5" t="n">
        <v>204083</v>
      </c>
    </row>
    <row r="14" spans="1:4">
      <c r="A14" s="4" t="s">
        <v>462</v>
      </c>
    </row>
    <row r="15" spans="1:4">
      <c r="A15" s="3" t="s">
        <v>908</v>
      </c>
    </row>
    <row r="16" spans="1:4">
      <c r="A16" s="4" t="s">
        <v>76</v>
      </c>
      <c r="B16" s="5" t="n">
        <v>196332</v>
      </c>
      <c r="C16" s="5" t="n">
        <v>153996</v>
      </c>
      <c r="D16" s="5" t="n">
        <v>145470</v>
      </c>
    </row>
    <row r="17" spans="1:4">
      <c r="A17" s="4" t="s">
        <v>466</v>
      </c>
    </row>
    <row r="18" spans="1:4">
      <c r="A18" s="3" t="s">
        <v>908</v>
      </c>
    </row>
    <row r="19" spans="1:4">
      <c r="A19" s="4" t="s">
        <v>76</v>
      </c>
      <c r="B19" s="5" t="n">
        <v>438359</v>
      </c>
      <c r="C19" s="5" t="n">
        <v>407325</v>
      </c>
      <c r="D19" s="5" t="n">
        <v>477329</v>
      </c>
    </row>
    <row r="20" spans="1:4">
      <c r="A20" s="4" t="s">
        <v>468</v>
      </c>
    </row>
    <row r="21" spans="1:4">
      <c r="A21" s="3" t="s">
        <v>908</v>
      </c>
    </row>
    <row r="22" spans="1:4">
      <c r="A22" s="4" t="s">
        <v>76</v>
      </c>
      <c r="B22" s="5" t="n">
        <v>234655</v>
      </c>
      <c r="C22" s="5" t="n">
        <v>194261</v>
      </c>
      <c r="D22" s="5" t="n">
        <v>125249</v>
      </c>
    </row>
    <row r="23" spans="1:4">
      <c r="A23" s="4" t="s">
        <v>469</v>
      </c>
    </row>
    <row r="24" spans="1:4">
      <c r="A24" s="3" t="s">
        <v>908</v>
      </c>
    </row>
    <row r="25" spans="1:4">
      <c r="A25" s="4" t="s">
        <v>76</v>
      </c>
      <c r="B25" s="5" t="n">
        <v>149168</v>
      </c>
      <c r="C25" s="5" t="n">
        <v>181465</v>
      </c>
      <c r="D25" s="5" t="n">
        <v>302093</v>
      </c>
    </row>
    <row r="26" spans="1:4">
      <c r="A26" s="4" t="s">
        <v>470</v>
      </c>
    </row>
    <row r="27" spans="1:4">
      <c r="A27" s="3" t="s">
        <v>908</v>
      </c>
    </row>
    <row r="28" spans="1:4">
      <c r="A28" s="4" t="s">
        <v>76</v>
      </c>
      <c r="B28" s="5" t="n">
        <v>44359</v>
      </c>
      <c r="C28" s="5" t="n">
        <v>31599</v>
      </c>
      <c r="D28" s="5" t="n">
        <v>49987</v>
      </c>
    </row>
    <row r="29" spans="1:4">
      <c r="A29" s="4" t="s">
        <v>471</v>
      </c>
    </row>
    <row r="30" spans="1:4">
      <c r="A30" s="3" t="s">
        <v>908</v>
      </c>
    </row>
    <row r="31" spans="1:4">
      <c r="A31" s="4" t="s">
        <v>76</v>
      </c>
      <c r="B31" s="7" t="n">
        <v>618471</v>
      </c>
      <c r="C31" s="7" t="n">
        <v>401005</v>
      </c>
      <c r="D31" s="7" t="n">
        <v>3172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909</v>
      </c>
      <c r="B1" s="2" t="s">
        <v>397</v>
      </c>
      <c r="C1" s="2" t="s">
        <v>1</v>
      </c>
    </row>
    <row r="2" spans="1:5">
      <c r="B2" s="2" t="s">
        <v>2</v>
      </c>
      <c r="C2" s="2" t="s">
        <v>2</v>
      </c>
      <c r="D2" s="2" t="s">
        <v>35</v>
      </c>
      <c r="E2" s="2" t="s">
        <v>74</v>
      </c>
    </row>
    <row r="3" spans="1:5">
      <c r="A3" s="3" t="s">
        <v>216</v>
      </c>
    </row>
    <row r="4" spans="1:5">
      <c r="A4" s="4" t="s">
        <v>910</v>
      </c>
      <c r="C4" s="7" t="n">
        <v>5629</v>
      </c>
      <c r="D4" s="7" t="n">
        <v>3748</v>
      </c>
      <c r="E4" s="7" t="n">
        <v>2244</v>
      </c>
    </row>
    <row r="5" spans="1:5">
      <c r="A5" s="4" t="s">
        <v>911</v>
      </c>
      <c r="C5" s="5" t="n">
        <v>-1256</v>
      </c>
      <c r="D5" s="5" t="n">
        <v>-596</v>
      </c>
      <c r="E5" s="5" t="n">
        <v>-840</v>
      </c>
    </row>
    <row r="6" spans="1:5">
      <c r="A6" s="4" t="s">
        <v>398</v>
      </c>
      <c r="B6" s="7" t="n">
        <v>-1500</v>
      </c>
      <c r="C6" s="5" t="n">
        <v>-1494</v>
      </c>
      <c r="D6" s="5" t="n">
        <v>0</v>
      </c>
      <c r="E6" s="5" t="n">
        <v>0</v>
      </c>
    </row>
    <row r="7" spans="1:5">
      <c r="A7" s="4" t="s">
        <v>472</v>
      </c>
      <c r="C7" s="5" t="n">
        <v>-557</v>
      </c>
      <c r="D7" s="5" t="n">
        <v>-37</v>
      </c>
      <c r="E7" s="5" t="n">
        <v>-314</v>
      </c>
    </row>
    <row r="8" spans="1:5">
      <c r="A8" s="4" t="s">
        <v>912</v>
      </c>
      <c r="C8" s="7" t="n">
        <v>2322</v>
      </c>
      <c r="D8" s="7" t="n">
        <v>3115</v>
      </c>
      <c r="E8" s="7" t="n">
        <v>109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913</v>
      </c>
      <c r="B1" s="2" t="s">
        <v>503</v>
      </c>
      <c r="C1" s="2" t="s">
        <v>504</v>
      </c>
    </row>
    <row r="2" spans="1:3">
      <c r="A2" s="3" t="s">
        <v>219</v>
      </c>
    </row>
    <row r="3" spans="1:3">
      <c r="A3" s="4" t="s">
        <v>509</v>
      </c>
      <c r="B3" s="7" t="n">
        <v>280000000</v>
      </c>
      <c r="C3" s="7" t="n">
        <v>280000000</v>
      </c>
    </row>
    <row r="4" spans="1:3">
      <c r="A4" s="4" t="s">
        <v>914</v>
      </c>
      <c r="C4" s="7" t="n">
        <v>55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5</v>
      </c>
      <c r="B1" s="2" t="s">
        <v>397</v>
      </c>
      <c r="C1" s="2" t="s">
        <v>1</v>
      </c>
    </row>
    <row r="2" spans="1:3">
      <c r="B2" s="2" t="s">
        <v>35</v>
      </c>
      <c r="C2" s="2" t="s">
        <v>2</v>
      </c>
    </row>
    <row r="3" spans="1:3">
      <c r="A3" s="3" t="s">
        <v>916</v>
      </c>
    </row>
    <row r="4" spans="1:3">
      <c r="A4" s="4" t="s">
        <v>256</v>
      </c>
      <c r="B4" s="7" t="n">
        <v>12</v>
      </c>
      <c r="C4" s="6" t="n">
        <v>2.4</v>
      </c>
    </row>
    <row r="5" spans="1:3">
      <c r="A5" s="4" t="s">
        <v>400</v>
      </c>
      <c r="B5" s="10" t="n">
        <v>7.7</v>
      </c>
      <c r="C5" s="10" t="n">
        <v>0.9</v>
      </c>
    </row>
    <row r="6" spans="1:3">
      <c r="A6" s="4" t="s">
        <v>401</v>
      </c>
      <c r="B6" s="6" t="n">
        <v>4.3</v>
      </c>
    </row>
    <row r="7" spans="1:3">
      <c r="A7" s="4" t="s">
        <v>917</v>
      </c>
    </row>
    <row r="8" spans="1:3">
      <c r="A8" s="3" t="s">
        <v>916</v>
      </c>
    </row>
    <row r="9" spans="1:3">
      <c r="A9" s="4" t="s">
        <v>918</v>
      </c>
      <c r="C9" s="10" t="n">
        <v>3.5</v>
      </c>
    </row>
    <row r="10" spans="1:3">
      <c r="A10" s="4" t="s">
        <v>919</v>
      </c>
    </row>
    <row r="11" spans="1:3">
      <c r="A11" s="3" t="s">
        <v>916</v>
      </c>
    </row>
    <row r="12" spans="1:3">
      <c r="A12" s="4" t="s">
        <v>918</v>
      </c>
      <c r="C12" s="10" t="n">
        <v>3.4</v>
      </c>
    </row>
    <row r="13" spans="1:3">
      <c r="A13" s="4" t="s">
        <v>920</v>
      </c>
    </row>
    <row r="14" spans="1:3">
      <c r="A14" s="3" t="s">
        <v>916</v>
      </c>
    </row>
    <row r="15" spans="1:3">
      <c r="A15" s="4" t="s">
        <v>921</v>
      </c>
      <c r="C15" s="6" t="n">
        <v>0.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21"/>
    <col customWidth="1" max="3" min="3" width="41"/>
  </cols>
  <sheetData>
    <row r="1" spans="1:3">
      <c r="A1" s="1" t="s">
        <v>922</v>
      </c>
      <c r="B1" s="2" t="s">
        <v>923</v>
      </c>
      <c r="C1" s="2" t="s">
        <v>924</v>
      </c>
    </row>
    <row r="2" spans="1:3">
      <c r="A2" s="3" t="s">
        <v>925</v>
      </c>
    </row>
    <row r="3" spans="1:3">
      <c r="A3" s="4" t="s">
        <v>926</v>
      </c>
      <c r="C3" s="4" t="s">
        <v>927</v>
      </c>
    </row>
    <row r="4" spans="1:3">
      <c r="A4" s="4" t="s">
        <v>928</v>
      </c>
    </row>
    <row r="5" spans="1:3">
      <c r="A5" s="3" t="s">
        <v>925</v>
      </c>
    </row>
    <row r="6" spans="1:3">
      <c r="A6" s="4" t="s">
        <v>929</v>
      </c>
      <c r="C6" s="5" t="n">
        <v>3</v>
      </c>
    </row>
    <row r="7" spans="1:3">
      <c r="A7" s="4" t="s">
        <v>930</v>
      </c>
      <c r="C7" s="5" t="n">
        <v>2</v>
      </c>
    </row>
    <row r="8" spans="1:3">
      <c r="A8" s="4" t="s">
        <v>931</v>
      </c>
      <c r="C8" s="5" t="n">
        <v>1</v>
      </c>
    </row>
    <row r="9" spans="1:3">
      <c r="A9" s="4" t="s">
        <v>932</v>
      </c>
      <c r="C9" s="7" t="n">
        <v>2000000</v>
      </c>
    </row>
    <row r="10" spans="1:3">
      <c r="A10" s="4" t="s">
        <v>933</v>
      </c>
      <c r="B10" s="7" t="n">
        <v>2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5</v>
      </c>
      <c r="D2" s="2" t="s">
        <v>74</v>
      </c>
    </row>
    <row r="3" spans="1:4">
      <c r="A3" s="3" t="s">
        <v>935</v>
      </c>
    </row>
    <row r="4" spans="1:4">
      <c r="A4" s="4" t="s">
        <v>936</v>
      </c>
      <c r="B4" s="7" t="n">
        <v>42873</v>
      </c>
      <c r="C4" s="7" t="n">
        <v>56459</v>
      </c>
      <c r="D4" s="7" t="n">
        <v>29620</v>
      </c>
    </row>
    <row r="5" spans="1:4">
      <c r="A5" s="4" t="s">
        <v>937</v>
      </c>
      <c r="B5" s="5" t="n">
        <v>0</v>
      </c>
      <c r="C5" s="5" t="n">
        <v>0</v>
      </c>
      <c r="D5" s="5" t="n">
        <v>26839</v>
      </c>
    </row>
    <row r="6" spans="1:4">
      <c r="A6" s="4" t="s">
        <v>938</v>
      </c>
      <c r="B6" s="5" t="n">
        <v>-34221</v>
      </c>
      <c r="C6" s="5" t="n">
        <v>-13586</v>
      </c>
      <c r="D6" s="5" t="n">
        <v>0</v>
      </c>
    </row>
    <row r="7" spans="1:4">
      <c r="A7" s="4" t="s">
        <v>939</v>
      </c>
      <c r="B7" s="5" t="n">
        <v>8652</v>
      </c>
      <c r="C7" s="5" t="n">
        <v>42873</v>
      </c>
      <c r="D7" s="5" t="n">
        <v>56459</v>
      </c>
    </row>
    <row r="8" spans="1:4">
      <c r="A8" s="4" t="s">
        <v>940</v>
      </c>
    </row>
    <row r="9" spans="1:4">
      <c r="A9" s="3" t="s">
        <v>935</v>
      </c>
    </row>
    <row r="10" spans="1:4">
      <c r="A10" s="4" t="s">
        <v>936</v>
      </c>
      <c r="B10" s="5" t="n">
        <v>632</v>
      </c>
      <c r="C10" s="5" t="n">
        <v>632</v>
      </c>
      <c r="D10" s="5" t="n">
        <v>621</v>
      </c>
    </row>
    <row r="11" spans="1:4">
      <c r="A11" s="4" t="s">
        <v>937</v>
      </c>
      <c r="B11" s="5" t="n">
        <v>0</v>
      </c>
      <c r="C11" s="5" t="n">
        <v>0</v>
      </c>
      <c r="D11" s="5" t="n">
        <v>11</v>
      </c>
    </row>
    <row r="12" spans="1:4">
      <c r="A12" s="4" t="s">
        <v>938</v>
      </c>
      <c r="B12" s="5" t="n">
        <v>-132</v>
      </c>
      <c r="C12" s="5" t="n">
        <v>0</v>
      </c>
      <c r="D12" s="5" t="n">
        <v>0</v>
      </c>
    </row>
    <row r="13" spans="1:4">
      <c r="A13" s="4" t="s">
        <v>939</v>
      </c>
      <c r="B13" s="5" t="n">
        <v>500</v>
      </c>
      <c r="C13" s="5" t="n">
        <v>632</v>
      </c>
      <c r="D13" s="5" t="n">
        <v>632</v>
      </c>
    </row>
    <row r="14" spans="1:4">
      <c r="A14" s="4" t="s">
        <v>941</v>
      </c>
    </row>
    <row r="15" spans="1:4">
      <c r="A15" s="3" t="s">
        <v>935</v>
      </c>
    </row>
    <row r="16" spans="1:4">
      <c r="A16" s="4" t="s">
        <v>936</v>
      </c>
      <c r="B16" s="5" t="n">
        <v>0</v>
      </c>
      <c r="C16" s="5" t="n">
        <v>0</v>
      </c>
      <c r="D16" s="5" t="n">
        <v>0</v>
      </c>
    </row>
    <row r="17" spans="1:4">
      <c r="A17" s="4" t="s">
        <v>937</v>
      </c>
      <c r="B17" s="5" t="n">
        <v>0</v>
      </c>
      <c r="C17" s="5" t="n">
        <v>0</v>
      </c>
      <c r="D17" s="4" t="s">
        <v>59</v>
      </c>
    </row>
    <row r="18" spans="1:4">
      <c r="A18" s="4" t="s">
        <v>938</v>
      </c>
      <c r="B18" s="5" t="n">
        <v>0</v>
      </c>
      <c r="C18" s="5" t="n">
        <v>0</v>
      </c>
      <c r="D18" s="5" t="n">
        <v>0</v>
      </c>
    </row>
    <row r="19" spans="1:4">
      <c r="A19" s="4" t="s">
        <v>939</v>
      </c>
      <c r="B19" s="5" t="n">
        <v>0</v>
      </c>
      <c r="C19" s="5" t="n">
        <v>0</v>
      </c>
      <c r="D19" s="5" t="n">
        <v>0</v>
      </c>
    </row>
    <row r="20" spans="1:4">
      <c r="A20" s="4" t="s">
        <v>942</v>
      </c>
    </row>
    <row r="21" spans="1:4">
      <c r="A21" s="3" t="s">
        <v>935</v>
      </c>
    </row>
    <row r="22" spans="1:4">
      <c r="A22" s="4" t="s">
        <v>936</v>
      </c>
      <c r="B22" s="5" t="n">
        <v>42241</v>
      </c>
      <c r="C22" s="5" t="n">
        <v>55827</v>
      </c>
      <c r="D22" s="5" t="n">
        <v>28999</v>
      </c>
    </row>
    <row r="23" spans="1:4">
      <c r="A23" s="4" t="s">
        <v>937</v>
      </c>
      <c r="B23" s="5" t="n">
        <v>0</v>
      </c>
      <c r="C23" s="5" t="n">
        <v>0</v>
      </c>
      <c r="D23" s="5" t="n">
        <v>26828</v>
      </c>
    </row>
    <row r="24" spans="1:4">
      <c r="A24" s="4" t="s">
        <v>938</v>
      </c>
      <c r="B24" s="5" t="n">
        <v>-34089</v>
      </c>
      <c r="C24" s="5" t="n">
        <v>-13586</v>
      </c>
      <c r="D24" s="5" t="n">
        <v>0</v>
      </c>
    </row>
    <row r="25" spans="1:4">
      <c r="A25" s="4" t="s">
        <v>939</v>
      </c>
      <c r="B25" s="7" t="n">
        <v>8152</v>
      </c>
      <c r="C25" s="7" t="n">
        <v>42241</v>
      </c>
      <c r="D25" s="7" t="n">
        <v>558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23:32Z</dcterms:created>
  <dcterms:modified xmlns:dcterms="http://purl.org/dc/terms/" xmlns:xsi="http://www.w3.org/2001/XMLSchema-instance" xsi:type="dcterms:W3CDTF">2019-02-21T16:23:32Z</dcterms:modified>
</cp:coreProperties>
</file>